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EQUI" sheetId="7" r:id="rId7"/>
    <s:sheet name="CONSOLIDATED STATEMENTS OF CASH" sheetId="8" r:id="rId8"/>
    <s:sheet name="ORGANIZATION AND BASIS OF PRESE" sheetId="9" r:id="rId9"/>
    <s:sheet name="SIGNIFICANT ACCOUNTING POLICIES" sheetId="10" r:id="rId10"/>
    <s:sheet name="LONG-TERM DEBT, CAPITAL LEASES " sheetId="11" r:id="rId11"/>
    <s:sheet name="INTEREST RATE SWAPS" sheetId="12" r:id="rId12"/>
    <s:sheet name="ACCUMULATED OTHER COMPREHENSIVE" sheetId="13" r:id="rId13"/>
    <s:sheet name="DISCONTINUED OPERATIONS" sheetId="14" r:id="rId14"/>
    <s:sheet name="PROPERTY AND EQUIPMENT" sheetId="15" r:id="rId15"/>
    <s:sheet name="GOODWILL AND OTHER INTANGIBLE A" sheetId="16" r:id="rId16"/>
    <s:sheet name="STOCK-BASED COMPENSATION" sheetId="17" r:id="rId17"/>
    <s:sheet name="INCOME TAXES" sheetId="18" r:id="rId18"/>
    <s:sheet name="COMMITMENTS AND CONTINGENCIES" sheetId="19" r:id="rId19"/>
    <s:sheet name="LEASES" sheetId="20" r:id="rId20"/>
    <s:sheet name="DEFINED CONTRIBUTION PLAN" sheetId="21" r:id="rId21"/>
    <s:sheet name="SEGMENT AND GEOGRAPHIC INFORMAT" sheetId="22" r:id="rId22"/>
    <s:sheet name="OTHER ACCRUED EXPENSES AND CURR" sheetId="23" r:id="rId23"/>
    <s:sheet name="SUPPLEMENTAL CONDENSED CONSOLID" sheetId="24" r:id="rId24"/>
    <s:sheet name="ORGANIZATION AND BASIS OF PRE25" sheetId="25" r:id="rId25"/>
    <s:sheet name="SIGNIFICANT ACCOUNTING POLICI26" sheetId="26" r:id="rId26"/>
    <s:sheet name="LONG-TERM DEBT, CAPITAL LEASE27" sheetId="27" r:id="rId27"/>
    <s:sheet name="INTEREST RATE SWAPS (Tables)" sheetId="28" r:id="rId28"/>
    <s:sheet name="ACCUMULATED OTHER COMPREHENSI29" sheetId="29" r:id="rId29"/>
    <s:sheet name="DISCONTINUED OPERATIONS (Tables" sheetId="30" r:id="rId30"/>
    <s:sheet name="PROPERTY AND EQUIPMENT (Tables)" sheetId="31" r:id="rId31"/>
    <s:sheet name="GOODWILL AND OTHER INTANGIBLE32" sheetId="32" r:id="rId32"/>
    <s:sheet name="STOCK-BASED COMPENSATION (Table" sheetId="33" r:id="rId33"/>
    <s:sheet name="INCOME TAXES (Tables)" sheetId="34" r:id="rId34"/>
    <s:sheet name="LEASES (Tables)" sheetId="35" r:id="rId35"/>
    <s:sheet name="SEGMENT AND GEOGRAPHIC INFORM36" sheetId="36" r:id="rId36"/>
    <s:sheet name="OTHER ACCRUED EXPENSES AND CU37" sheetId="37" r:id="rId37"/>
    <s:sheet name="SUPPLEMENTAL CONDENSED CONSOL38" sheetId="38" r:id="rId38"/>
    <s:sheet name="Organization and Basis of Pre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Long-Term Debt, Capital Lease47" sheetId="47" r:id="rId47"/>
    <s:sheet name="Long-Term Debt, Capital Lease48" sheetId="48" r:id="rId48"/>
    <s:sheet name="Interest Rate Swaps - Additiona" sheetId="49" r:id="rId49"/>
    <s:sheet name="Interest Rate Swaps - Notional " sheetId="50" r:id="rId50"/>
    <s:sheet name="Accumulated Other Comprehensi51" sheetId="51" r:id="rId51"/>
    <s:sheet name="Discontinued Operations - Compo" sheetId="52" r:id="rId52"/>
    <s:sheet name="Discontinued Operations - Addit" sheetId="53" r:id="rId53"/>
    <s:sheet name="Discontinued Operations - Com54" sheetId="54" r:id="rId54"/>
    <s:sheet name="Property and Equipment - Summar" sheetId="55" r:id="rId55"/>
    <s:sheet name="Property and Equipment - Additi" sheetId="56" r:id="rId56"/>
    <s:sheet name="Goodwill and Other Intangible57" sheetId="57" r:id="rId57"/>
    <s:sheet name="Goodwill and Other Intangible58" sheetId="58" r:id="rId58"/>
    <s:sheet name="Stock-Based Compensation - Addi" sheetId="59" r:id="rId59"/>
    <s:sheet name="Stock-Based Compensation - Stoc" sheetId="60" r:id="rId60"/>
    <s:sheet name="Stock-Based Compensation - Summ" sheetId="61" r:id="rId61"/>
    <s:sheet name="Stock-Based Compensation - Weig" sheetId="62" r:id="rId62"/>
    <s:sheet name="Stock-Based Compensation - Rest" sheetId="63" r:id="rId63"/>
    <s:sheet name="Stock-Based Compensation - Su64" sheetId="64" r:id="rId64"/>
    <s:sheet name="Income Taxes - Summary of Incom" sheetId="65" r:id="rId65"/>
    <s:sheet name="Income Taxes - Reconciliation o" sheetId="66" r:id="rId66"/>
    <s:sheet name="Income Taxes - Additional Infor" sheetId="67" r:id="rId67"/>
    <s:sheet name="Income Taxes - Summary of Items" sheetId="68" r:id="rId68"/>
    <s:sheet name="Income Taxes - Summary of Activ" sheetId="69" r:id="rId69"/>
    <s:sheet name="Commitments and Contingencies -" sheetId="70" r:id="rId70"/>
    <s:sheet name="Leases - Additional Information" sheetId="71" r:id="rId71"/>
    <s:sheet name="Leases - Summary of Future Mini" sheetId="72" r:id="rId72"/>
    <s:sheet name="Leases - Summary of Future Mi73" sheetId="73" r:id="rId73"/>
    <s:sheet name="Defined Contribution Plan - Add" sheetId="74" r:id="rId74"/>
    <s:sheet name="Segment and Geographic Inform75" sheetId="75" r:id="rId75"/>
    <s:sheet name="Other Accrued Expenses and Cu76" sheetId="76" r:id="rId76"/>
    <s:sheet name="Supplemental Condensed Consol77" sheetId="77" r:id="rId77"/>
    <s:sheet name="Supplemental Condensed Consol78" sheetId="78" r:id="rId78"/>
    <s:sheet name="Supplemental Condensed Consol79" sheetId="79" r:id="rId79"/>
    <s:sheet name="Supplemental Condensed Consol80" sheetId="80" r:id="rId80"/>
    <s:sheet name="Supplemental Condensed Consol81" sheetId="81" r:id="rId81"/>
  </s:sheets>
  <s:definedNames/>
  <s:calcPr calcId="124519" calcMode="auto" fullCalcOnLoad="1"/>
</s:workbook>
</file>

<file path=xl/sharedStrings.xml><?xml version="1.0" encoding="utf-8"?>
<sst xmlns="http://schemas.openxmlformats.org/spreadsheetml/2006/main" uniqueCount="902">
  <si>
    <t>Document and Entity Information - USD ($)</t>
  </si>
  <si>
    <t>12 Months Ended</t>
  </si>
  <si>
    <t>Sep. 30, 2015</t>
  </si>
  <si>
    <t>Dec. 21, 2015</t>
  </si>
  <si>
    <t>Document And Entity Information [Abstract]</t>
  </si>
  <si>
    <t>Document Type</t>
  </si>
  <si>
    <t>10-K</t>
  </si>
  <si>
    <t>Amendment Flag</t>
  </si>
  <si>
    <t>false</t>
  </si>
  <si>
    <t>Document Period End Date</t>
  </si>
  <si>
    <t>Sep. 30,
		2015</t>
  </si>
  <si>
    <t>Document Fiscal Year Focus</t>
  </si>
  <si>
    <t>Document Fiscal Period Focus</t>
  </si>
  <si>
    <t>FY</t>
  </si>
  <si>
    <t>Entity Registrant Name</t>
  </si>
  <si>
    <t>IASIS HEALTHCARE LLC</t>
  </si>
  <si>
    <t>Entity Central Index Key</t>
  </si>
  <si>
    <t>Current Fiscal Year End Date</t>
  </si>
  <si>
    <t>--09-30</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Sep. 30, 2014</t>
  </si>
  <si>
    <t>Sep. 30, 2013</t>
  </si>
  <si>
    <t>Sep. 30, 2012</t>
  </si>
  <si>
    <t>ASSETS</t>
  </si>
  <si>
    <t>Cash and cash equivalents</t>
  </si>
  <si>
    <t>Accounts receivable, less allowance for doubtful accounts of $210,066 and $220,797 at September 30, 2015 and 2014, respectively</t>
  </si>
  <si>
    <t>Inventories</t>
  </si>
  <si>
    <t>Deferred income taxes</t>
  </si>
  <si>
    <t>Prepaid expenses and other current assets</t>
  </si>
  <si>
    <t>Assets held for sale</t>
  </si>
  <si>
    <t>Total current assets</t>
  </si>
  <si>
    <t>Property and equipment, net</t>
  </si>
  <si>
    <t>Goodwill</t>
  </si>
  <si>
    <t>Other intangible assets, net</t>
  </si>
  <si>
    <t>Other assets, net</t>
  </si>
  <si>
    <t>Total assets</t>
  </si>
  <si>
    <t>LIABILITIES AND EQUITY</t>
  </si>
  <si>
    <t>Accounts payable</t>
  </si>
  <si>
    <t>Salaries and benefits payable</t>
  </si>
  <si>
    <t>Accrued interest payable</t>
  </si>
  <si>
    <t>Medical claims payable</t>
  </si>
  <si>
    <t>Other accrued expenses and current liabilities</t>
  </si>
  <si>
    <t>Current portion of long-term debt, capital leases and other long-term obligations</t>
  </si>
  <si>
    <t>Liabilities held for sale</t>
  </si>
  <si>
    <t>Total current liabilities</t>
  </si>
  <si>
    <t>Long-term debt, capital leases and other long-term obligations</t>
  </si>
  <si>
    <t>Other long-term liabilities</t>
  </si>
  <si>
    <t>Non-controlling interests with redemption rights</t>
  </si>
  <si>
    <t>Member's equity</t>
  </si>
  <si>
    <t>Non-controlling interests</t>
  </si>
  <si>
    <t>Total equity</t>
  </si>
  <si>
    <t>Total liabilities and equity</t>
  </si>
  <si>
    <t>CONSOLIDATED BALANCE SHEETS (Parenthetical) - USD ($) $ in Thousands</t>
  </si>
  <si>
    <t>Statement of Financial Position [Abstract]</t>
  </si>
  <si>
    <t>Allowance for doubtful accounts on accounts receivable</t>
  </si>
  <si>
    <t>CONSOLIDATED STATEMENTS OF OPERATIONS - USD ($) $ in Thousands</t>
  </si>
  <si>
    <t>Revenues</t>
  </si>
  <si>
    <t>Acute care revenue before provision for bad debts</t>
  </si>
  <si>
    <t>Less: Provision for bad debts</t>
  </si>
  <si>
    <t>Acute care revenue</t>
  </si>
  <si>
    <t>Premium, service and other revenue</t>
  </si>
  <si>
    <t>Total revenue</t>
  </si>
  <si>
    <t>Costs and expenses</t>
  </si>
  <si>
    <t>Salaries and benefits (includes stock-based compensation of $7,031, $11,891 and $3,855, respectively)</t>
  </si>
  <si>
    <t>Supplies</t>
  </si>
  <si>
    <t>Medical claims</t>
  </si>
  <si>
    <t>Rentals and leases</t>
  </si>
  <si>
    <t>Other operating expenses</t>
  </si>
  <si>
    <t>Medicare and Medicaid EHR incentives</t>
  </si>
  <si>
    <t>Interest expense, net</t>
  </si>
  <si>
    <t>Depreciation and amortization</t>
  </si>
  <si>
    <t>Management fees</t>
  </si>
  <si>
    <t>Total costs and expenses</t>
  </si>
  <si>
    <t>Earnings (loss) from continuing operations before gain (loss) on disposal of assets and income taxes</t>
  </si>
  <si>
    <t>Gain (loss) on disposal of assets, net</t>
  </si>
  <si>
    <t>Earnings from continuing operations before income taxes</t>
  </si>
  <si>
    <t>Income tax expense (benefit)</t>
  </si>
  <si>
    <t>Net earnings from continuing operations</t>
  </si>
  <si>
    <t>Earnings (loss) from discontinued operations, net of income taxes</t>
  </si>
  <si>
    <t>Net earnings (loss)</t>
  </si>
  <si>
    <t>Net earnings attributable to non-controlling interests</t>
  </si>
  <si>
    <t>Net earnings (loss) attributable to IASIS Healthcare LLC</t>
  </si>
  <si>
    <t>CONSOLIDATED STATEMENTS OF OPERATIONS (Parenthetical) - USD ($) $ in Thousands</t>
  </si>
  <si>
    <t>Income Statement [Abstract]</t>
  </si>
  <si>
    <t>Salaries and benefits, stock based compensation</t>
  </si>
  <si>
    <t>CONSOLIDATED STATEMENTS OF COMPREHENSIVE INCOME (LOSS) - USD ($) $ in Thousands</t>
  </si>
  <si>
    <t>Statement of Comprehensive Income [Abstract]</t>
  </si>
  <si>
    <t>Other comprehensive income</t>
  </si>
  <si>
    <t>Change in fair value of highly effective interest rate hedges</t>
  </si>
  <si>
    <t>Other comprehensive income before income taxes</t>
  </si>
  <si>
    <t>Change in income tax expense</t>
  </si>
  <si>
    <t>Other comprehensive income, net of income taxes</t>
  </si>
  <si>
    <t>Comprehensive income (loss)</t>
  </si>
  <si>
    <t>Comprehensive income (loss) attributable to IASIS Healthcare LLC</t>
  </si>
  <si>
    <t>CONSOLIDATED STATEMENTS OF EQUITY - USD ($) $ in Thousands</t>
  </si>
  <si>
    <t>Total</t>
  </si>
  <si>
    <t>Non-controlling Interests with Redemption Rights [Member]</t>
  </si>
  <si>
    <t>Member's Equity [Member]</t>
  </si>
  <si>
    <t>Non-controlling Interests [Member]</t>
  </si>
  <si>
    <t>Beginning Balance at Sep. 30, 2012</t>
  </si>
  <si>
    <t>Beginning balance with redemption rights at Sep. 30, 2012</t>
  </si>
  <si>
    <t>Distributions to non-controlling interests</t>
  </si>
  <si>
    <t>Repurchase of non-controlling interests</t>
  </si>
  <si>
    <t>Sale of non-controlling interests</t>
  </si>
  <si>
    <t>Acquisition related adjustments to redemption value of non-controlling interests</t>
  </si>
  <si>
    <t>Other</t>
  </si>
  <si>
    <t>Stock-based compensation</t>
  </si>
  <si>
    <t>Income tax benefit from exercised employee stock options</t>
  </si>
  <si>
    <t>Adjustments related to tax benefit from parent company tax deductions</t>
  </si>
  <si>
    <t>Adjustment to redemption value of non-controlling interests with redemption rights</t>
  </si>
  <si>
    <t>Ending Balance at Sep. 30, 2013</t>
  </si>
  <si>
    <t>Ending balance with redemption rights at Sep. 30, 2013</t>
  </si>
  <si>
    <t>Redemption of shares for payroll tax withholding requirements</t>
  </si>
  <si>
    <t>Ending Balance at Sep. 30, 2014</t>
  </si>
  <si>
    <t>Ending balance with redemption rights at Sep. 30, 2014</t>
  </si>
  <si>
    <t>Ending Balance at Sep. 30, 2015</t>
  </si>
  <si>
    <t>Ending balance with redemption rights at Sep. 30, 2015</t>
  </si>
  <si>
    <t>CONSOLIDATED STATEMENTS OF CASH FLOWS - USD ($) $ in Thousands</t>
  </si>
  <si>
    <t>Cash flows from operating activities</t>
  </si>
  <si>
    <t>Adjustments to reconcile net earnings (loss) to net cash provided by operating activities:</t>
  </si>
  <si>
    <t>Amortization of loan costs</t>
  </si>
  <si>
    <t>Amortization of deferred gain on sale-leaseback transaction</t>
  </si>
  <si>
    <t>Change in physician minimum revenue guarantees</t>
  </si>
  <si>
    <t>Income tax benefit from stock-based compensation</t>
  </si>
  <si>
    <t>Income tax benefit from parent company</t>
  </si>
  <si>
    <t>Loss (gain) on disposal of assets, net</t>
  </si>
  <si>
    <t>Loss (earnings) from discontinued operations, net</t>
  </si>
  <si>
    <t>Changes in operating assets and liabilities, net of the effect of acquisitions and dispositions:</t>
  </si>
  <si>
    <t>Accounts receivable, net</t>
  </si>
  <si>
    <t>Inventories, prepaid expenses and other current assets</t>
  </si>
  <si>
    <t>Accounts payable, other accrued expenses and other accrued liabilities</t>
  </si>
  <si>
    <t>Income taxes and other transaction costs payable related to sale-leaseback of real estate</t>
  </si>
  <si>
    <t>Net cash provided (used in) by operating activities-continuing operations</t>
  </si>
  <si>
    <t>Net cash used in operating activities - discontinued operations</t>
  </si>
  <si>
    <t>Net cash provided by operating activities</t>
  </si>
  <si>
    <t>Cash flows from investing activities</t>
  </si>
  <si>
    <t>Purchases of property and equipment</t>
  </si>
  <si>
    <t>Cash paid for acquisitions, net</t>
  </si>
  <si>
    <t>Cash received from divestitures</t>
  </si>
  <si>
    <t>Cash received (paid) for the sale-leaseback of real estate</t>
  </si>
  <si>
    <t>Proceeds from sale of assets</t>
  </si>
  <si>
    <t>Change in other assets, net</t>
  </si>
  <si>
    <t>Net cash provided by (used in) investing activities - continuing operations</t>
  </si>
  <si>
    <t>Net cash used in investing activities- discontinued operations</t>
  </si>
  <si>
    <t>Net cash provided by (used in) investing activities</t>
  </si>
  <si>
    <t>Cash flows from financing activities</t>
  </si>
  <si>
    <t>Payment of long-term debt, capital leases and other long-term obligations</t>
  </si>
  <si>
    <t>Proceeds from revolving credit facilities</t>
  </si>
  <si>
    <t>Payment of debt financing costs</t>
  </si>
  <si>
    <t>Cash received from lease financing obligation</t>
  </si>
  <si>
    <t>Cash received for the sale of non-controlling interests</t>
  </si>
  <si>
    <t>Cash paid for the repurchase of non-controlling interests</t>
  </si>
  <si>
    <t>Net cash provided by (used in) financing activities - continuing operations</t>
  </si>
  <si>
    <t>Net cash provided by (used in) financing activities - discontinued operations</t>
  </si>
  <si>
    <t>Net cash used in financing activities</t>
  </si>
  <si>
    <t>Change in cash and cash equivalents</t>
  </si>
  <si>
    <t>Cash and cash equivalents at beginning of period</t>
  </si>
  <si>
    <t>Cash and cash equivalents at end of period</t>
  </si>
  <si>
    <t>Supplemental disclosure of cash flow information:</t>
  </si>
  <si>
    <t>Cash paid for interest</t>
  </si>
  <si>
    <t>Cash paid for (received from) for income taxes, net</t>
  </si>
  <si>
    <t>ORGANIZATION AND BASIS OF PRESENTATION</t>
  </si>
  <si>
    <t>Accounting Policies [Abstract]</t>
  </si>
  <si>
    <t>1. ORGANIZATION AND BASIS OF PRESENTATION
Organization
IASIS Healthcare LLC (“IASIS” or the
“Company”) provides high quality affordable healthcare
services primarily in high-growth urban and suburban markets. As of
September 30, 2015, we owned or leased 17 acute care hospital
facilities and one behavioral health hospital facility with a total
of 3,661 licensed beds, several outpatient service facilities and
148 physician clinics.
IASIS’ continuing operations are in various regions
including:
• Salt Lake City, Utah;
• Phoenix, Arizona;
• six cities in Texas, including
Houston and San Antonio; and
• West Monroe, Louisiana.
The Company also owns and operates Health Choice Arizona, Inc. and
related entities (“Health Choice” or the
“Plan”), a provider-owned, managed care organization
and insurer that delivers healthcare services to 401,200 members
through multiple health plans, accountable care networks and
managed care solutions. The Plan is headquartered in Phoenix,
Arizona, with offices in Tampa, Florida and Salt Lake City,
Utah.
Principles of Consolidation
The consolidated financial statements include all subsidiaries and
entities under common control of the Company. Control is generally
defined by the Company as ownership of a majority of the voting
interest of an entity. In addition, control is demonstrated in
instances when the Company is the sole general partner in a limited
partnership. Intercompany transactions have been eliminated.
Use of Estimates
The preparation of the financial statements in conformity with U.S.
generally accepted accounting principles (“GAAP”)
requires management to make estimates and assumptions that affect
the amounts reported in the accompanying consolidated financial
statements and notes. Actual results could differ from those
estimates.
Reclassifications
As a result of discontinued operations, certain prior year amounts
have been reclassified to conform to the current year presentation.
These reclassifications have no impact on the Company’s total
assets or total liabilities and equity.
General and Administrative
The majority of the Company’s expenses are “cost of
revenue” items. Costs that could be classified as
“general and administrative” by the Company include the
IASIS corporate office costs (excluding stock-based compensation
costs), which were $53.6 million, $56.6 million and $41.6 million
for the years ended September 30, 2015, 2014 and 2013,
respectively.
Discontinued Operations
In accordance with the provisions of Accounting Standards
Codification (“ASC”) 360, Property, Plant and
Equipment</t>
  </si>
  <si>
    <t>SIGNIFICANT ACCOUNTING POLICIES</t>
  </si>
  <si>
    <t>2. SIGNIFICANT ACCOUNTING POLICIES
Acute Care Revenue and Accounts Receivable
The Company’s healthcare facilities have entered into
agreements with third-party payors, including government programs
(Medicare, Medicaid and TRICARE), managed care health plans,
including Medicare and Medicaid managed health plans, commercial
insurance companies and employers under which the facilities are
paid based upon established charges, the cost of providing
services, predetermined rates per diagnosis, fixed per diem rates
or discounts from established charges. Additionally, the Company
offers discounts through its uninsured discount program to all
uninsured patients receiving healthcare services who do not qualify
for assistance under state Medicaid, other federal or state
assistance plans, or charity care.
In the ordinary course of business, the Company provides care
without charge to patients who are financially unable to pay for
the healthcare services they receive. Because the Company does not
pursue collection of amounts determined to qualify as charity care,
they are not reported in acute care revenue. Accordingly, the
Company records revenue deductions for patient accounts that meet
its guidelines for charity care. The Company provides charity care
to patients with income levels below 200% of the federal poverty
level (“FPL”). Additionally, at all of the
Company’s hospitals, a sliding scale of reduced rates is
offered to uninsured patients, who are not covered through federal,
state or private insurance, with incomes between 200% and 400% of
the FPL. The estimated cost incurred by the Company to provide
services to patients who qualify for charity care was $11.5
million, $12.9 million and $12.5 million for the years ended
September 30, 2015, 2014 and 2013, respectively. These
estimates were determined by applying a ratio of costs to gross
charges multiplied by the Company’s gross charity care
charges.
Acute care revenue is reported at the estimated net realizable
amounts from third-party payors and others for services rendered,
including estimated retroactive adjustments under reimbursement
agreements with third-party payors. Retroactive adjustments are
accrued on an estimated basis in the period the related services
are rendered and are adjusted, if necessary, in future periods when
final settlements are determined. Net adjustments to estimated
third-party payor settlements (“prior year
contractuals”) resulted in an increase in acute care revenue
of $7.0 million, $3.9 million and $8.3 million for the
years ended September 30, 2015, 2014 and 2013, respectively.
The Company also records a provision for bad debts related to
uninsured accounts, as well as co-insurance and deductible balances
due from insured patients, to reflect its self-pay accounts
receivable at the estimated amounts expected to be collected. The
sources of the Company’s hospital net patient revenue by
payor before its provision for bad debts are summarized as
follows:
Year Ended
2015 2014 2013
Medicare 19.6 % 20.4 % 21.1 %
Managed Medicare 10.4 10.8 10.6
Medicaid and managed Medicaid 12.2 12.8 11.8
Managed care 42.7 40.9 39.2
Self-pay 15.1 15.1 17.3
Total 100.0 % 100.0 % 100.0 %
During the years ended September 30, 2015, 2014 and 2013,
42.2%, 44.0% and 43.5%, respectively, of the Company’s net
patient revenue before its provision for bad debts related to
patients participating in the Medicare and Medicaid programs,
including Medicare and Medicaid managed health plans. The Company
recognizes that revenue and receivables from government agencies
are significant to its operations, but does not believe that there
is significant credit risks associated with these government
agencies. The Company believes that the concentration of credit
risk from other payors is limited due to the number of patients and
payors.
Allowance for Doubtful Accounts
The provision for bad debts and the associated allowance for
doubtful accounts relate primarily to amounts due directly from
patients. The Company does not pursue collection of amounts related
to patients who qualify for charity care under the Company’s
guidelines; therefore, charity care accounts are deducted from
gross revenue and are not included in the provision for bad
debts.
The Company’s estimation of its allowance for doubtful
accounts is based primarily upon the type and age of the patient
accounts receivable and the effectiveness of related collection
efforts. The Company’s policy is to reserve a portion of all
self-pay receivables, including amounts due from the uninsured and
amounts related to co-payments and deductibles, as these charges
are recorded. The Company monitors accounts receivable balances and
the effectiveness of reserve policies on a regular basis and
reviews various analytics to support the basis for its estimates.
These efforts primarily consist of reviewing the following:
• Cash collections as a percentage of
net patient revenue less bad debts;
• Changes in the aging and payor mix of
accounts receivable, including increased focus on accounts due from
the uninsured and accounts that represent co-payments and
deductibles due from patients;
• Revenue and volume trends by payor,
particularly the self-pay components;
• Trending of days revenue in accounts
receivable;
• Various allowance coverage
statistics; and
• Historical write-off and collection
experience using a hindsight or look-back approach.
At September 30, 2015 and 2014, the Company’s self-pay
receivables, including amounts due from uninsured patients and
co-payment and deductible amounts due from insured patients, were
$276.7 million and $264.6 million, respectively. Excluding amounts
related to discontinued operations, at September 30, 2015 and
2014, the Company’s allowance for doubtful accounts was
$210.1 million and $207.4 million, respectively.
A summary of activity in the Company’s allowance for doubtful
accounts is as follows (in thousands):
Beginning Provision for Accounts Ending
Year Ended September 30, 2013 $ 235,154 $ 326,978 $ (306,407 ) $ 255,725
Year Ended September 30, 2014 255,725 337,118 (372,046 ) 220,797
Year Ended September 30, 2015 220,797 359,241 (369,972 ) 210,066
Premium, Service and Other Revenue
Health Choice is the Company’s managed care organization and
insurer that serves health plan enrollees in Arizona and Utah. The
Plan derives most of its revenue through a contract in Arizona with
the Arizona Health Care Cost Containment System
(“AHCCCS”) to provide specified health services to
qualified Medicaid enrollees through contracted providers. AHCCCS
is the state agency that administers Arizona’s Medicaid
program.
Effective October 1, 2013, Health Choice entered into a new
contract with AHCCCS including an initial term of three years, and
two one-year renewal options at the discretion of AHCCCS. The
contract is terminable without cause on 90 days’ written
notice or for cause upon written notice if the Company fails to
comply with any term or condition of the contract or fails to take
corrective action as required to comply with the terms of the
contract. Additionally, AHCCCS can terminate the contract in the
event of the unavailability of state or federal funding.
Health Choice also provides coverage as a Medicare Advantage
Prescription Drug (“MAPD”) Special Needs Plan
(“SNP”) provider pursuant to a contract with the
Centers for Medicare and Medicaid Services (“CMS”). The
SNP allows Health Choice to offer Medicare and Part D drug benefit
coverage for new and existing dual-eligible members (i.e. those
that are eligible for Medicare and Medicaid). The contract with CMS
includes successive one-year renewal options at the discretion of
CMS and is terminable without cause on 90 days’ written
notice or for cause upon written notice if the Company fails to
comply with any term or condition of the contract or fails to take
corrective action as required to comply with the terms of the
contract. Health Choice received notification that CMS exercised
its option to extend its contract through December 31,
2016.
In Arizona and surrounding states, the Plan subcontracts with
hospitals, physicians and other medical providers to provide
services to its Medicaid and Medicare enrollees in Apache,
Coconino, Gila, Maricopa, Mohave, Navajo, Pima and Pinal counties,
regardless of the actual costs incurred to provide these
services.
The Plan’s contracts require the arrangement of healthcare
services for enrolled patients in exchange for fixed monthly
premiums, based upon negotiated per capita member rates. Capitation
payments received by Health Choice are recognized as revenue in the
month that members are entitled to healthcare services. Premium
revenue includes adjustments to revenue related to the program
settlement process for the Arizona managed Medicaid plan under the
related state contract. This program settlement process reconciles
estimated amounts due to or from the state based on the actual
premium revenue and medical costs and contractually mandated limits
on profits and losses. Although estimates of future program
settlement amounts are recorded in current periods, the program
settlement process typically occurs in the 18 months post-plan
year, when actual (rather than projected) claims and member
eligibility data become available and a net settlement amount is
either due to or from the state. Adjustments to the estimates of
future program settlement amounts are recorded as a component of
premium revenue.
On March 10, 2014, Health Choice entered into a contract with
a large national insurer to provide management and administrative
services to Medicaid enrollees in two separate geographic areas in
the state of Florida. Under this contract, which covered 93,800
Medicaid enrollees as of September 30, 2015, Health Choice
receives an administrative fee based upon the number of members
served. The contract has an initial term of one year, with
automatic annual renewal options that also provide each party with
termination options.
The sources of Health Choice’s premium, service and other
revenue by major product line are summarized as follows:
Year Ended
2015 2014 2013
Medicaid and Medicaid MSO 85.7 % 86.7 % 90.1 %
MAPD SNP 13.0 13.1 9.9
Other 1.3 0.2
—
Total 100.0 % 100.0 % 100.0 %
Medicare and Medicaid EHR Incentives
The American Recovery and Reinvestment Act of 2009 provides for
Medicare and Medicaid incentive payments that began in calendar
year 2011 for eligible hospitals and professionals that implement
certified electronic health records (“EHR”) technology
and adopt the related meaningful use requirements. The Company
recognizes income related to the Medicare or Medicaid incentives as
the Company is able to satisfy all appropriate contingencies, which
includes completing attestations as to eligible hospitals adopting,
implementing or demonstrating meaningful use of certified EHR
technology, and additionally for Medicare incentives, deferring
income until the related Medicare fiscal year has passed and cost
report information used to determine the final amount of
reimbursement is known. Included in the accompanying consolidated
statements of operations for the years ended September 30,
2015, 2014 and 2013, is $6.9 million, $14.4 million and $20.7
million, respectively, of operating income related to Medicare and
Medicaid EHR incentives recognized during the respective year. The
Company has incurred both capital costs and operating expenses in
order to implement certified EHR technology and meet meaningful use
requirements. These costs and expenses are projected to continue
during all stages of certified EHR technology and meaningful use
implementation. As a result, the timing of the expense recognition
will not correlate with the receipt of the incentive payments or
the recognition of operating income.
Cash and Cash Equivalents
The Company considers highly liquid investments with original
maturities of three months or less to be cash equivalents. The
Company maintains its cash and cash equivalents balances primarily
with high credit quality financial institutions. The Company
manages its credit exposure by placing its investments in United
States Treasury securities or other high quality securities, and by
periodically evaluating the relative credit standing of the
financial institution.
As discussed in Note 3, cash generated from certain asset
dispositions may be subject to prepayment requirements under the
Company’s senior credit agreement and indenture.
As of September 30, 2015, the Company has restricted the use
of $76.0 million of cash primarily for the purpose of
providing collateral for certain letters of credit.
Inventories
Inventories, principally medical supplies, implants and
pharmaceuticals, are stated at the lower of cost or market.
Prepaid Expenses and Other Current Assets
Prepaid expenses and other current assets at September 30,
2015 and 2014, include amounts due to the Company in connection
with Texas supplemental Medicaid reimbursement programs totaling
$77.6 million and $90.2 million, respectively. The source of the
Company’s receivables under these Texas private supplemental
Medicaid reimbursements programs are comprised of the
following:
September 30, September 30,
Disproportionate share hospital (“DSH”) program $ 20,246 $ 34,917
Uncompensated care (“UC”) program 26,660 36,867
Delivery System Reform Incentive Pool (“DSRIP”) 30,646 18,424
$ 77,552 $ 90,208
The Texas legislature and the Texas Health and Human Services
Commission (“THHSC”) recommended expanding Medicaid
managed care enrollment in the state, and in December 2011, CMS
approved a five-year Medicaid waiver that: (1) allows Texas to
expand its Medicaid managed care program while preserving hospital
funding; (2) provides incentive payments for improvements in
healthcare delivery; and (3) directs more funding to hospitals
that serve large numbers of uninsured patients. Certain of the
Company’s acute care hospitals currently receive supplemental
Medicaid reimbursement, including reimbursement from programs for
participating private hospitals that enter into indigent care
affiliation agreements with public hospitals or county governments
in the state of Texas. Under the CMS-approved programs, affiliated
hospitals, including the Company’s Texas hospitals, have
expanded the community healthcare safety net by providing indigent
healthcare services. Revenue recognized under these Texas private
supplemental Medicaid reimbursement programs, including amounts
recognized under the Texas Medicaid DSH Program (“Texas
Medicaid DSH”) for the years ended September 30, 2015,
2014 and 2013, was $109.0 million, $106.7 million and
$98.8 million, respectively. Under the Medicaid waiver, funds
are distributed to participating hospitals based upon both the
costs associated with providing care to individuals without third
party coverage and the investment made to support coordinating care
and quality improvements that transform the local
communities’ care delivery systems. The responsibility to
coordinate and develop plans that address the concerns of the local
delivery care systems, including improved access, quality, cost
effectiveness and coordination are controlled primarily by
government-owned public hospitals that serve the surrounding
geographic areas. Complexities of the underlying methodologies in
determining the funding for the state’s Medicaid supplemental
reimbursement programs, along with a lack of sufficient resources
at THHSC to administer the programs, has resulted in a delay in
related reimbursements.
Long-lived Assets
The primary components of the Company’s long-lived assets are
discussed below. When events, circumstances or operating results
indicate that the carrying values of certain long-lived assets and
related identifiable intangible assets (excluding goodwill) that
are expected to be held and used might be impaired under the
provisions of ASC 360, the Company considers the recoverability of
assets to be held and used by comparing the carrying amount of the
assets to the undiscounted value of future net cash flows expected
to be generated by the assets. If assets are identified as
impaired, the impairment is measured by the amount by which the
carrying amount of the assets exceeds the fair value of the assets
as determined by independent appraisals or estimates of discounted
future cash flows. Assets to be disposed of are reported at the
lower of the carrying amount or fair value less costs to sell. As
of September 30, 2015, the Company has not identified any
indicators of impairment related to long-lived assets associated
with its continuing operations.
Property and Equipment
Property and equipment are stated at cost. Routine maintenance and
repairs are charged to expense as incurred. Expenditures that
increase capacities or extend useful lives are capitalized.
Buildings and improvements are depreciated over estimated useful
lives ranging generally from 14 to 40 years. Estimated useful lives
of equipment range generally from 3 to 25 years. Leasehold
improvements are amortized on a straight-line basis over the lesser
of the terms of the respective leases or their estimated useful
lives. Depreciation expense, including amortization of assets
capitalized under capital leases, is computed using the
straight-line method and was $93.4 million, $92.0 million and $91.0
million for the years ended September 30, 2015, 2014 and 2013,
respectively.
Other Assets
Other assets includes costs associated with the issuance of debt,
which are amortized over the term of the related debt. Amortization
of deferred financing costs is included in interest expense and
totaled $6.4 million, $5.9 million and $5.8 million for the years
ended September 30, 2015, 2014 and 2013, respectively.
Deferred financing costs, net of accumulated amortization, totaled
$16.7 million and $23.1 million at September 30, 2015 and
2014, respectively.
Goodwill
Goodwill is not amortized but is subject to annual tests for
impairment or more often if events or circumstances indicate it may
be impaired. Impairment testing for goodwill is done at the
reporting unit level, which has been determined to be at a market
level based upon geographic and operational factors. An impairment
loss is recorded to the extent that the carrying amount of goodwill
exceeds its implied fair value. The Company completed its annual
impairment test of goodwill as of September 30, 2015, and no
indicators of impairment were noted.
Insurance Reserves
The Company estimates its reserve for self-insured professional and
general liability and workers’ compensation risks using
historical claims data, demographic factors, severity factors,
current incident logs and other actuarial analysis.
Income Taxes
The Company accounts for income taxes under the asset and liability
method in accordance with the provisions of ASC 740, Income
Taxes
Non-controlling Interests in Consolidated Entities
Non-controlling interests represent the portion of equity in a
subsidiary not attributable, directly or indirectly, to a parent.
The Company’s accompanying consolidated financial statements
include all assets, liabilities, revenues and expenses at their
consolidated amounts, which include the amounts attributable to the
Company and the non-controlling interest. The Company recognizes as
a separate component of equity and earnings the portion of income
or loss attributable to non-controlling interests based on the
portion of each entity not owned by the Company.
The Company applies the provisions of ASC 810, Consolidation
Redeemable Non-controlling Interest in Consolidated
Entities
The Company consolidates nine subsidiaries with non-controlling
interests that include third-party partners that own limited
partnership units with certain redemption features. The redeemable
limited partnership units require the Company to buy back the units
upon the occurrence of certain events at the stated redemption
value of the units. In addition, the limited partnership agreements
for all of the limited partnerships provide the limited partners
with put rights which allow the units to be sold back to the
Company, subject to certain limitations, at the redemption value of
the units. According to the limited partnership agreements, the
redemption value of the units for this repurchase purpose is
generally calculated as the product of the most current audited
fiscal period’s EBITDA (earnings before interest, taxes,
depreciation, amortization and management fees) and a fixed
multiple, less any long-term debt of the entity. The majority of
these put rights require an initial holding period of six years
after purchase, at which point the holder of the redeemable limited
partnership units may put back to the Company 20% of such
holder’s units. Each succeeding year, the number of vested
redeemable units will increase by 20% until the end of the tenth
year after the initial investment, at which point 100% of the units
may be put back to the Company. The limited partnership agreements
also provide that under no circumstances shall the Company be
required to repurchase more than 25% of the total vested redeemable
limited partnership units in any fiscal year. The equity
attributable to these interests has been classified as
non-controlling interests with redemption rights in the
accompanying consolidated balance sheets.
Medical Claims Payable
Monthly capitation payments made by Health Choice to physicians and
other healthcare providers are expensed in the month services are
contracted to be performed. Claims expense for non-capitated
arrangements is accrued as services are rendered by hospitals,
physicians and other healthcare providers during the year.
Medical claims payable related to Health Choice includes claims
received but not paid and an estimate of claims incurred but not
reported. Incurred but not reported claims are estimated using a
combination of historical claims experience (including severity and
payment lag time) and other actuarial analysis, including number of
enrollees, age of enrollees and certain enrollee health indicators,
to predict the cost of healthcare services provided to enrollees
during any given period. While management believes that its
estimation methodology effectively captures trends in medical
claims costs, actual payments could differ significantly from
estimates given changes in the healthcare cost structure or adverse
experience.
The Plan receives reinsurance and other supplemental payments from
AHCCCS for healthcare costs that exceed stated amounts at a rate
ranging from 75% to 100% of qualified healthcare costs in excess of
stated levels of up to $35,000 per claim, depending on the
eligibility classification of the member. Qualified costs must be
incurred during the contract year and are the lesser of the amount
paid by the Plan or the AHCCCS fee schedule. Reinsurance recoveries
are recognized under the contract with AHCCCS when healthcare costs
exceed stated amounts as provided under the contract, including
estimates of such costs at the end of each accounting period.
Reinsurance recoveries are recorded as a component of medical
claims expense in the accompanying consolidated statement of
operations, while reinsurance receivables are included in prepaid
expenses and other current assets in the accompanying consolidated
balance sheets.
The following table shows the components of the change in medical
claims payable (in thousands):
Year Ended
September 30,
2015 2014 2013
Medical claims payable, beginning of year $ 79,449 $ 57,514 $ 61,142
Reinsurance receivable, beginning of year (2,920 ) (4,647 ) (6,866 )
Net claims payable, beginning of year 76,529 52,867 54,276
Medical claims expense attributable to:
Current year 732,138 605,721 476,217
Prior year 17,022 4,136 (1,831 )
Medical claims expense 749,160 609,857 474,386
Medical claims payments attributable to:
Current year (650,775 ) (523,979 ) (418,901 )
Prior year (89,545 ) (62,216 ) (56,894 )
Medical claims paid (740,320 ) (586,195 ) (475,795 )
Net claims payable, end of year 85,369 76,529 52,867
Reinsurance receivable, end of year 18,927 2,920 4,647
Medical claims payable, end of year $ 104,296 $ 79,449 $ 57,514
As reflected in the table above, medical claims expense for the
year ended September 30, 2015, includes $17.0 million in
increased medical costs related to prior years resulting from
unfavorable development. The unfavorable development for the year
ended September 30, 2015, is attributable to higher than
anticipated medical costs resulting from an increase in medical
utilization and acuity due to Arizona’s expansion of the
state’s Medicaid program effective January 1, 2014, in
connection with health reform. Medical claims expense for the years
ended September 30, 2014 and 2013, includes a $4.1 million
increase and $1.8 million decrease, respectively, in medical costs
related to prior years resulting from changes in development.
Additional adjustments to prior year estimates may be necessary in
future periods as more information becomes available.
Stock-Based Compensation
Although IASIS has no stock option plan or outstanding stock
options, the Company, through its parent, IASIS Healthcare
Corporation (“IAS”), grants stock options for a fixed
number of common shares and restricted stock units
(“RSUs”) to its employees. The Company accounts for
these stock-based incentive awards under the measurement and
recognition provisions of ASC 718, Compensation—Stock
Compensation
Member’s Equity
As of September 30, 2015, all of the common interests of IASIS
were owned by IAS, its sole member.
Interest Rate Hedges
The Company accounts for its interest rate hedges in accordance
with the provisions of ASC 815, Derivatives and
Hedging
Fair Value of Financial Instruments
The Company applies the provisions of ASC 820, Fair Value Measurement and
Disclosures
Cash and cash equivalents, accounts receivable, inventories,
prepaid expenses and other current assets, accounts payable,
salaries and benefits payable, accrued interest, medical claims
payable, and other accrued expenses and other current liabilities
are reflected in the accompanying consolidated financial statements
at amounts that approximate fair value because of the short-term
nature of these instruments. The fair value of the Company’s
capital leases and other long-term financing obligations also
approximate their carrying value as they bear interest at current
market rates.
The carrying value and fair value of the Company’s senior
secured term loan facility and its 8.375% senior notes due 2019
(the “Senior Notes”) as of September 30, 2015 and
2014, were as follows (in thousands):
Carrying Amount Fair Value
September 30, September 30, September 30, September 30,
Senior secured term loan facility $ 977,477 $ 986,815 $ 980,592 $ 987,589
Senior Notes 847,147 846,479 875,397 893,563
The estimated fair value of the Company’s senior secured term
loan facility and its Senior Notes were based upon quoted market
prices at that date and are categorized as Level 2 within the
fair value hierarchy.
The Company determines the fair value of its interest rate hedges
in a manner consistent with that used by market participants in
pricing hedging instruments, which includes using a discounted cash
flow analysis based upon the terms of the agreements, the impact of
the forward LIBOR curve and an evaluation of credit risk. Given the
use of observable market assumptions and the consideration of
credit risk, the Company has categorized the valuation of its
interest rate hedges as Level 2.
Management Services Agreement
The Company is party to a management services agreement with
affiliates of TPG Global, LLC (together with its affiliates,
“TPG”) and JLL Partners Inc. (together with its
affiliates, “JLL”). The management services agreement
provides that in exchange for consulting and management advisory
services that will be provided to the Company by the investors, the
Company will pay an aggregate monitoring fee of 0.25% of budgeted
total revenue up to a maximum of $5.0 million per fiscal year to
these parties (or certain of their respective affiliates) and
reimburse them for their reasonable disbursements and out-of-pocket
expenses. The monitoring fee will be subordinated to the Senior
Notes in the event of a bankruptcy of the Company. The management
services agreement does not have a stated term. Pursuant to the
provisions of the management services agreement, the Company has
agreed to indemnify the investors (or certain of their respective
affiliates) in certain situations arising from or relating to the
agreement, the investors’ investment in the securities of IAS
or any related transactions or the operations of the investors,
except for losses that arise on account of the investors’
negligence or willful misconduct. For each of the three years ended
September 30, 2015, 2014 and 2013, the Company paid $5.0
million in monitoring fees under the management services
agreement.
Recent Accounting Pronouncements
Newly Adopted
In July 2011, the Financial Accounting Standards Board
(“FASB”) issued Accounting Standards Update
(“ASU”) No. 2011-06, “Other Expenses (Topic
720): Fees Paid to the Federal Government by Health
Insurers”. Effective January 1, 2014, the Company
adopted ASU No. 2011-06 relating to the recognition and income
statement reporting of the mandated health insurer fee
(“HIF”) to be paid to the federal government by health
insurers, as part of the Patient Protection and Affordable Care Act
and the Health Care and Education Reconciliation Act of 2010, or
collectively, Health Reform Law, which is imposed for calendar
years beginning after December 31, 2013. The HIF is based on a
company’s share of the industry’s net premiums written
during the preceding calendar year, and is payable on
September 30 of each year. The HIF is non-deductible for
federal income tax purposes. ASU No. 2011-06 addresses how the HIF
should be recognized and classified in the financial statements of
health insurers. In accordance with ASU No. 2011-06, the Company
recorded the estimated liability for the HIF in full with a
corresponding deferred asset that is being amortized to expense on
a straight-line basis during the 2014 calendar year. The
Company’s estimated liability for the HIF is recorded within
other accrued expenses and current liabilities in the accompanying
consolidated balance sheet. The corresponding deferred asset is
recorded within prepaid expenses and other current assets in the
accompanying consolidated balance sheet. During the year ended
September 30, 2015, the Company recognized $11.9 million in
other operating expenses related to amortization of the HIF, with a
remaining deferred cost asset balance of $3.3 million. During the
year ended September 30, 2014, the Company recognized $6.0
million in other operating expenses related to amortization of the
HIF, with a remaining deferred cost asset balance of $1.9 million.
Because Health Choice primarily serves individuals in
government-sponsored programs, Health Choice must secure additional
reimbursement from state partners for this added cost. The Company
recognizes HIF revenue when there is a contractual commitment from
the state to reimburse Health Choice for the full economic impact
of the health insurer fee. HIF revenue is recognized ratably
throughout the year. During the years ended September 30, 2015
and 2014, HIF revenue totaling $15.7 million and $8.2 million,
respectively, was recognized as a result of the contractual
commitment from Arizona, which included $3.8 million and $2.9
million, respectively, related to a contractual commitment to
reimburse Health Choice for the impact of the non-deductibility of
this fee for income tax purposes.
Recently Issued
In April 2014, the FASB issued ASU No. 2014-08,
“Presentation of Financial Statements and Property, Plant,
and Equipment—Reporting Discontinued Operations and
Disclosures of Disposals of Components of an Entity”. Among
other provisions and in addition to expanded disclosures, ASU No.
2014-0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No. 2014-0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t>
  </si>
  <si>
    <t>LONG-TERM DEBT, CAPITAL LEASES AND OTHER LONG-TERM OBLIGATIONS</t>
  </si>
  <si>
    <t>Debt Disclosure [Abstract]</t>
  </si>
  <si>
    <t>3. LONG-TERM DEBT, CAPITAL LEASES AND OTHER LONG-TERM
OBLIGATIONS
Long-term debt, capital leases and other long-term obligations
consists of the following (in thousands):
September 30, September 30,
Senior secured term loan facility $ 977,477 $ 986,815
Senior Notes 847,147 846,479
Capital leases and other long-term obligations 29,906 20,506
1,854,530 1,853,800
Less current maturities 11,816 12,690
$ 1,842,714 $ 1,841,110
As of September 30, 2015 and 2014, the senior secured term
loan facility balance reflects an original issue discount
(“OID”) of $1.9 million and $2.6 million, respectively,
which is net of accumulated amortization of $3.2 million and $2.5
million, respectively. The Senior Notes balance reflects an OID of
$2.7 million and $3.5 million, respectively, which is net of
accumulated amortization of $3.4 million and $2.6 million,
respectively.
As of September 30, 2015 and 2014, capital leases and other
long-term obligations includes lease financing obligations totaling
$21.7 million and $10.4 million, respectively.
$1.325 Billion Senior Secured Credit Facilities
The Company is party to a senior credit agreement (the
“Amended and Restated Credit Agreement”). The Amended
and Restated Credit Agreement provides for senior secured financing
of up to $1.325 billion consisting of (1) a $1.025 billion
senior secured term loan facility maturing in May 2018 and
(2) a $300.0 million senior secured revolving credit facility
maturing in May 2016, of which up to $150.0 million may be utilized
for the issuance of letters of credit (together, the “Senior
Secured Credit Facilities”). Principal under the senior
secured term loan facility is due in consecutive equal quarterly
installments in an aggregate annual amount equal to 1% of the
principal amount of $1.007 billion outstanding as of the effective
date, February 20, 2013, of a repricing amendment, with the
remaining balance due upon maturity of the senior secured term loan
facility. The senior secured revolving credit facility does not
require installment payments.
Borrowings under the senior secured term loan facility (giving
effect to a repricing amendment) bear interest at a rate per annum
equal to, at the Company’s option, either (1) a base
rate (the “base rate”) determined by reference to the
highest of (a) the federal funds rate plus 0.50%, (b) the
prime rate of Bank of America, N.A. and (c) a one-month LIBOR
rate, subject to a floor of 1.25%, plus 1.00%, in each case, plus a
margin of 2.25% per annum or (2) the LIBOR rate for the
interest period relevant to such borrowing, subject to a floor of
1.25%, plus a margin of 3.25% per annum. Borrowings under the
senior secured revolving credit facility generally bear interest at
a rate per annum equal to, at the Company’s option, either
(1) the base rate plus a margin of 2.50% per annum, or
(2) the LIBOR rate for the interest period relevant to such
borrowing plus a margin of 3.50% per annum. In addition to
paying interest on outstanding principal under the Senior Secured
Credit Facilities, the Company is required to pay a commitment fee
on the unutilized commitments under the senior secured revolving
credit facility, as well as pay customary letter of credit fees and
agency fees.
The Senior Secured Credit Facilities are unconditionally guaranteed
by IAS and certain subsidiaries of the Company (collectively, the
“Credit Facility Guarantors”) and are required to be
guaranteed by all future material wholly-owned subsidiaries of the
Company, subject to certain exceptions. All obligations under the
Amended and Restated Credit Agreement are secured, subject to
certain exceptions, by substantially all of the Company’s
assets and the assets of the Credit Facility Guarantors, including
(1) a pledge of 100% of the equity interests of the Company
and the Credit Facility Guarantors, (2) mortgage liens on all
of the Company’s material real property and that of the
Credit Facility Guarantors, and (3) all proceeds of the
foregoing.
The Amended and Restated Credit Agreement requires the Company to
mandatorily prepay borrowings under the senior secured term loan
facility with net cash proceeds of certain asset dispositions,
following certain casualty events, following certain borrowings or
debt issuances, and from a percentage of annual excess cash flow.
The Amended and Restated Credit Agreement contains certain
restrictive covenants, including, among other things:
(1) limitations on the incurrence of debt and liens;
(2) limitations on investments other than, among other
exceptions, certain acquisitions that meet certain conditions;
(3) limitations on the sale of assets outside of the ordinary
course of business; (4) limitations on dividends and
distributions; and (5) limitations on transactions with
affiliates, in each case, subject to certain exceptions. The
Amended and Restated Credit Agreement also contains certain
customary events of default, including, without limitation, a
failure to make payments under the Senior Secured Credit
Facilities, cross-defaults, certain bankruptcy events and certain
change of control events.
8.375% Senior Notes due 2019
The Company, together with its wholly owned subsidiary IASIS
Capital Corporation (“IASIS Capital”) (together, the
“Issuers”), have issued $850.0 million aggregate
principal amount of Senior Notes, which mature on May 15,
2019, pursuant to an indenture, dated as of May 3, 2011, among
the Issuers and certain of the Issuers’ wholly owned domestic
subsidiaries that guarantee the Senior Secured Credit Facilities
(the “Notes Guarantors”) (the “Indenture”).
The Indenture provides that the Senior Notes are general unsecured,
senior obligations of the Issuers, and initially will be
unconditionally guaranteed on a senior unsecured basis.
On October 31, 2014, the Issuers completed an asset purchase offer
for up to $210.0 million aggregate principal amount of the
outstanding Senior Notes. The Issuers were required to make the
offer to purchase under the terms of the Indenture governing the
Senior Notes using excess proceeds from certain asset dispositions.
The offer to purchase was made at 100% of the aggregate principal
amount of the Senior Notes plus accrued and unpaid interest, to but
excluding the redemption date. Holders validly tendered $0.1
million in aggregate principal amount of the Senior Notes, all of
which were accepted by the Issuers. The Company made payment to
settle all validly tendered Senior Notes on November 6, 2014. At
September 30, 2015, the outstanding principal balance of the Senior
Notes was $849.9 million.
The Senior Notes bear interest at a rate of 8.375% per annum,
payable semi-annually, in cash in arrears, on May 15 and
November 15 of each year.
The Company may redeem the Senior Notes, in whole or in part, at
any time on or after May 15, 2015, at a price equal to
104.188% of the aggregate principal amount of the Senior Notes plus
accrued and unpaid interest and special interest, if any, to but
excluding the redemption date. Each subsequent year the redemption
price declines 2.093 points until 2017, and thereafter, at which
point the redemption price is equal to 100% of the aggregate
principal amount of the Senior Notes plus accrued and unpaid
interest and special interest, if any, to but excluding the
redemption date.
The Indenture contains covenants that limit the Company’s
(and its restricted subsidiaries’) ability to, among other
things: (1) incur additional indebtedness or liens or issue
disqualified stock or preferred stock; (2) pay dividends or
make other distributions on, redeem or repurchase the
Company’s capital stock; (3) sell certain assets;
(4) make certain loans and investments; (5) enter into
certain transactions with affiliates; (6) impose restrictions
on the ability of a subsidiary to pay dividends or make payments or
distributions to the Company and its restricted subsidiaries; and
(7) consolidate, merge or sell all or substantially all of the
Company’s assets. These covenants are subject to a number of
important limitations and exceptions.
The Indenture also provides for events of default, which, if any of
them occurs, may permit or, in certain circumstances, require the
principal, premium, if any, interest and any other monetary
obligations on all the then outstanding Senior Notes to be due and
payable immediately. If the Company experiences certain kinds of
changes of control, it must offer to purchase the Senior Notes at
101% of their principal amount, plus accrued and unpaid interest
and special interest, if any, to but excluding the repurchase date.
Under certain circumstances, the Company will have the ability to
make certain payments to facilitate a change of control transaction
and to provide for the assumption of the Senior Notes by a new
parent company resulting from such change of control transaction.
If such change of control transaction is facilitated, the Issuers
will be released from all obligations under the Indenture and the
Issuers and the trustee will execute a supplemental indenture
effectuating such assumption and release.</t>
  </si>
  <si>
    <t>INTEREST RATE SWAPS</t>
  </si>
  <si>
    <t>Derivative Instruments and Hedging Activities Disclosure [Abstract]</t>
  </si>
  <si>
    <t>4. INTEREST RATE SWAPS
The Company executed forward starting interest rate swaps with
Citibank, N.A. and Barclays Bank PLC, as counterparties, with
notional amounts totaling $350.0 million, with each agreement
effective March 28, 2013 and expiring between
September 30, 2014 and September 30, 2016. On
September 30, 2014, an interest rate swap with a notional
amount totaling $50.0 million at a rate of 1.6% expired under
the terms of its related agreement. On September 30, 2015, an
interest rate swap with a notional amount totaling
$100.0 million at a rate of 1.9% expired under the terms of
its related agreement. Under the Company’s only remaining
agreement, it is required to make quarterly fixed rate payments at
an annual rate of 2.2%. The counterparty is obligated to make
quarterly floating rate payments to the Company based on the
three-month LIBOR rate, subject to a floor of 1.25%. The Company
completed an assessment of these cash flow hedges during the years
ended September 30, 2015, 2014 and 2013, and determined that
these hedges were highly effective. Accordingly, no gain or loss
related to these hedges has been reflected in the accompanying
consolidated statements of operations, and the change in fair value
has been included in accumulated other comprehensive loss as a
component of member’s equity.
Effective Dates Total Notional Amounts
(in thousands)
Interest Rate Swaps
Effective from March 28, 2013 to September 30,
2014—Expired $ 50,000
Effective from March 28, 2013 to September 30,
2015—Expired $ 100,000
Effective from March 28, 2013 to September 30, 2016 $ 200,000
The fair value of the Company’s interest rate hedges at
September 30, 2015 and 2014, reflect liability balances of
$2.0 million and $3.9 million, respectively, and are included in
current and other long-term liabilities in the accompanying
consolidated balance sheets. The fair value of the Company’s
interest rate hedges reflects a liability because the effect of the
forward LIBOR curve on future interest payments results in less
interest due to the Company under the variable rate component
included in the interest rate hedging agreements, as compared to
the amount due the Company’s counterparties under the fixed
interest rate component. Any change in the fair value of the
Company’s hedging instruments are included in accumulated
other comprehensive loss as a component of member’s
equity.</t>
  </si>
  <si>
    <t>ACCUMULATED OTHER COMPREHENSIVE LOSS</t>
  </si>
  <si>
    <t>Equity [Abstract]</t>
  </si>
  <si>
    <t>5. ACCUMULATED OTHER COMPREHENSIVE LOSS
The components of the Company’s accumulated other
comprehensive loss, net of income taxes, are as follows (in
thousands):
September 30, September 30, September 30,
Fair value of interest rate hedges $ (1,970 ) $ (3,895 ) $ (5,918 )
Income tax benefit 848 1,551 2,289
Accumulated other comprehensive loss $ (1,122 ) $ (2,344 ) $ (3,629 )</t>
  </si>
  <si>
    <t>DISCONTINUED OPERATIONS</t>
  </si>
  <si>
    <t>Discontinued Operations and Disposal Groups [Abstract]</t>
  </si>
  <si>
    <t>6. DISCONTINUED OPERATIONS
The following table sets forth the components of discontinued
operations (in thousands):
Year Ended
2015 2014 2013
Acute care revenue less provision for bad debts $ 29,663 $ 52,424 $ 292,670
Earnings (loss) before income taxes (4,524 ) (22,008 ) 10,554
Income tax benefit (expense) from discontinued operations 2,731 7,965 (4,846 )
Earnings (loss) from discontinued operations, net of income
taxes $ (1,793 ) $ (14,043 ) $ 5,708
Effective October 1, 2013, the Company completed the sale of
its Florida operations which primarily included three hospitals in
the Tampa-St. Petersburg area and all related physician operations.
Accordingly, the operating results and cash flows of the Florida
operations are reported as discontinued operations for all periods
presented. The aggregate proceeds from the sale were
$144.8 million, which resulted in a gain on the sale of assets
totaling $22.2 million in the year ended September 30, 2014.
This gain is included in discontinued operations in the
accompanying consolidated statement of operations.
Effective January 23, 2015, the Company completed the sale of
its Nevada operations. The aggregate proceeds from the sale were
$42.6 million, which resulted in a loss on the sale of assets
totaling $7.9 million, of which $7.5 million and $0.4 million were
recognized in the years ended September 30, 2015 and 2014,
respectively. The loss is included in discontinued operations in
the accompanying consolidated statement of operations.
The following table provides the components of assets and
liabilities held for sale (in thousands):
September 30,
Accounts receivable, net $ 21,651
Inventories 2,737
Prepaid expenses and other current assets 763
Property and equipment, net 25,000
Assets held for sale $ 50,151
Accounts payable $ 5,736
Salaries and benefits payable 2,898
Other accrued expenses and current liabilities 300
Current portion of long-term debt, capital leases and other
long-term obligations 64
Long-term debt, capital leases and other long-term obligations 173
Liabilities held for sale $ 9,171</t>
  </si>
  <si>
    <t>PROPERTY AND EQUIPMENT</t>
  </si>
  <si>
    <t>Property, Plant and Equipment [Abstract]</t>
  </si>
  <si>
    <t>7. PROPERTY AND EQUIPMENT
Property and equipment consists of the following (in
thousands):
September 30, September 30,
Land $ 116,859 $ 118,109
Buildings and improvements 694,065 623,242
Equipment 868,944 765,820
1,679,868 1,507,171
Less accumulated depreciation and amortization (802,248 ) (726,373 )
877,620 780,798
Construction-in-progress 17,146 45,680
$ 894,766 $ 826,478
Included in property and equipment are assets acquired under
capital leases of $6.0 million and $7.2 million, net of accumulated
amortization of $11.1 million and $10.2 million, at
September 30, 2015 and 2014, respectively. Capitalized
interest for the years ended September 30, 2015 and 2014,
totaled $2.7 million and $1.1 million, respectively. No capitalized
interest was recognized during the year ended September 30,
2013.</t>
  </si>
  <si>
    <t>GOODWILL AND OTHER INTANGIBLE ASSETS</t>
  </si>
  <si>
    <t>Goodwill and Intangible Assets Disclosure [Abstract]</t>
  </si>
  <si>
    <t>8. GOODWILL AND OTHER INTANGIBLE ASSETS
The following table presents the changes in the carrying amount of
goodwill (in thousands):
Acute Health Total
Balance at September 30, 2013 $ 810,653 $ 5,757 $ 816,410
Adjustments related to acquisitions (1,912 )
— (1,912 )
Balance at September 30, 2014 808,741 5,757 814,498
Additions related to acquisitions 6,841
— 6,841
Balance at September 30, 2015 $ 815,582 $ 5,757 $ 821,339
For the years ended September 30, 2015 and 2014, as a result
of the Company’s annual impairment testing, the Company has
determined all remaining goodwill to be recoverable.
Other intangible assets includes Health Choice’s contract
with AHCCCS, which is amortized over a period of 15 years, the
contract’s estimated useful life, including assumed renewal
periods. The gross intangible value originally assigned to this
asset was $45.0 million. The Company expects amortization expense
for this intangible asset to be $3.0 million per year based on its
estimated life, and $12.0 million over the remaining useful life.
Amortization of this intangible asset is included in depreciation
and amortization expense in the accompanying consolidated
statements of operations and totaled $3.0 million for each of the
years ended September 30, 2015, 2014 and 2013. The unamortized
value of Health Choice’s contract with AHCCCS at
September 30, 2015 and 2014, was $12.0 million and $15.0
million, respectively. Net other intangible assets included in the
accompanying consolidated balance sheets at September 30, 2015
and 2014, totaled $19.9 million and $23.3 million,
respectively.</t>
  </si>
  <si>
    <t>STOCK-BASED COMPENSATION</t>
  </si>
  <si>
    <t>Disclosure of Compensation Related Costs, Share-based Payments [Abstract]</t>
  </si>
  <si>
    <t>9. STOCK—BASED COMPENSATION
The Company issued share-based compensation awards under both the
IAS Amended and Restated Stock Option Plan (the “Stock Option
Plan”), which expired on June 22, 2014, and a pool of
RSUs authorized by the IAS board of directors. Stock-based
compensation costs related to these awards of $7.0 million, $11.9
million and $3.9 million for the years ended September 30,
2015, 2014 and 2013, respectively, is recognized in salaries and
benefits expense in the accompanying consolidated statements of
operations. No stock-based compensation cost has been capitalized
as part of the cost of an asset in any year. As of
September 30, 2015, total compensation cost related to
nonvested awards not yet recognized was $11.6 million, which is
expected to be recognized over a weighted-average period of 2.5
years. Total unrecognized compensation expense related to RSUs at
September 30, 2015, was $5.7 million and will be recognized
over the remaining service period.
On October 18, 2013, IAS distributed $115.0 million in a cash
dividend to its common stockholders. In connection with this
shareholder distribution, the board of directors of IAS authorized
management to modify the exercise price of all outstanding stock
options to provide protection against the dilutive impact of the
common stock dividend on the outstanding options’ intrinsic
value. On January 23, 2014, the Company reduced the exercise
price for each grant by $7.86 per option. Accordingly, as a result
of the modification, an additional $4.0 million was recognized as
stock-based compensation for the year ended September 30,
2014.
In fiscal 2014, the Company completed certain equity transactions
(the “Equity Transactions”) that included the
following: (1) the issuance to certain employees of 756,000
options to purchase the common stock of IAS; (2) the exercise
by option holders of 1,149,663 options with near-term expiration
dates to purchase the common stock of IAS on a cashless net
settlement basis, resulting in 389,362 net shares issued after
the redemption of shares to cover exercise price and minimum
statutory payroll tax withholding requirements; (3) the
issuance to employees of the Company of 992,000 RSUs that vest at
the end of a three year service period; and (4) the exchange
of 802,272 out-of-the-money options to purchase the common stock of
IAS for RSUs on a 5-for-1 basis that vest at the end of a three
year service period. In connection with these equity compensation
transactions, the Company recognized $4.0 million of stock-based
compensation during the year ended September 30, 2014. In
addition, the Company recognized $1.9 million of income tax
expense related to an excess of cumulative compensation expense
over the tax benefit realized upon exercise of the stock
options.
Stock Option Plan
The options granted under the Stock Option Plan represent the right
to purchase IAS common stock upon exercise. Each of the options
granted were identified as non-qualified stock options. The Stock
Option Plan, which was adopted by the board of directors and
majority stockholder of IAS in June 2004, expired in June 2014. No
additional options may be issued under the Stock Option Plan.
Certain options issued prior to expiration of the Stock Option Plan
totaling rights to purchase 761,000 shares of common stock become
exercisable over a period not to exceed four years after the date
of grant, subject to earlier vesting provisions as provided for in
the Stock Option Plan. All options granted under the Stock Option
Plan expire no later than 10 years from the respective dates of
grant. Option awards are generally granted with an exercise price
equal to the market price of IAS’ stock at the date of
grant.
Information regarding the Company’s stock option activity is
summarized below:
Stock Option Plan
Options Option Price Per Weighted Weighted
Options outstanding at September 30, 2012 2,370,747 $ 15.25-$40.91 $ 26.60
Granted 38,000 $ 40.91 $ 40.91 $ 11.77
Exercised
—
—
—
Cancelled/forfeited (89,270 ) $ 15.25-$40.91 $ 33.28
Options outstanding at September 30, 2013 2,319,477 $ 15.25-$40.91 $ 26.57
Granted 761,000 $ 13.50-$33.05 $ 13.63 $ 5.20
Exercised (1,149,663 ) $ 7.39 $ 7.39
Cancelled/forfeited (903,312 ) $ 33.05 $ 33.05
Options outstanding at September 30, 2014 1,027,502 $ 13.50-$33.05 $ 15.92
Granted
—
—
—
—
Exercised
—
—
—
Cancelled/forfeited (37,000 ) $ 13.50-$22.14 $ 15.16
Options outstanding at September 30, 2015 990,502 $ 13.50-$33.05 $ 15.95
Options exercisable at September 30, 2015 448,502 $ 13.50-$23.07 $ 18.69
No options expired during the years ended September 30, 2015,
2014 and 2013. The following table provides information regarding
the weighted average assumptions used in the fair value measurement
for options granted during the years ended September 30, 2015,
2014 and 2013.
Year Ended
2015 2014 2013
Risk-free interest N/A 0.27% 0.30%
Dividend yield N/A 0% 0%
Volatility N/A 65% 60%
Expected option life N/A 1.6 years 2.4 years
For purposes of calculating stock-based compensation, the Company
estimates the fair value of stock options using a
Black-Scholes-Merton valuation model, which requires the use of
certain subjective assumptions, including risk-free interest rate,
dividend yield, volatility, expected option life, and the fair
value of IAS’ common stock. These inputs are subjective and
generally require significant analysis and judgment to develop. The
risk-free interest rate is based on the implied yield on the zero
coupon U.S. Treasury notes in effect at the time of the option
grant having a term equivalent to the expected option life. It is
not practicable to estimate the expected volatility of IAS’
stock price as it has no publicly traded shares. Volatility is
estimated based on the historical stock price information of
certain peer group companies for a period of time equal to the
expected option life period. The expected option life represents
the period of time that stock options granted are expected to be
outstanding considering both the contractual term of the awards and
the expected post-vesting termination behavior. The dividend yield
is 0%, since IAS does not expect to pay recurring dividends. The
estimated 2% forfeiture rate of awards, as derived primarily from
our historical data, also affects the amount of aggregate
compensation expense.
Restricted Stock Units
During the year ended September 30, 2015, no RSUs were granted
to employees or non-employee directors, compared to 1,200,898 in
the year ended September 30, 2014. No RSU awards were issued
during the year ended September 30, 2013. RSUs vest in full on
the third anniversary of the grant date if the participant is
continuously employed through the vesting date. During the years
ended September 30, 2015 and 2014, stock-based compensation of
$3.6 million and $1.3 million, respectively, was recognized in
connection with RSU awards. No stock-based compensation was
recognized during the year ended September 30, 2013, related
to RSU awards.
The following summarizes the activity of the Company’s RSUs
in the year ended September 30, 2015:
Restricted Stock Units Weighted Average Grant Date Fair Value
Non-vested at September 30, 2014 1,200,898 $ 9.30
Granted 0 0
Vested 0 0
Cancelled / forfeited (99,900 ) 9.30
Non-vested at September 30, 2015 1,100,998 $ 9.30</t>
  </si>
  <si>
    <t>INCOME TAXES</t>
  </si>
  <si>
    <t>Income Tax Disclosure [Abstract]</t>
  </si>
  <si>
    <t>10. INCOME TAXES
Income tax expense (benefit) on earnings from continuing operations
consists of the following (in thousands):
Year Ended September 30,
2015 2014 2013
Current:
Federal $ (5,474 ) $ (8,560 ) $ 6,284
State 2,973 2,343 3,582
Deferred:
Federal 9,760 5,582 (5,430 )
State 190 (1,829 ) (789 )
$ 7,449 $ (2,464 ) $ 3,647
A reconciliation of the federal statutory rate to the effective
income tax rate applied to earnings from continuing operations
before income taxes is as follows:
Year Ended September 30,
2015 2014 2013
Federal statutory rate 35.0 % 35.0 % 35.0 %
State income taxes, net of federal income tax benefit 14.5 235.9 21.5
Nondeductible compensation
— (2,430.2 ) 11.2
Nondeductible HIF 29.4 1,476.4
—
Excess cumulative stock-based compensation over recognized tax
benefit 1.6 1,238.9
—
Capitalized transaction costs 3.1
—
—
Other nondeductible expenses 3.0 324.4 8.4
Federal tax credits (1.3 ) (44.2 ) (5.2 )
Income attributable to non-controlling interests (31.9 ) (2,879.8 ) (29.9 )
Change in unrecognized tax benefits (0.4 ) 217.9 2.0
Other items, net (0.6 ) 88.2 0.2
Provision for income taxes 52.4 % (1,737.5 )% 43.2 %
Changes in the amount of net earnings from continuing operations
cause fluctuations in the effective state income tax rate,
particularly the Texas margins tax. Included in the state income
taxes reconciling item above for the year ended September 30,
2014, is a $1.1 million tax benefit resulting from a change in the
Company’s estimate of the state impact of deferred tax assets
and liabilities.
During September 2014, the Internal Revenue Service
(“IRS”) issued final regulations related to
compensation deduction limitations applicable to certain health
insurance providers. Based on these final regulations, the Company
believes it is no longer subject to these limitations for the
current and prior years. As a result, the Company recognized an
income tax benefit of $3.7 million during the year ended
September 30, 2014, to reverse tax expense previously recorded
in connection with this item.
A summary of the items comprising deferred tax assets and
liabilities is as follows (in thousands):
September 30, 2015 September 30, 2014
Assets Liabilities Assets Liabilities
Depreciation and fixed asset basis differences $
— $ 67,015 $
— $ 54,641
Amortization and intangible asset basis differences
— 110,517
— 110,654
Accrued other revenue
— 19,532
— 18,150
Accounts receivable 1,018
— 9,314
—
Professional liability 13,787
— 17,746
—
Deferred gain on sale-leaseback transaction 11,844
— 12,845
—
Accrued expenses and other liabilities 20,094
— 19,740
—
Basis differences attributable to non-controlling interests 19,169
— 19,069
—
Deductible carryforwards and credits 14,729
— 14,671
—
Stock-based compensation 8,952
— 6,617
—
Other 12,133 7,502
— 1,937
Valuation allowance (12,992 )
— (13,132 )
—
Total $ 88,734 $ 204,566 $ 86,870 $ 185,382
Net current deferred tax assets of $2.6 million and $2.0 million
and net non-current deferred tax liabilities of
$118.5 million and $100.5 million are included in the
accompanying consolidated balance sheets at September 30, 2015
and 2014, respectively. The Company had an income tax receivable of
$15.9 million and $20.2 million, and an income tax payable of
$1.5 million and $1.6 million at September 30, 2015 and
2014, respectively.
The Company and some of its subsidiaries are included in IAS’
consolidated filing group for U.S. federal income tax purposes, as
well as in certain state and local income tax returns that include
IAS. With respect to tax returns for any taxable period in which
the Company or any of its subsidiaries are included in a tax return
filing with IAS, the amount of taxes to be paid by the Company is
determined, subject to some adjustments, as if it and its
subsidiaries filed their own tax returns excluding IAS.
Member’s equity in the accompanying consolidated balance
sheets as of September 30, 2015 and 2014, includes $43.2
million and $43.2 million, respectively, in capital
contributions representing cumulative tax benefits generated by IAS
and utilized by the Company in the combined tax return filings, for
which IAS did not require cash settlement from the Company.
The Company maintains a valuation allowance to reduce deferred tax
assets to the amount it believes is more likely than not to be
realized. The valuation allowance decreased by $0.1 million during
the year ended September 30, 2015, and increased by $1.7
million during the year ended September 30, 2014. The changes
in the valuation allowance included increases totaling $1.0 million
and $0.9 million charged to earnings from continuing operations for
the years ended September 30, 2015 and 2014, respectively,
related to state net operating loss carryforwards that may not
ultimately be utilized. Also included was a decrease totaling $1.1
million and an increase totaling $0.8 million charged to earnings
from discontinued operations for the years ended September 30,
2015 and 2014, respectively, related to net operating loss
carryforwards generated by certain subsidiaries excluded from the
IAS consolidated federal income tax return and disposed of during
the year ended September 30, 2015.
As of September 30, 2015, federal net operating loss
carryforwards were available to offset $12.5 million of future
taxable income generated by subsidiaries of the Company that are
excluded from the IAS consolidated return. A valuation allowance
has been established against $10.3 million of these carryforwards,
which expire between 2026 and 2033. State net operating losses
totaling $256.8 million were also available, but largely offset by
a valuation allowance. The state net operating loss carryforwards
expire between 2016 and 2035.
The liability for unrecognized tax benefits included in other
long-term liabilities in the accompanying consolidated balance
sheets was $5.2 million, including accrued interest of $1.6
million, at September 30, 2015, and $10.2 million, including
accrued interest of $1.7, million at September 30, 2014. At
September 30, 2015 and 2014, an additional $6.9 million of
unrecognized tax benefits are reflected as a reduction to deferred
tax assets for state net operating losses generated by uncertain
tax deductions, net of a federal tax benefit of $3.7 million. Of
the total unrecognized tax benefits at September 30, 2015,
$1.4 million (net of the tax benefit on state taxes and interest)
represents the amount of unrecognized tax and interest that, if
recognized, would favorably impact the Company’s effective
income tax rate. The remainder of the unrecognized tax positions
consist of items for which the uncertainty relates only to the
timing of the deductibility, and state net operating loss
carryforwards for which ultimate recognition would result in the
creation of an offsetting valuation allowance due to the
unlikelihood of future taxable income in that state.
A summary of activity of the Company’s total amounts of
unrecognized tax benefits is as follows (in thousands):
Year Ended September 30,
2015 2014 2013
Unrecognized tax benefits at October 1 $ 19,207 $ 19,570 $ 24,991
Additions resulting from tax positions taken in a prior period — 811
—
Reductions resulting from tax positions taken in a prior period (4,979 ) (2,241 ) (6,144 )
Additions resulting from tax positions taken in the current
period 21 1,265 1,323
Reductions resulting from lapse of statute of limitations — (198 ) (600 )
Unrecognized tax benefits at September 30 $ 14,249 $ 19,207 $ 19,570
The Company’s policy is to classify interest and penalties as
a component of income tax expense. A net $0.1 million reduction to
interest expense is included in income tax expense for the year
ended September 30, 2015. Interest expense totaling
$0.4 million and $0.2 million (net of related tax benefits) is
included in income tax expense for the years ended
September 30, 2014, and 2013, respectively.
The IRS completed an audit of the Company’s tax year 2010
during the year ended September 30, 2015. The Company’s
tax years 2011 and beyond remain open to examination by U.S.
federal and state taxing authorities. It is reasonably possible
that unrecognized tax benefits could significantly increase or
decrease within the next twelve months. However, the Company is
currently unable to estimate the range of any possible change.</t>
  </si>
  <si>
    <t>COMMITMENTS AND CONTINGENCIES</t>
  </si>
  <si>
    <t>Commitments and Contingencies Disclosure [Abstract]</t>
  </si>
  <si>
    <t>11. COMMITMENTS AND CONTINGENCIES
Acute Care Revenue
The calculation of appropriate payments from the Medicare and
Medicaid programs, including supplemental Medicaid reimbursement,
as well as terms governing agreements with other third-party payors
are complex and subject to interpretation. Final determination of
amounts earned under the Medicare and Medicaid programs often
occurs subsequent to the year in which services are rendered
because of audits by the programs, rights of appeal and the
application of numerous technical provisions. In the opinion of
management, adequate provision has been made for adjustments that
may result from such routine audits and appeals.
Professional, General and Workers’ Compensation Liability
Risks
The Company is subject to claims and legal actions in the ordinary
course of business, including claims relating to patient treatment
and personal injuries. To cover these types of claims, the Company
maintains professional and general liability insurance in excess of
self-insured retentions through a commercial insurance carrier in
amounts that the Company believes to be sufficient for its
operations, although, potentially, some claims may exceed the scope
of coverage in effect. Plaintiffs in these matters may request
punitive or other damages that may not be covered by insurance. The
Company is currently not a party to any such proceedings that, in
the Company’s opinion, would have a material adverse effect
on the Company’s business, financial condition or results of
operations. The Company expenses an estimate of the costs it
expects to incur under the self-insured retention exposure for
professional and general liability claims using historical claims
data, demographic factors, severity factors, current incident logs
and other actuarial analysis. At September 30, 2015 and 2014,
the Company’s professional and general liability accrual for
asserted and unasserted claims totaled $52.7 million and $66.5
million, respectively, with the current portion totaling $15.0
million and $13.3 million during the same respective periods.
The semi-annual valuations from the Company’s independent
actuary for professional and general liability losses resulted in a
changes related to estimates for prior years that decreased
professional and general liability expense by $8.7 million,
$4.1 million and $9.4 million during the years ended
September 30, 2015, 2014 and 2013, respectively.
The Company’s estimate of the reserve for professional and
general liability claims is based upon actuarial calculations that
are completed semi-annually. The changes in estimates were
recognized in the periods in which the independent actuarial
calculations were received. The key assumptions underlying the
development of the Company’s estimate (loss development,
trends and increased limits factors) have not changed materially,
as they are largely based upon professional liability insurance
industry data published by the Insurance Services Office, a leading
provider of data, underwriting, risk management and
legal/regulatory services. The reductions in professional and
general liability expense related to changes in prior year
estimates for the years ended September 30, 2015, 2014 and 2013,
are the result of better than expected claims experience as
compared to the industry benchmarks for loss development included
in the original actuarial estimate.
The Company is subject to claims and legal actions in the ordinary
course of business relative to workers’ compensation. To
cover these types of claims, the Company maintains workers’
compensation insurance coverage with a self-insured retention. The
Company accrues costs of workers’ compensation claims based
upon estimates derived from its claims experience. The semi-annual
valuations from the Company’s independent actuary for
workers’ compensation losses resulted in changes related to
estimates for prior years which decreased workers’
compensation expense by $1.2 million during both the years ended
September 30, 2014 and 2013. No changes related to estimates
for prior years were recognized during the year ended
September 30, 2015.
Health Choice
Health Choice has entered into capitated contracts whereby the Plan
provides healthcare services in exchange for fixed periodic and
supplemental payments from AHCCCS and CMS. These services are
provided regardless of the actual costs incurred to provide these
services. The Plan receives reinsurance and other supplemental
payments from AHCCCS to cover certain costs of healthcare services
that exceed certain thresholds. The Company believes the capitated
payments, together with reinsurance and other supplemental payments
are sufficient to pay for the services Health Choice is obligated
to deliver. As of September 30, 2015, the Company has provided
performance guaranties in the form of a letter of credit totaling
$57.5 million for the benefit of AHCCCS and a demand note totaling
$12.0 million for the benefit of CMS to support its obligations
under the Health Choice contracts to provide and pay for the
related healthcare services. The amount of these performance
guaranties are generally based in part upon the membership in the
Plan and the related capitation revenue paid to Health Choice.
Acquisitions
The Company has acquired and in the future may choose to acquire
businesses with prior operating histories. Such businesses may have
unknown or contingent liabilities, including liabilities for
failure to comply with healthcare laws and regulations, such as
billing and reimbursement, fraud and abuse and similar
anti-referral laws. Although the Company has procedures designed to
conform business practices to its policies following the completion
of any acquisition, there can be no assurance that the Company will
not become liable for previous activities of prior owners that may
later be asserted to be improper by private plaintiffs or
government agencies. Although the Company generally seeks to obtain
indemnification from prospective sellers covering such matters,
there can be no assurance that any such matter will be covered by
indemnification, or if covered, that such indemnification will be
adequate to cover potential losses and fines.
Other
On November 24, 2015, CMS notified the Company’s Houston
hospital, St. Joseph Medical Center (“SJMC”), that it
would agree to negotiate the entrance into a Systems Improvement
Agreement (“SIA”) with the hospital. This abated, until
January 15, 2016, a potential termination action by CMS
following surveys of the hospital that identified alleged failures
to comply with certain Medicare program conditions of
participation. SJMC remains eligible to receive reimbursements from
Medicare and Medicaid for services rendered to Medicare and
Medicaid beneficiaries and will remain so eligible under an SIA
provided that CMS and SJMC enter into a binding SIA prior to
January 15, 2016, and SJMC submits plans of correction acceptable
to CMS.</t>
  </si>
  <si>
    <t>LEASES</t>
  </si>
  <si>
    <t>Leases [Abstract]</t>
  </si>
  <si>
    <t>12. LEASES
The Company leases various buildings, office space and equipment
under capital and operating lease agreements. These leases expire
at various times and have various renewal options.
On September 26, 2013, the Company sold the real estate
associated with the following three facilities, and thereafter
leased the land and buildings from the acquirer: (1) Glenwood
Regional Medical Center in West Monroe, Louisiana;
(2) Mountain Vista Medical Center, in Mesa, Arizona; and
(3) The Medical Center of Southeast Texas in Port Arthur,
Texas. The aggregate proceeds from the sale were $281.3 million,
which resulted in a loss on the sale of assets totaling $10.2
million, which was included in the Company’s loss on disposal
of assets in the accompanying consolidated statement of operations
for the year ended September 30, 2013, and a deferred gain of
$37.7 million that was reflected in other long-term liabilities in
the accompanying consolidated balance sheet as of
September 30, 2013. The deferred gain is being amortized as a
reduction of rent expense over the initial term of the related
agreements, which is 15 years each and includes varying renewal
options. As of September 30, 2015, the remaining deferred gain
to be recognized in future years is $32.4 million. Aggregate rent
payments for these lease agreements was $22.1 million for the year
ended September 30, 2015, and is subject to customary annual
escalators, capped at 2.5%.
Effective September 26, 2013, the Company amended an existing
facility lease agreement, which extended the term of the lease to
September 30, 2028, with two renewal options of five years
each. In addition, the amended lease provided for a $1.6 million
reduction in annual rent expense. Rent expense under this lease was
$4.8 million, $4.8 million and $6.4 million for the years
ended September 30, 2015, 2014 and 2013, respectively. Rent
under this lease is payable in monthly installments, and is subject
to customary annual escalators, capped at 2.5%.
Future minimum lease payments as of September 30, 2015, are as
follows (in thousands):
Capital Operating
2016 $ 1,027 $ 62,392
2017 706 58,798
2018 664 55,024
2019 673 49,620
2020 687 45,923
Thereafter 2,292 266,593
Total minimum lease payments $ 6,049 $ 538,350
Amount representing interest (at rates ranging from 2.5% to
10.7%) 1,834
Present value of net minimum lease payments $ 4,215
Aggregate future minimum rentals to be received under
non-cancellable subleases as of September 30, 2015, were $4.9
million.</t>
  </si>
  <si>
    <t>DEFINED CONTRIBUTION PLAN</t>
  </si>
  <si>
    <t>Compensation and Retirement Disclosure [Abstract]</t>
  </si>
  <si>
    <t>13. DEFINED CONTRIBUTION PLAN
Substantially all employees who are employed by the Company or its
subsidiaries, upon qualification, are eligible to participate in a
defined contribution 401(k) plan (the “Retirement
Plan”). Employees who elect to participate generally make
contributions from 1% to 20% of their eligible compensation, and
the Company matches, at its discretion, such contributions up to a
maximum percentage. Employees immediately vest 100% in their own
contributions and generally vest in the employer portion of
contributions over a period not to exceed five years. Company
contributions to the Retirement Plan were $7.6 million, $4.9
million and $3.3 million for the years ended September 30,
2015, 2014 and 2013, respectively.</t>
  </si>
  <si>
    <t>SEGMENT AND GEOGRAPHIC INFORMATION</t>
  </si>
  <si>
    <t>Segment Reporting [Abstract]</t>
  </si>
  <si>
    <t>14. SEGMENT AND GEOGRAPHIC INFORMATION
The Company’s reportable operating segments consist of
(1) acute care hospitals and related healthcare businesses,
collectively, and (2) Health Choice. The following is a
financial summary by business segment for the periods indicated (in
thousands):
For the Year Ended September 30,
2015
Acute Care Health Choice Eliminations Consolidated
Acute care revenue before provision for bad debts $ 2,244,071 $
— $
— $ 2,244,071
Less: Provision for bad debts (359,241 )
—
— (359,241 )
Acute care revenue 1,884,830
—
— 1,884,830
Premium, service and other revenue
— 884,430
— 884,430
Revenue between segments 16,480
— (16,480 )
—
Total revenue 1,901,310 884,430 (16,480 ) 2,769,260
Salaries and benefits (excludes stock-based compensation) 871,621 54,163
— 925,784
Supplies 321,492 744
— 322,236
Medical claims
— 749,160 (16,480 ) 732,680
Rentals and leases 73,798 2,822
— 76,620
Other operating expenses 403,884 61,983
— 465,867
Medicare and Medicaid EHR incentives (6,907 )
—
— (6,907 )
Adjusted EBITDA (1) 237,422 15,558
— 252,980
Interest expense, net 128,857
—
— 128,857
Depreciation and amortization 92,163 4,309
— 96,472
Stock-based compensation 7,031
—
— 7,031
Management fees 5,000
—
— 5,000
Earnings from continuing operations before loss on disposal of
assets and income taxes 4,371 11,249
— 15,620
Loss on disposal of assets, net (1,408 )
—
— (1,408 )
Earnings from continuing operations before income taxes $ 2,963 $ 11,249 $
— $ 14,212
Segment assets $ 2,341,109 $ 412,523 $ 2,753,632
Capital expenditures $ 139,501 $ 2,191 $ 141,692
Goodwill $ 815,582 $ 5,757 $ 821,339
For the Year Ended September 30
, 2014
Acute Care Health Choice Eliminations Consolidated
Acute care revenue before provision for bad debts $ 2,140,270 $
— $
— $ 2,140,270
Less: Provision for bad debts (337,118 )
—
— (337,118 )
Acute care revenue 1,803,152
—
— 1,803,152
Premium, service and other revenue
— 699,304
— 699,304
Revenue between segments 13,079
— (13,079 )
—
Total revenue 1,816,231 699,304 (13,079 ) 2,502,456
Salaries and benefits (excludes stock-based compensation) 846,002 34,925
— 880,927
Supplies 299,527 233
— 299,760
Medical claims
— 609,857 (13,079 ) 596,778
Rentals and leases 71,016 1,698
— 72,714
Other operating expenses 385,957 40,976
— 426,933
Medicare and Medicaid EHR incentives (14,417 )
—
— (14,417 )
Adjusted EBITDA (1) 228,146 11,615
— 239,761
Interest expense, net 130,818
—
— 130,818
Depreciation and amortization 91,150 4,162
— 95,312
Stock-based compensation 11,891
—
— 11,891
Management fees 5,000
—
— 5,000
Earnings (loss) from continuing operations before gain on disposal
of assets and income taxes (10,713 ) 7,453
— (3,260 )
Gain on disposal of assets, net 3,402
—
— 3,402
Earnings (loss) from continuing operations before income taxes $ (7,311 ) $ 7,453 $
— $ 142
Segment assets $ 2,352,440 $ 347,396 $ 2,699,836
Capital expenditures $ 112,441 $ 2,145 $ 114,586
Goodwill $ 808,741 $ 5,757 $ 814,498
For the Year Ended
September 30, 2013
Acute Care Health Choice Eliminations Consolidated
Acute care revenue before provision for bad debts $ 2,047,880 $
— $
— $ 2,047,880
Less: Provision for bad debts (326,978 )
—
— (326,978 )
Acute care revenue 1,720,902
—
— 1,720,902
Premium, service and other revenue
— 564,152
— 564,152
Revenue between segments 7,092
— (7,092 )
—
Total revenue 1,727,994 564,152 (7,092 ) 2,285,054
Salaries and benefits (excludes stock-based compensation) 820,170 23,985
— 844,155
Supplies 294,226 183
— 294,409
Medical claims
— 474,386 (7,092 ) 467,294
Rentals and leases 51,352 1,544
— 52,896
Other operating expenses 370,068 23,448
— 393,516
Medicare and Medicaid EHR incentives (20,723 )
—
— (20,723 )
Adjusted EBITDA (1) 212,901 40,606
— 253,507
Interest expense, net 133,206
—
— 133,206
Depreciation and amortization 89,878 4,148
— 94,026
Stock-based compensation 3,855
—
— 3,855
Management fees 5,000
—
— 5,000
Earnings (loss) from continuing operations before loss on disposal
of assets and income taxes (19,038 ) 36,458
— 17,420
Loss on disposal of assets, net (8,982 )
—
— (8,982 )
Earnings (loss) from continuing operations before income taxes $ (28,020 ) $ 36,458 $
— $ 8,438
Total assets $ 2,571,762 $ 308,503 $ 2,880,265
Capital expenditures $ 105,676 $ 879 $ 106,555
Goodwill $ 810,653 $ 5,757 $ 816,410
(1) Adjusted EBITDA represents net
earnings from continuing operations before interest expense, income
tax expense (benefit), depreciation and amortization, stock-based
compensation, gain (loss) on disposal of assets, and management
fees. Management fees represent monitoring and advisory fees paid
to TPG, the Company’s majority financial sponsor, and certain
other members of IASIS Investment LLC, the majority shareholder of
IAS. Management routinely calculates and communicates adjusted
EBITDA and believes that it is useful to investors because it is
commonly used as an analytical indicator within the healthcare
industry to evaluate hospital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OTHER ACCRUED EXPENSES AND CURRENT LIABILITIES</t>
  </si>
  <si>
    <t>Payables and Accruals [Abstract]</t>
  </si>
  <si>
    <t>15. OTHER ACCRUED EXPENSES AND CURRENT LIABILITIES
A summary of other accrued expenses and current liabilities consist
of the following (in thousands):
September 30, September 30,
Professional and general liabilities—current portion $ 14,975 $ 13,296
Accrued property taxes 12,848 13,036
Employee health insurance payable 9,821 8,256
HIF (see Note 2) 13,276 7,940
Income taxes payable (see Note 10) 1,506 1,555
Deferred rent 4,375 4,657
Other 41,523 24,751
$ 98,324 $ 73,491</t>
  </si>
  <si>
    <t>SUPPLEMENTAL CONDENSED CONSOLIDATING FINANCIAL INFORMATION</t>
  </si>
  <si>
    <t>Organization, Consolidation and Presentation of Financial Statements [Abstract]</t>
  </si>
  <si>
    <t xml:space="preserve">16. SUPPLEMENTAL CONDENSED CONSOLIDATING FINANCIAL
INFORMATION
The Senior Notes described in Note 3 are fully and unconditionally
guaranteed on a joint and several basis by all of the
Company’s existing 100% owned domestic subsidiaries, other
than certain non-guarantor subsidiaries which include Health
Choice, and the Company’s non-wholly owned subsidiaries. The
guarantees are subject to customary release provisions set forth in
the Indenture for the Senior Notes.
Summarized condensed consolidating balance sheets at
September 30, 2015 and 2014, condensed consolidating
statements of operations, condensed consolidating statements of
comprehensive income (loss) and condensed consolidating statements
of cash flows for the years ended September 30, 2015, 2014 and
2013, for the Company, segregating the parent company issuer, the
subsidiary guarantors, the subsidiary non-guarantors and
eliminations, are found below. Prior year amounts have been
reclassified to conform to the current year presentation, including
the Company’s discontinued operations.
IASIS Healthcare LLC Condensed Consolidating Balance Sheet September 30, 2015 (In Thousands)
Parent Issuer Subsidiary Subsidiary Non-Guarantors Eliminations Condensed
Assets
Current assets
Cash and cash equivalents $
— $ 340,052 $ 38,461 $
— $ 378,513
Accounts receivable, net
— 55,370 262,359
— 317,729
Inventories
— 14,829 47,764
— 62,593
Deferred income taxes 2,645
—
—
— 2,645
Prepaid expenses and other current assets
— 48,914 151,641
— 200,555
Total current assets 2,645 459,165 500,225
— 962,035
Property and equipment, net
— 258,788 635,978
— 894,766
Intercompany
— (199,017 ) 199,017
—
—
Net investment in and advances to subsidiaries 2,061,270
—
— (2,061,270 )
—
Goodwill 7,407 66,566 747,366
— 821,339
Other intangible assets, net
— 7,896 12,000
— 19,896
Other assets, net 16,683 22,670 16,243
— 55,596
Total assets $ 2,088,005 $ 616,068 $ 2,110,829 $ (2,061,270 ) $ 2,753,632
Liabilities and Equity
Current liabilities
Accounts payable $
— $ 44,820 $ 86,332 $
— $ 131,152
Salaries and benefits payable
— 36,858 43,975
— 80,833
Accrued interest payable 26,896 (3,223 ) 3,223
— 26,896
Medical claims payable
—
— 104,296
— 104,296
Other accrued expenses and current liabilities
— 44,498 53,826
— 98,324
Current portion of long-term debt, capital leases and other
long-term obligations 10,071 1,745 22,286 (22,286 ) 11,816
Total current liabilities 36,967 124,698 313,938 (22,286 ) 453,317
Long-term debt, capital leases and other long-term obligations 1,814,714 28,000 631,663 (631,663 ) 1,842,714
Deferred income taxes 118,477
—
—
— 118,477
Other long-term liabilities
— 94,526 1,027
— 95,553
Total liabilities 1,970,158 247,224 946,628 (653,949 ) 2,510,061
Non-controlling interests with redemption rights
— 114,922
—
— 114,922
Equity
Member’s equity 117,847 245,520 1,161,801 (1,407,321 ) 117,847
Non-controlling interests
— 8,402 2,400
— 10,802
Total equity 117,847 253,922 1,164,201 (1,407,321 ) 128,649
Total liabilities and equity $ 2,088,005 $ 616,068 $ 2,110,829 $ (2,061,270 ) $ 2,753,632
IASIS Healthcare LLC Condensed Consolidating Balance Sheet September 30, 2014 (In Thousands)
Parent Issuer Subsidiary Subsidiary Non - Guarantors Eliminations Condensed
Assets
Current assets
Cash and cash equivalents $
— $ 325,555 $ 15,625 $
— $ 341,180
Accounts receivable, net
— 66,165 239,489
— 305,654
Inventories
— 13,925 43,707
— 57,632
Deferred income taxes 1,987
—
—
— 1,987
Prepaid expenses and other current assets
— 53,297 163,266
— 216,563
Assets held for sale
— 50,151
—
— 50,151
Total current assets 1,987 509,093 462,087
— 973,167
Property and equipment, net
— 232,421 594,057
— 826,478
Intercompany
— (93,232 ) 93,232
—
—
Net investment in and advances to subsidiaries 2,053,712
—
— (2,053,712 )
—
Goodwill 7,407 62,947 744,144
— 814,498
Other intangible assets, net
— 8,331 15,000
— 23,331
Other assets, net 23,067 23,055 16,240
— 62,362
Total assets $ 2,086,173 $ 742,615 $ 1,924,760 $ (2,053,712 ) $ 2,699,836
Liabilities and Equity
Current liabilities
Accounts payable $
— $ 47,843 $ 80,516 $
— $ 128,359
Salaries and benefits payable
— 32,164 38,957
— 71,121
Accrued interest payable 28,820 (3,223 ) 3,223
— 28,820
Medical claims payable
—
— 79,449
— 79,449
Other accrued expenses and current liabilities
— 47,905 25,586
— 73,491
Current portion of long-term debt, capital leases and other
long-term obligations 10,071 2,619 23,176 (23,176 ) 12,690
Liabilities held for sale
— 9,171
—
— 9,171
Total current liabilities 38,891 136,479 250,907 (23,176 ) 403,101
Long-term debt, capital leases and other long-term obligations 1,823,545 17,565 521,216 (521,216 ) 1,841,110
Deferred income taxes 100,499
—
—
— 100,499
Other long-term liabilities 3,233 113,466 590
— 117,289
Total liabilities 1,966,168 267,510 772,713 (544,392 ) 2,461,999
Non-controlling interests with redemption rights
— 108,156
—
— 108,156
Equity
Member’s equity 120,005 357,273 1,152,047 (1,509,320 ) 120,005
Non-controlling interests
— 9,676
—
— 9,676
Total equity 120,005 366,949 1,152,047 (1,509,320 ) 129,681
Total liabilities and equity $ 2,086,173 $ 742,615 $ 1,924,760 $ (2,053,712 ) $ 2,699,836
IASIS Healthcare LLC Condensed Consolidating Statement of Operations For the Year Ended September 30, 2015 (In Thousands)
Subsidiary
Subsidiary
Condensed
Parent Issuer Guarantors Non - Guarantors Eliminations Consolidated
Revenues
Acute care revenue before provision for bad debts $
— $ 515,400 $ 1,745,151 $ (16,480 ) $ 2,244,071
Less: Provision for bad debts
— (54,981 ) (304,260 )
— (359,241 )
Acute care revenue
— 460,419 1,440,891 (16,480 ) 1,884,830
Premium, service and other revenue
—
— 884,430
— 884,430
Total revenues
— 460,419 2,325,321 (16,480 ) 2,769,260
Costs and expenses
Salaries and benefits 7,031 315,192 610,592
— 932,815
Supplies
— 78,555 243,681
— 322,236
Medical claims
—
— 749,160 (16,480 ) 732,680
Rentals and leases
— 23,098 53,522
— 76,620
Other operating expenses
— 89,323 376,544
— 465,867
Medicare and Medicaid EHR incentives
— (2,260 ) (4,647 )
— (6,907 )
Interest expense, net 128,857
— 47,844 (47,844 ) 128,857
Depreciation and amortization
— 33,974 62,498
— 96,472
Management fees 5,000 (30,012 ) 30,012
— 5,000
Equity in earnings of affiliates (89,787 )
—
— 89,787
—
Total costs and expenses 51,101 507,870 2,169,206 25,463 2,753,640
Earnings (loss) from continuing operations before gain (loss) on
disposal of assets and income taxes (51,101 ) (47,451 ) 156,115 (41,943 ) 15,620
Gain (loss) on disposal of assets, net
— (3,000 ) 1,592
— (1,408 )
Earnings (loss) from continuing operations before income taxes (51,101 ) (50,451 ) 157,707 (41,943 ) 14,212
Income tax expense 7,449
—
—
— 7,449
Net earnings (loss) from continuing operations (58,550 ) (50,451 ) 157,707 (41,943 ) 6,763
Earnings (loss) from discontinued operations, net of income
taxes 2,731 (4,524 )
—
— (1,793 )
Net earnings (loss) (55,819 ) (54,975 ) 157,707 (41,943 ) 4,970
Net earnings attributable to non-controlling interests
— (12,945 )
—
— (12,945 )
Net earnings (loss) attributable to IASIS Healthcare LLC $ (55,819 ) $ (67,920 ) $ 157,707 $ (41,943 ) $ (7,975 )
IASIS Healthcare LLC Condensed Consolidating Statement of Operations For the Year Ended September 30, 2014 (In Thousands)
Subsidiary
Subsidiary
Condensed
Parent Issuer Guarantors Non - Guarantors Eliminations Consolidated
Revenue
Acute care revenue before provision for bad debts $
— $ 505,730 $ 1,647,619 $ (13,079 ) $ 2,140,270
Less: Provision for bad debts
— (62,116 ) (275,002 )
— (337,118 )
Acute care revenue
— 443,614 1,372,617 (13,079 ) 1,803,152
Premium, service and other revenue
—
— 699,304
— 699,304
Total revenue
— 443,614 2,071,921 (13,079 ) 2,502,456
Costs and expenses
Salaries and benefits 11,891 309,503 571,424
— 892,818
Supplies
— 71,809 227,951
— 299,760
Medical claims
—
— 609,857 (13,079 ) 596,778
Rentals and leases
— 23,976 48,738
— 72,714
Other operating expenses
— 90,006 336,927
— 426,933
Medicare and Medicaid EHR incentives
— (4,324 ) (10,093 )
— (14,417 )
Interest expense, net 130,818
— 48,922 (48,922 ) 130,818
Depreciation and amortization
— 36,500 58,812
— 95,312
Management fees 5,000 (34,789 ) 34,789
— 5,000
Equity in earnings of affiliates (62,953 )
—
— 62,953
—
Total costs and expenses 84,756 492,681 1,927,327 952 2,505,716
Earnings (loss) from continuing operations before gain (loss) on
disposal of assets and income taxes (84,756 ) (49,067 ) 144,594 (14,031 ) (3,260 )
Gain (loss) on disposal of assets, net
— 3,566 (164 )
— 3,402
Earnings (loss) from continuing operations before income taxes (84,756 ) (45,501 ) 144,430 (14,031 ) 142
Income tax expense (benefit) (4,763 )
— 2,299
— (2,464 )
Net earnings (loss) from continuing operations (79,993 ) (45,501 ) 142,131 (14,031 ) 2,606
Earnings (loss) from discontinued operations, net of income
taxes 7,965 (22,008 )
—
— (14,043 )
Net earnings (loss) (72,028 ) (67,509 ) 142,131 (14,031 ) (11,437 )
Net earnings attributable to non-controlling interests
— (11,668 )
—
— (11,668 )
Net earnings (loss) attributable to IASIS Healthcare LLC $ (72,028 ) $ (79,177 ) $ 142,131 $ (14,031 ) $ (23,105 )
IASIS Healthcare LLC Condensed Consolidating Statement of Operations For the Year Ended September 30, 2013 (In Thousands)
Parent Issuer Subsidiary Subsidiary Non-Guarantors Eliminations Condensed
Revenue
Acute care revenue before provision for bad debts $
— $ 503,485 $ 1,551,487 $ (7,092 ) $ 2,047,880
Less: Provision for bad debts
— (81,545 ) (245,433 )
— (326,978 )
Acute care revenue
— 421,940 1,306,054 (7,092 ) 1,720,902
Premium, service and other revenue
—
— 564,152
— 564,152
Total revenue
— 421,940 1,870,206 (7,092 ) 2,285,054
Costs and expenses
Salaries and benefits 3,855 285,888 558,267
— 848,010
Supplies
— 72,626 221,783
— 294,409
Medical claims
—
— 474,386 (7,092 ) 467,294
Rentals and leases
— 17,525 35,371
— 52,896
Other operating expenses
— 86,035 307,481
— 393,516
Medicare and Medicaid EHR incentives
— (4,820 ) (15,903 )
— (20,723 )
Interest expense, net 133,206
— 61,876 (61,876 ) 133,206
Depreciation and amortization
— 31,351 62,675
— 94,026
Management fees 5,000 (32,629 ) 32,629
— 5,000
Equity in earnings of affiliates (90,291 )
—
— 90,291
—
Total costs and expenses 51,770 455,976 1,738,565 21,323 2,267,634
Earnings (loss) from continuing operations before loss on disposal
of assets and income taxes (51,770 ) (34,036 ) 131,641 (28,415 ) 17,420
Loss on disposal of assets, net
— (1,901 ) (7,081 )
— (8,982 )
Earnings (loss) from continuing operations before income taxes (51,770 ) (35,937 ) 124,560 (28,415 ) 8,438
Income tax expense 1,976
— 1,671
— 3,647
Net earnings (loss) from continuing operations (53,746 ) (35,937 ) 122,889 (28,415 ) 4,791
Earnings (loss) from discontinued operations, net of income
taxes (4,846 ) 10,554
—
— 5,708
Net earnings (loss) (58,592 ) (25,383 ) 122,889 (28,415 ) 10,499
Net earnings attributable to non-controlling interests
— (7,215 )
—
— (7,215 )
Net earnings (loss) attributable to IASIS Healthcare LLC $ (58,592 ) $ (32,598 ) $ 122,889 $ (28,415 ) $ 3,284
IASIS Healthcare LLC Condensed Consolidating Statement of Comprehensive
Income (Loss) For the Year Ended September 30, 2015 (In Thousands)
Parent Issuer Subsidiary Guarantors Subsidiary Non-Guarantors Eliminations Condensed Consolidated
Net earnings (loss) $ (55,819 ) $ (54,975 ) $ 157,707 $ (41,943 ) $ 4,970
Other comprehensive income
Change in fair value of highly effective interest rate hedges 1,925
—
—
— 1,925
Other comprehensive income before income taxes 1,925
—
—
— 1,925
Change in income tax benefit (703 )
—
—
— (703 )
Other comprehensive income, net of income taxes 1,222
—
—
— 1,222
Comprehensive income (loss) (54,597 ) (54,975 ) 157,707 (41,943 ) 6,192
Net earnings attributable to non-controlling interests
— (12,945 )
—
— (12,945 )
Comprehensive income (loss) attributable to IASIS Healthcare
LLC $ (54,597 ) $ (67,920 ) $ 157,707 $ (41,943 ) $ (6,753 )
IASIS Healthcare LLC Condensed Consolidating Statement of Comprehensive
Income (Loss) For the Year Ended September 30, 2014 (In Thousands)
Parent Issuer Subsidiary Subsidiary Non-Guarantors Eliminations Condensed
Net earnings (loss) $ (72,028 ) $ (67,509 ) $ 142,131 $ (14,031 ) $ (11,437 )
Other comprehensive income
Change in fair value of highly effective interest rate hedges 2,023
—
—
— 2,023
Other comprehensive income before income taxes 2,023
—
—
— 2,023
Change in income tax expense (738 )
—
—
— (738 )
Other comprehensive income, net of income taxes 1,285
—
—
— 1,285
Comprehensive income (loss) (70,743 ) (67,509 ) 142,131 (14,031 ) (10,152 )
Net earnings attributable to non-controlling interests
— (11,668 )
—
— (11,668 )
Comprehensive income (loss) attributable to IASIS Healthcare
LLC $ (70,743 ) $ (79,177 ) $ 142,131 $ (14,031 ) $ (21,820 )
IASIS Healthcare LLC Condensed Consolidating Statement of Comprehensive
Income (Loss) For the Year Ended September 30, 2013 (In Thousands)
Parent Issuer Subsidiary Subsidiary Non-Guarantors Eliminations Condensed
Net earnings (loss) $ (58,592 ) $ (25,383 ) $ 122,889 $ (28,415 ) $ 10,499
Other comprehensive income
Change in fair value of highly effective interest rate hedges 1,662
—
—
— 1,662
Other comprehensive income before income taxes 1,662
—
—
— 1,662
Change in income tax expense (618 )
—
—
— (618 )
Other comprehensive income, net of income taxes 1,044
—
—
— 1,044
Comprehensive income (loss) (57,548 ) (25,383 ) 122,889 (28,415 ) 11,543
Net earnings attributable to non-controlling interests
— (7,215 )
—
— (7,215 )
Comprehensive income (loss) attributable to IASIS Healthcare
LLC $ (57,548 ) $ (32,598 ) $ 122,889 $ (28,415 ) $ 4,328
IASIS Healthcare LLC Condensed Consolidating Statement of Cash Flows For the Year Ended September 30, 2015 (In Thousands)
Parent Issuer Subsidiary Subsidiary Non-Guarantors Eliminations Condensed Consolidated
Cash flows from operating activities
Net earnings (loss) $ (55,819 ) $ (54,975 ) $ 157,707 $ (41,943 ) $ 4,970
Adjustments to reconcile net earnings (loss) to net cash provided
by (used in) operating activities:
Depreciation and amortization
— 33,974 62,498
— 96,472
Amortization of loan costs 7,884
—
—
— 7,884
Amortization of deferred gain on sale-leaseback transaction (2,496 )
—
—
— (2,496 )
Change in physician minimum revenue guarantees
— 187 3,067
— 3,254
Stock-based compensation 7,031
—
—
— 7,031
Deferred income taxes 9,950
—
—
— 9,950
Income tax benefit from parent company 6
—
—
— 6
Loss (gain) on disposal of assets, net
— 3,000 (1,592 )
— 1,408
Loss (earnings) from discontinued operations, net (2,731 ) 4,524
—
— 1,793
Equity in earnings of affiliates (89,787 )
—
— 89,787
—
Changes in operating assets and liabilities, net of the effect of
acquisitions and dispositions:
Accounts receivable, net
— 5,859 (22,182 )
— (16,323 )
Inventories, prepaid expenses and other current assets
— 880 7,950
— 8,830
Accounts payable, other accrued expenses and other accrued
liabilities (5,818 ) (951 ) 55,309
— 48,540
Net cash provided by (used in) operating activities —
continuing operations (131,780 ) (7,502 ) 262,757 47,844 171,319
Net cash used in operating activities — discontinued
operations
— (798 )
—
— (798 )
Net cash provided by (used in) operating activities (131,780 ) (8,300 ) 262,757 47,844 170,521
Cash flows from investing activities
Purchases of property and equipment
— (63,687 ) (78,005 )
— (141,692 )
Cash paid for acquisitions, net
— (1,280 ) (24,016 )
— (25,296 )
Cash received from divestitures
— 42,633
—
— 42,633
Proceeds from sale of assets
— 256 111
— 367
Change in other assets, net
— (1,206 ) (66 )
— (1,272 )
Net cash used in investing activities — continuing
operations
— (23,284 ) (101,976 )
— (125,260 )
Net cash used in investing activities — discontinued
operations
— (309 )
—
— (309 )
Net cash used in investing activities
— (23,593 ) (101,976 )
— (125,569 )
Cash flows from financing activities
Payment of long-term debt, capital leases and other long-term
obligations (10,171 ) (627 ) (2,050 )
— (12,848 )
Cash received from lease financing obligation
— 11,999
—
— 11,999
Distributions to non-controlling interests
— (8,230 )
—
— (8,230 )
Cash paid for the repurchase of non-controlling interests
— (741 ) (206 )
— (947 )
Other
—
— 2,400
— 2,400
Change in intercompany balances with affiliates, net 141,951 43,982 (138,089 ) (47,844 )
—
Net cash provided by (used in) financing activities —
continuing operations 131,780 46,383 (137,945 ) (47,844 ) (7,626 )
Net cash provided by financing activities — discontinued
operations
— 7
—
— 7
Net cash provided by (used in) financing activities 131,780 46,390 (137,945 ) (47,844 ) (7,619 )
Change in cash and cash equivalents
— 14,497 22,836
— 37,333
Cash and cash equivalents at beginning of period
— 325,555 15,625
— 341,180
Cash and cash equivalents at end of period $
— $ 340,052 $ 38,461 $
— $ 378,513
IASIS Healthcare LLC Condensed Consolidating Statement of Cash Flows For the Year Ended September 30, 2014 (In Thousands)
Parent Issuer Subsidiary Subsidiary Non-Guarantors Eliminations Condensed
Cash flows from operating activities
Net earnings (loss) $ (72,028 ) $ (67,509 ) $ 142,131 $ (14,031 ) $ (11,437 )
Adjustments to reconcile net earnings (loss) to net cash provided
by (used in) operating activities:
Depreciation and amortization
— 36,500 58,812
— 95,312
Amortization of loan costs 7,412
—
—
— 7,412
Amortization of deferred gain on sale-leaseback transaction (2,496 )
—
—
— (2,496 )
Change in physician minimum revenue guarantees
— 184 2,525
— 2,709
Stock-based compensation 11,891
—
—
— 11,891
Deferred income taxes 3,752
—
—
— 3,752
Income tax benefit from stock-based compensation 3
—
—
— 3
Loss (gain) on disposal of assets, net
— (3,566 ) 164
— (3,402 )
Loss (earnings) from discontinued operations, net (7,965 ) 22,008
—
— 14,043
Equity in earnings of affiliates (62,953 )
—
— 62,953
—
Changes in operating assets and liabilities, net of the effect of
acquisitions and dispositions:
Accounts receivable, net
— (8,754 ) 7,203
— (1,551 )
Inventories, prepaid expenses and other current assets
— (31,885 ) (56,938 )
— (88,823 )
Accounts payable, other accrued expenses and other accrued
liabilities (1,384 ) 57,379 16,083
— 72,078
Income taxes and other transaction costs payable related to
sale-leaseback of real estate (18,901 ) (1,048 ) (2,321 )
— (22,270 )
Net cash provided by (used in) operating activities —
continuing operations (142,669 ) 3,309 167,659 48,922 77,221
Net cash used in operating activities — discontinued
operations
— (18,350 )
—
— (18,350 )
Net cash provided by (used in) operating activities (142,669 ) (15,041 ) 167,659 48,922 58,871
Cash flows from investing activities
Purchases of property and equipment
— (63,166 ) (51,420 )
— (114,586 )
Cash paid for acquisitions, net
— (1,038 )
—
— (1,038 )
Cash paid in sale-leaseback of real estate
— (2,724 ) (301 )
— (3,025 )
Proceeds from sale of assets
— 1,865 38
— 1,903
Change in other assets, net
— 1,193 (1,824 )
— (631 )
Net cash used in investing activities — continuing
operations
— (63,870 ) (53,507 )
— (117,377 )
Net cash used in investing activities — discontinued
operations
— (5,038 )
—
— (5,038 )
Net cash used in investing activities
— (68,908 ) (53,507 )
— (122,415 )
Cash flows from financing activities
Payment of long-term debt, capital lease and other long-term
obligations (10,072 ) (611 ) (2,682 )
— (13,365 )
Payment of debt financing costs (1,691 )
—
—
— (1,691 )
Distributions to non-controlling interests
— (15,618 )
—
— (15,618 )
Cash paid for the repurchase of non-controlling interest
— (770 )
—
— (770 )
Other
— (1,838 ) (1,838 )
Change in intercompany balances with affiliates, net 154,432 (1,581 ) (103,929 ) (48,922 )
—
Net cash provided by (used in) financing activities —
continuing operations 142,669 (20,418 ) (106,611 ) (48,922 ) (33,282 )
Net cash used in financing activities — discontinued
operations
— (125 )
—
— (125 )
Net cash provided by (used in) financing activities 142,669 (20,543 ) (106,611 ) (48,922 ) (33,407 )
Change in cash and cash equivalents
— (104,492 ) 7,541
— (96,951 )
Cash and cash equivalents at beginning of period
— 430,047 8,084
— 438,131
Cash and cash equivalents at end of period $
— $ 325,555 $ 15,625 $
— $ 341,180
IASIS Healthcare LLC Condensed Consolidating Statement of Cash Flows For the Year Ended September 30, 2013 (In
Thousands)
Parent Issuer Subsidiary Subsidiary Non-Guarantors Eliminations Condensed
Cash flows from operating activities
Net earnings (loss) $ (58,592 ) $ (25,383 ) $ 122,889 $ (28,415 ) $ 10,499
Adjustments to reconcile net earnings (loss) to net cash provided
by (used in) operating activities:
Depreciation and amortization
— 31,351 62,675
— 94,026
Amortization of loan costs 7,612
—
—
— 7,612
Change in physician minimum revenue guarantees
— 161 2,646
— 2,807
Stock-based compensation 3,855
—
—
— 3,855
Deferred income taxes (6,220 )
—
—
— (6,220 )
Income tax benefit from stock-based compensation 16
—
—
— 16
Income tax benefit from parent company 489
—
—
— 489
Loss on disposal of assets, net
— 1,901 7,081
— 8,982
Loss (earnings) from discontinued operations, net 4,846 (10,554 )
—
— (5,708 )
Equity in earnings of affiliates (90,291 )
—
— 90,291
—
Changes in operating assets and liabilities, net of the effect of
acquisitions and dispositions:
Accounts receivable, net
— 25,771 (27,495 )
— (1,724 )
Inventories, prepaid expenses and other current assets
— 4,419 (18,696 )
— (14,277 )
Accounts payable, other accrued expenses and other accrued
liabilities (2,177 ) 28,456 (25,457 )
— 822
Net cash provided by (used in) operating
activities—continuing operations (140,462 ) 56,122 123,643 61,876 101,179
Net cash used in operating activities— discontinued
operations
— (3,027 )
—
— (3,027 )
Net cash provided by (used in) operating activities (140,462 ) 53,095 123,643 61,876 98,152
Cash flows from investing activities
Purchases of property and equipment
— (57,491 ) (49,064 )
— (106,555 )
Cash paid (received) for acquisitions, net
— (471 ) 3,467
— 2,996
Cash advance on divestiture
— 144,803
—
— 144,803
Cash received in sale-leaseback of real estate
— 86,348 191,635
— 277,983
Proceeds from sale of assets
— 2 81
— 83
Change in other assets, net
— (5,931 ) 3,721
— (2,210 )
Net cash provided by investing activities—continuing
operations
— 167,260 149,840
— 317,100
Net cash used in investing activities— discontinued
operations
— (5,128 )
—
— (5,128 )
Net cash provided by investing activities
— 162,132 149,840
— 311,972
Cash flows from financing activities
Payment of long-term debt, capital leases and other long-term
obligations (175,262 ) (77 ) (3,120 )
— (178,459 )
Proceeds from revolving credit facilities 165,000
—
—
— 165,000
Payment of debt financing costs (1,024 )
—
—
— (1,024 )
Distributions to non-controlling interests
— (6,012 )
—
— (6,012 )
Cash received for the sale of non-controlling interests
— 849
—
— 849
Cash paid for the repurchase of non-controlling interest, net
— (1,211 )
—
— (1,211 )
Other
— 1,065 (1,043 )
— 22
Change in intercompany balances with affiliates 151,748 181,027 (270,899 ) (61,876 )
—
Net cash provided by (used in) financing
activities—continuing operations 140,462 175,641 (275,062 ) (61,876 ) (20,835 )
Net cash used in financing activities— discontinued
operations
— (40 )
—
— (40 )
Net cash provided by (used in) financing activities 140,462 175,601 (275,062 ) (61,876 ) (20,875 )
Change in cash and cash equivalents
— 390,828 (1,579 )
— 389,249
Cash and cash equivalents at beginning of period
— 39,219 9,663
— 48,882
Cash and cash equivalents at end of period $
— $ 430,047 $ 8,084 $
— $ 438,131 </t>
  </si>
  <si>
    <t>ORGANIZATION AND BASIS OF PRESENTATION (Policies)</t>
  </si>
  <si>
    <t>Organization</t>
  </si>
  <si>
    <t>Organization
IASIS Healthcare LLC (“IASIS” or the
“Company”) provides high quality affordable healthcare
services primarily in high-growth urban and suburban markets. As of
September 30, 2015, we owned or leased 17 acute care hospital
facilities and one behavioral health hospital facility with a total
of 3,661 licensed beds, several outpatient service facilities and
148 physician clinics.
IASIS’ continuing operations are in various regions
including:
• Salt Lake City, Utah;
• Phoenix, Arizona;
• six cities in Texas, including
Houston and San Antonio; and
• West Monroe, Louisiana.
The Company also owns and operates Health Choice Arizona, Inc. and
related entities (“Health Choice” or the
“Plan”), a provider-owned, managed care organization
and insurer that delivers healthcare services to 401,200 members
through multiple health plans, accountable care networks and
managed care solutions. The Plan is headquartered in Phoenix,
Arizona, with offices in Tampa, Florida and Salt Lake City,
Utah.</t>
  </si>
  <si>
    <t>Principles of Consolidation</t>
  </si>
  <si>
    <t>Principles of Consolidation
The consolidated financial statements include all subsidiaries and
entities under common control of the Company. Control is generally
defined by the Company as ownership of a majority of the voting
interest of an entity. In addition, control is demonstrated in
instances when the Company is the sole general partner in a limited
partnership. Intercompany transactions have been eliminated.</t>
  </si>
  <si>
    <t>Use of Estimates</t>
  </si>
  <si>
    <t>Use of Estimates
The preparation of the financial statements in conformity with U.S.
generally accepted accounting principles (“GAAP”)
requires management to make estimates and assumptions that affect
the amounts reported in the accompanying consolidated financial
statements and notes. Actual results could differ from those
estimates.</t>
  </si>
  <si>
    <t>Reclassifications</t>
  </si>
  <si>
    <t>Reclassifications
As a result of discontinued operations, certain prior year amounts
have been reclassified to conform to the current year presentation.
These reclassifications have no impact on the Company’s total
assets or total liabilities and equity.</t>
  </si>
  <si>
    <t>General and Administrative</t>
  </si>
  <si>
    <t>General and Administrative
The majority of the Company’s expenses are “cost of
revenue” items. Costs that could be classified as
“general and administrative” by the Company include the
IASIS corporate office costs (excluding stock-based compensation
costs), which were $53.6 million, $56.6 million and $41.6 million
for the years ended September 30, 2015, 2014 and 2013,
respectively.</t>
  </si>
  <si>
    <t>Discontinued Operations</t>
  </si>
  <si>
    <t>Discontinued Operations
In accordance with the provisions of Accounting Standards
Codification (“ASC”) 360, Property, Plant and
Equipment</t>
  </si>
  <si>
    <t>Acute Care Revenue and Accounts Receivable</t>
  </si>
  <si>
    <t>Acute Care Revenue and Accounts Receivable
The Company’s healthcare facilities have entered into
agreements with third-party payors, including government programs
(Medicare, Medicaid and TRICARE), managed care health plans,
including Medicare and Medicaid managed health plans, commercial
insurance companies and employers under which the facilities are
paid based upon established charges, the cost of providing
services, predetermined rates per diagnosis, fixed per diem rates
or discounts from established charges. Additionally, the Company
offers discounts through its uninsured discount program to all
uninsured patients receiving healthcare services who do not qualify
for assistance under state Medicaid, other federal or state
assistance plans, or charity care.
In the ordinary course of business, the Company provides care
without charge to patients who are financially unable to pay for
the healthcare services they receive. Because the Company does not
pursue collection of amounts determined to qualify as charity care,
they are not reported in acute care revenue. Accordingly, the
Company records revenue deductions for patient accounts that meet
its guidelines for charity care. The Company provides charity care
to patients with income levels below 200% of the federal poverty
level (“FPL”). Additionally, at all of the
Company’s hospitals, a sliding scale of reduced rates is
offered to uninsured patients, who are not covered through federal,
state or private insurance, with incomes between 200% and 400% of
the FPL. The estimated cost incurred by the Company to provide
services to patients who qualify for charity care was $11.5
million, $12.9 million and $12.5 million for the years ended
September 30, 2015, 2014 and 2013, respectively. These
estimates were determined by applying a ratio of costs to gross
charges multiplied by the Company’s gross charity care
charges.
Acute care revenue is reported at the estimated net realizable
amounts from third-party payors and others for services rendered,
including estimated retroactive adjustments under reimbursement
agreements with third-party payors. Retroactive adjustments are
accrued on an estimated basis in the period the related services
are rendered and are adjusted, if necessary, in future periods when
final settlements are determined. Net adjustments to estimated
third-party payor settlements (“prior year
contractuals”) resulted in an increase in acute care revenue
of $7.0 million, $3.9 million and $8.3 million for the
years ended September 30, 2015, 2014 and 2013, respectively.
The Company also records a provision for bad debts related to
uninsured accounts, as well as co-insurance and deductible balances
due from insured patients, to reflect its self-pay accounts
receivable at the estimated amounts expected to be collected. The
sources of the Company’s hospital net patient revenue by
payor before its provision for bad debts are summarized as
follows:
Year Ended
2015 2014 2013
Medicare 19.6 % 20.4 % 21.1 %
Managed Medicare 10.4 10.8 10.6
Medicaid and managed Medicaid 12.2 12.8 11.8
Managed care 42.7 40.9 39.2
Self-pay 15.1 15.1 17.3
Total 100.0 % 100.0 % 100.0 %
During the years ended September 30, 2015, 2014 and 2013,
42.2%, 44.0% and 43.5%, respectively, of the Company’s net
patient revenue before its provision for bad debts related to
patients participating in the Medicare and Medicaid programs,
including Medicare and Medicaid managed health plans. The Company
recognizes that revenue and receivables from government agencies
are significant to its operations, but does not believe that there
is significant credit risks associated with these government
agencies. The Company believes that the concentration of credit
risk from other payors is limited due to the number of patients and
payors.
Allowance for Doubtful Accounts
The provision for bad debts and the associated allowance for
doubtful accounts relate primarily to amounts due directly from
patients. The Company does not pursue collection of amounts related
to patients who qualify for charity care under the Company’s
guidelines; therefore, charity care accounts are deducted from
gross revenue and are not included in the provision for bad
debts.
The Company’s estimation of its allowance for doubtful
accounts is based primarily upon the type and age of the patient
accounts receivable and the effectiveness of related collection
efforts. The Company’s policy is to reserve a portion of all
self-pay receivables, including amounts due from the uninsured and
amounts related to co-payments and deductibles, as these charges
are recorded. The Company monitors accounts receivable balances and
the effectiveness of reserve policies on a regular basis and
reviews various analytics to support the basis for its estimates.
These efforts primarily consist of reviewing the following:
• Cash collections as a percentage of
net patient revenue less bad debts;
• Changes in the aging and payor mix of
accounts receivable, including increased focus on accounts due from
the uninsured and accounts that represent co-payments and
deductibles due from patients;
• Revenue and volume trends by payor,
particularly the self-pay components;
• Trending of days revenue in accounts
receivable;
• Various allowance coverage
statistics; and
• Historical write-off and collection
experience using a hindsight or look-back approach.
At September 30, 2015 and 2014, the Company’s self-pay
receivables, including amounts due from uninsured patients and
co-payment and deductible amounts due from insured patients, were
$276.7 million and $264.6 million, respectively. Excluding amounts
related to discontinued operations, at September 30, 2015 and
2014, the Company’s allowance for doubtful accounts was
$210.1 million and $207.4 million, respectively.
A summary of activity in the Company’s allowance for doubtful
accounts is as follows (in thousands):
Beginning Provision for Accounts Ending
Year Ended September 30, 2013 $ 235,154 $ 326,978 $ (306,407 ) $ 255,725
Year Ended September 30, 2014 255,725 337,118 (372,046 ) 220,797
Year Ended September 30, 2015 220,797 359,241 (369,972 ) 210,066
Premium, Service and Other Revenue
Health Choice is the Company’s managed care organization and
insurer that serves health plan enrollees in Arizona and Utah. The
Plan derives most of its revenue through a contract in Arizona with
the Arizona Health Care Cost Containment System
(“AHCCCS”) to provide specified health services to
qualified Medicaid enrollees through contracted providers. AHCCCS
is the state agency that administers Arizona’s Medicaid
program.
Effective October 1, 2013, Health Choice entered into a new
contract with AHCCCS including an initial term of three years, and
two one-year renewal options at the discretion of AHCCCS. The
contract is terminable without cause on 90 days’ written
notice or for cause upon written notice if the Company fails to
comply with any term or condition of the contract or fails to take
corrective action as required to comply with the terms of the
contract. Additionally, AHCCCS can terminate the contract in the
event of the unavailability of state or federal funding.
Health Choice also provides coverage as a Medicare Advantage
Prescription Drug (“MAPD”) Special Needs Plan
(“SNP”) provider pursuant to a contract with the
Centers for Medicare and Medicaid Services (“CMS”). The
SNP allows Health Choice to offer Medicare and Part D drug benefit
coverage for new and existing dual-eligible members (i.e. those
that are eligible for Medicare and Medicaid). The contract with CMS
includes successive one-year renewal options at the discretion of
CMS and is terminable without cause on 90 days’ written
notice or for cause upon written notice if the Company fails to
comply with any term or condition of the contract or fails to take
corrective action as required to comply with the terms of the
contract. Health Choice received notification that CMS exercised
its option to extend its contract through December 31,
2016.
In Arizona and surrounding states, the Plan subcontracts with
hospitals, physicians and other medical providers to provide
services to its Medicaid and Medicare enrollees in Apache,
Coconino, Gila, Maricopa, Mohave, Navajo, Pima and Pinal counties,
regardless of the actual costs incurred to provide these
services.
The Plan’s contracts require the arrangement of healthcare
services for enrolled patients in exchange for fixed monthly
premiums, based upon negotiated per capita member rates. Capitation
payments received by Health Choice are recognized as revenue in the
month that members are entitled to healthcare services. Premium
revenue includes adjustments to revenue related to the program
settlement process for the Arizona managed Medicaid plan under the
related state contract. This program settlement process reconciles
estimated amounts due to or from the state based on the actual
premium revenue and medical costs and contractually mandated limits
on profits and losses. Although estimates of future program
settlement amounts are recorded in current periods, the program
settlement process typically occurs in the 18 months post-plan
year, when actual (rather than projected) claims and member
eligibility data become available and a net settlement amount is
either due to or from the state. Adjustments to the estimates of
future program settlement amounts are recorded as a component of
premium revenue.
On March 10, 2014, Health Choice entered into a contract with
a large national insurer to provide management and administrative
services to Medicaid enrollees in two separate geographic areas in
the state of Florida. Under this contract, which covered 93,800
Medicaid enrollees as of September 30, 2015, Health Choice
receives an administrative fee based upon the number of members
served. The contract has an initial term of one year, with
automatic annual renewal options that also provide each party with
termination options.
The sources of Health Choice’s premium, service and other
revenue by major product line are summarized as follows:
Year Ended
2015 2014 2013
Medicaid and Medicaid MSO 85.7 % 86.7 % 90.1 %
MAPD SNP 13.0 13.1 9.9
Other 1.3 0.2
—
Total 100.0 % 100.0 % 100.0 %
Medicare and Medicaid EHR Incentives
The American Recovery and Reinvestment Act of 2009 provides for
Medicare and Medicaid incentive payments that began in calendar
year 2011 for eligible hospitals and professionals that implement
certified electronic health records (“EHR”) technology
and adopt the related meaningful use requirements. The Company
recognizes income related to the Medicare or Medicaid incentives as
the Company is able to satisfy all appropriate contingencies, which
includes completing attestations as to eligible hospitals adopting,
implementing or demonstrating meaningful use of certified EHR
technology, and additionally for Medicare incentives, deferring
income until the related Medicare fiscal year has passed and cost
report information used to determine the final amount of
reimbursement is known. Included in the accompanying consolidated
statements of operations for the years ended September 30,
2015, 2014 and 2013, is $6.9 million, $14.4 million and $20.7
million, respectively, of operating income related to Medicare and
Medicaid EHR incentives recognized during the respective year. The
Company has incurred both capital costs and operating expenses in
order to implement certified EHR technology and meet meaningful use
requirements. These costs and expenses are projected to continue
during all stages of certified EHR technology and meaningful use
implementation. As a result, the timing of the expense recognition
will not correlate with the receipt of the incentive payments or
the recognition of operating income.</t>
  </si>
  <si>
    <t>Cash and Cash Equivalents</t>
  </si>
  <si>
    <t>Cash and Cash Equivalents
The Company considers highly liquid investments with original
maturities of three months or less to be cash equivalents. The
Company maintains its cash and cash equivalents balances primarily
with high credit quality financial institutions. The Company
manages its credit exposure by placing its investments in United
States Treasury securities or other high quality securities, and by
periodically evaluating the relative credit standing of the
financial institution.
As discussed in Note 3, cash generated from certain asset
dispositions may be subject to prepayment requirements under the
Company’s senior credit agreement and indenture.
As of September 30, 2015, the Company has restricted the use
of $76.0 million of cash primarily for the purpose of
providing collateral for certain letters of credit.</t>
  </si>
  <si>
    <t>Inventories
Inventories, principally medical supplies, implants and
pharmaceuticals, are stated at the lower of cost or market.</t>
  </si>
  <si>
    <t>Prepaid Expenses and Other Current Assets</t>
  </si>
  <si>
    <t>Prepaid Expenses and Other Current Assets
Prepaid expenses and other current assets at September 30,
2015 and 2014, include amounts due to the Company in connection
with Texas supplemental Medicaid reimbursement programs totaling
$77.6 million and $90.2 million, respectively. The source of the
Company’s receivables under these Texas private supplemental
Medicaid reimbursements programs are comprised of the
following:
September 30, September 30,
Disproportionate share hospital (“DSH”) program $ 20,246 $ 34,917
Uncompensated care (“UC”) program 26,660 36,867
Delivery System Reform Incentive Pool (“DSRIP”) 30,646 18,424
$ 77,552 $ 90,208
The Texas legislature and the Texas Health and Human Services
Commission (“THHSC”) recommended expanding Medicaid
managed care enrollment in the state, and in December 2011, CMS
approved a five-year Medicaid waiver that: (1) allows Texas to
expand its Medicaid managed care program while preserving hospital
funding; (2) provides incentive payments for improvements in
healthcare delivery; and (3) directs more funding to hospitals
that serve large numbers of uninsured patients. Certain of the
Company’s acute care hospitals currently receive supplemental
Medicaid reimbursement, including reimbursement from programs for
participating private hospitals that enter into indigent care
affiliation agreements with public hospitals or county governments
in the state of Texas. Under the CMS-approved programs, affiliated
hospitals, including the Company’s Texas hospitals, have
expanded the community healthcare safety net by providing indigent
healthcare services. Revenue recognized under these Texas private
supplemental Medicaid reimbursement programs, including amounts
recognized under the Texas Medicaid DSH Program (“Texas
Medicaid DSH”) for the years ended September 30, 2015,
2014 and 2013, was $109.0 million, $106.7 million and
$98.8 million, respectively. Under the Medicaid waiver, funds
are distributed to participating hospitals based upon both the
costs associated with providing care to individuals without third
party coverage and the investment made to support coordinating care
and quality improvements that transform the local
communities’ care delivery systems. The responsibility to
coordinate and develop plans that address the concerns of the local
delivery care systems, including improved access, quality, cost
effectiveness and coordination are controlled primarily by
government-owned public hospitals that serve the surrounding
geographic areas. Complexities of the underlying methodologies in
determining the funding for the state’s Medicaid supplemental
reimbursement programs, along with a lack of sufficient resources
at THHSC to administer the programs, has resulted in a delay in
related reimbursements.</t>
  </si>
  <si>
    <t>Long-lived Assets</t>
  </si>
  <si>
    <t>Long-lived Assets
The primary components of the Company’s long-lived assets are
discussed below. When events, circumstances or operating results
indicate that the carrying values of certain long-lived assets and
related identifiable intangible assets (excluding goodwill) that
are expected to be held and used might be impaired under the
provisions of ASC 360, the Company considers the recoverability of
assets to be held and used by comparing the carrying amount of the
assets to the undiscounted value of future net cash flows expected
to be generated by the assets. If assets are identified as
impaired, the impairment is measured by the amount by which the
carrying amount of the assets exceeds the fair value of the assets
as determined by independent appraisals or estimates of discounted
future cash flows. Assets to be disposed of are reported at the
lower of the carrying amount or fair value less costs to sell. As
of September 30, 2015, the Company has not identified any
indicators of impairment related to long-lived assets associated
with its continuing operations.
Property and Equipment
Property and equipment are stated at cost. Routine maintenance and
repairs are charged to expense as incurred. Expenditures that
increase capacities or extend useful lives are capitalized.
Buildings and improvements are depreciated over estimated useful
lives ranging generally from 14 to 40 years. Estimated useful lives
of equipment range generally from 3 to 25 years. Leasehold
improvements are amortized on a straight-line basis over the lesser
of the terms of the respective leases or their estimated useful
lives. Depreciation expense, including amortization of assets
capitalized under capital leases, is computed using the
straight-line method and was $93.4 million, $92.0 million and $91.0
million for the years ended September 30, 2015, 2014 and 2013,
respectively.
Other Assets
Other assets includes costs associated with the issuance of debt,
which are amortized over the term of the related debt. Amortization
of deferred financing costs is included in interest expense and
totaled $6.4 million, $5.9 million and $5.8 million for the years
ended September 30, 2015, 2014 and 2013, respectively.
Deferred financing costs, net of accumulated amortization, totaled
$16.7 million and $23.1 million at September 30, 2015 and
2014, respectively.</t>
  </si>
  <si>
    <t>Goodwill
Goodwill is not amortized but is subject to annual tests for
impairment or more often if events or circumstances indicate it may
be impaired. Impairment testing for goodwill is done at the
reporting unit level, which has been determined to be at a market
level based upon geographic and operational factors. An impairment
loss is recorded to the extent that the carrying amount of goodwill
exceeds its implied fair value. The Company completed its annual
impairment test of goodwill as of September 30, 2015, and no
indicators of impairment were noted.</t>
  </si>
  <si>
    <t>Insurance Reserves</t>
  </si>
  <si>
    <t>Insurance Reserves
The Company estimates its reserve for self-insured professional and
general liability and workers’ compensation risks using
historical claims data, demographic factors, severity factors,
current incident logs and other actuarial analysis.</t>
  </si>
  <si>
    <t>Income Taxes</t>
  </si>
  <si>
    <t>Income Taxes
The Company accounts for income taxes under the asset and liability
method in accordance with the provisions of ASC 740, Income
Taxes</t>
  </si>
  <si>
    <t>Non-controlling Interests in Consolidated Entities</t>
  </si>
  <si>
    <t>Non-controlling Interests in Consolidated Entities
Non-controlling interests represent the portion of equity in a
subsidiary not attributable, directly or indirectly, to a parent.
The Company’s accompanying consolidated financial statements
include all assets, liabilities, revenues and expenses at their
consolidated amounts, which include the amounts attributable to the
Company and the non-controlling interest. The Company recognizes as
a separate component of equity and earnings the portion of income
or loss attributable to non-controlling interests based on the
portion of each entity not owned by the Company.
The Company applies the provisions of ASC 810, Consolidation
Redeemable Non-controlling Interest in Consolidated
Entities
The Company consolidates nine subsidiaries with non-controlling
interests that include third-party partners that own limited
partnership units with certain redemption features. The redeemable
limited partnership units require the Company to buy back the units
upon the occurrence of certain events at the stated redemption
value of the units. In addition, the limited partnership agreements
for all of the limited partnerships provide the limited partners
with put rights which allow the units to be sold back to the
Company, subject to certain limitations, at the redemption value of
the units. According to the limited partnership agreements, the
redemption value of the units for this repurchase purpose is
generally calculated as the product of the most current audited
fiscal period’s EBITDA (earnings before interest, taxes,
depreciation, amortization and management fees) and a fixed
multiple, less any long-term debt of the entity. The majority of
these put rights require an initial holding period of six years
after purchase, at which point the holder of the redeemable limited
partnership units may put back to the Company 20% of such
holder’s units. Each succeeding year, the number of vested
redeemable units will increase by 20% until the end of the tenth
year after the initial investment, at which point 100% of the units
may be put back to the Company. The limited partnership agreements
also provide that under no circumstances shall the Company be
required to repurchase more than 25% of the total vested redeemable
limited partnership units in any fiscal year. The equity
attributable to these interests has been classified as
non-controlling interests with redemption rights in the
accompanying consolidated balance sheets.</t>
  </si>
  <si>
    <t>Medical Claims Payable</t>
  </si>
  <si>
    <t>Medical Claims Payable
Monthly capitation payments made by Health Choice to physicians and
other healthcare providers are expensed in the month services are
contracted to be performed. Claims expense for non-capitated
arrangements is accrued as services are rendered by hospitals,
physicians and other healthcare providers during the year.
Medical claims payable related to Health Choice includes claims
received but not paid and an estimate of claims incurred but not
reported. Incurred but not reported claims are estimated using a
combination of historical claims experience (including severity and
payment lag time) and other actuarial analysis, including number of
enrollees, age of enrollees and certain enrollee health indicators,
to predict the cost of healthcare services provided to enrollees
during any given period. While management believes that its
estimation methodology effectively captures trends in medical
claims costs, actual payments could differ significantly from
estimates given changes in the healthcare cost structure or adverse
experience.
The Plan receives reinsurance and other supplemental payments from
AHCCCS for healthcare costs that exceed stated amounts at a rate
ranging from 75% to 100% of qualified healthcare costs in excess of
stated levels of up to $35,000 per claim, depending on the
eligibility classification of the member. Qualified costs must be
incurred during the contract year and are the lesser of the amount
paid by the Plan or the AHCCCS fee schedule. Reinsurance recoveries
are recognized under the contract with AHCCCS when healthcare costs
exceed stated amounts as provided under the contract, including
estimates of such costs at the end of each accounting period.
Reinsurance recoveries are recorded as a component of medical
claims expense in the accompanying consolidated statement of
operations, while reinsurance receivables are included in prepaid
expenses and other current assets in the accompanying consolidated
balance sheets.
The following table shows the components of the change in medical
claims payable (in thousands):
Year Ended
September 30,
2015 2014 2013
Medical claims payable, beginning of year $ 79,449 $ 57,514 $ 61,142
Reinsurance receivable, beginning of year (2,920 ) (4,647 ) (6,866 )
Net claims payable, beginning of year 76,529 52,867 54,276
Medical claims expense attributable to:
Current year 732,138 605,721 476,217
Prior year 17,022 4,136 (1,831 )
Medical claims expense 749,160 609,857 474,386
Medical claims payments attributable to:
Current year (650,775 ) (523,979 ) (418,901 )
Prior year (89,545 ) (62,216 ) (56,894 )
Medical claims paid (740,320 ) (586,195 ) (475,795 )
Net claims payable, end of year 85,369 76,529 52,867
Reinsurance receivable, end of year 18,927 2,920 4,647
Medical claims payable, end of year $ 104,296 $ 79,449 $ 57,514
As reflected in the table above, medical claims expense for the
year ended September 30, 2015, includes $17.0 million in
increased medical costs related to prior years resulting from
unfavorable development. The unfavorable development for the year
ended September 30, 2015, is attributable to higher than
anticipated medical costs resulting from an increase in medical
utilization and acuity due to Arizona’s expansion of the
state’s Medicaid program effective January 1, 2014, in
connection with health reform. Medical claims expense for the years
ended September 30, 2014 and 2013, includes a $4.1 million
increase and $1.8 million decrease, respectively, in medical costs
related to prior years resulting from changes in development.
Additional adjustments to prior year estimates may be necessary in
future periods as more information becomes available.</t>
  </si>
  <si>
    <t>Stock-Based Compensation</t>
  </si>
  <si>
    <t>Stock-Based Compensation
Although IASIS has no stock option plan or outstanding stock
options, the Company, through its parent, IASIS Healthcare
Corporation (“IAS”), grants stock options for a fixed
number of common shares and restricted stock units
(“RSUs”) to its employees. The Company accounts for
these stock-based incentive awards under the measurement and
recognition provisions of ASC 718, Compensation—Stock
Compensation</t>
  </si>
  <si>
    <t>Member's Equity</t>
  </si>
  <si>
    <t>Member’s Equity
As of September 30, 2015, all of the common interests of IASIS
were owned by IAS, its sole member.</t>
  </si>
  <si>
    <t>Interest Rate Hedges</t>
  </si>
  <si>
    <t>Interest Rate Hedges
The Company accounts for its interest rate hedges in accordance
with the provisions of ASC 815, Derivatives and
Hedging</t>
  </si>
  <si>
    <t>Fair Value of Financial Instruments</t>
  </si>
  <si>
    <t>Fair Value of Financial Instruments
The Company applies the provisions of ASC 820, Fair Value Measurement and
Disclosures
Cash and cash equivalents, accounts receivable, inventories,
prepaid expenses and other current assets, accounts payable,
salaries and benefits payable, accrued interest, medical claims
payable, and other accrued expenses and other current liabilities
are reflected in the accompanying consolidated financial statements
at amounts that approximate fair value because of the short-term
nature of these instruments. The fair value of the Company’s
capital leases and other long-term financing obligations also
approximate their carrying value as they bear interest at current
market rates.
The carrying value and fair value of the Company’s senior
secured term loan facility and its 8.375% senior notes due 2019
(the “Senior Notes”) as of September 30, 2015 and
2014, were as follows (in thousands):
Carrying Amount Fair Value
September 30, September 30, September 30, September 30,
Senior secured term loan facility $ 977,477 $ 986,815 $ 980,592 $ 987,589
Senior Notes 847,147 846,479 875,397 893,563
The estimated fair value of the Company’s senior secured term
loan facility and its Senior Notes were based upon quoted market
prices at that date and are categorized as Level 2 within the
fair value hierarchy.
The Company determines the fair value of its interest rate hedges
in a manner consistent with that used by market participants in
pricing hedging instruments, which includes using a discounted cash
flow analysis based upon the terms of the agreements, the impact of
the forward LIBOR curve and an evaluation of credit risk. Given the
use of observable market assumptions and the consideration of
credit risk, the Company has categorized the valuation of its
interest rate hedges as Level 2.</t>
  </si>
  <si>
    <t>Management Services Agreement</t>
  </si>
  <si>
    <t>Management Services Agreement
The Company is party to a management services agreement with
affiliates of TPG Global, LLC (together with its affiliates,
“TPG”) and JLL Partners Inc. (together with its
affiliates, “JLL”). The management services agreement
provides that in exchange for consulting and management advisory
services that will be provided to the Company by the investors, the
Company will pay an aggregate monitoring fee of 0.25% of budgeted
total revenue up to a maximum of $5.0 million per fiscal year to
these parties (or certain of their respective affiliates) and
reimburse them for their reasonable disbursements and out-of-pocket
expenses. The monitoring fee will be subordinated to the Senior
Notes in the event of a bankruptcy of the Company. The management
services agreement does not have a stated term. Pursuant to the
provisions of the management services agreement, the Company has
agreed to indemnify the investors (or certain of their respective
affiliates) in certain situations arising from or relating to the
agreement, the investors’ investment in the securities of IAS
or any related transactions or the operations of the investors,
except for losses that arise on account of the investors’
negligence or willful misconduct. For each of the three years ended
September 30, 2015, 2014 and 2013, the Company paid $5.0
million in monitoring fees under the management services
agreement.</t>
  </si>
  <si>
    <t>Recent Accounting Pronouncements</t>
  </si>
  <si>
    <t>Recent Accounting Pronouncements
Newly Adopted
In July 2011, the Financial Accounting Standards Board
(“FASB”) issued Accounting Standards Update
(“ASU”) No. 2011-06, “Other Expenses (Topic
720): Fees Paid to the Federal Government by Health
Insurers”. Effective January 1, 2014, the Company
adopted ASU No. 2011-06 relating to the recognition and income
statement reporting of the mandated health insurer fee
(“HIF”) to be paid to the federal government by health
insurers, as part of the Patient Protection and Affordable Care Act
and the Health Care and Education Reconciliation Act of 2010, or
collectively, Health Reform Law, which is imposed for calendar
years beginning after December 31, 2013. The HIF is based on a
company’s share of the industry’s net premiums written
during the preceding calendar year, and is payable on
September 30 of each year. The HIF is non-deductible for
federal income tax purposes. ASU No. 2011-06 addresses how the HIF
should be recognized and classified in the financial statements of
health insurers. In accordance with ASU No. 2011-06, the Company
recorded the estimated liability for the HIF in full with a
corresponding deferred asset that is being amortized to expense on
a straight-line basis during the 2014 calendar year. The
Company’s estimated liability for the HIF is recorded within
other accrued expenses and current liabilities in the accompanying
consolidated balance sheet. The corresponding deferred asset is
recorded within prepaid expenses and other current assets in the
accompanying consolidated balance sheet. During the year ended
September 30, 2015, the Company recognized $11.9 million in
other operating expenses related to amortization of the HIF, with a
remaining deferred cost asset balance of $3.3 million. During the
year ended September 30, 2014, the Company recognized $6.0
million in other operating expenses related to amortization of the
HIF, with a remaining deferred cost asset balance of $1.9 million.
Because Health Choice primarily serves individuals in
government-sponsored programs, Health Choice must secure additional
reimbursement from state partners for this added cost. The Company
recognizes HIF revenue when there is a contractual commitment from
the state to reimburse Health Choice for the full economic impact
of the health insurer fee. HIF revenue is recognized ratably
throughout the year. During the years ended September 30, 2015
and 2014, HIF revenue totaling $15.7 million and $8.2 million,
respectively, was recognized as a result of the contractual
commitment from Arizona, which included $3.8 million and $2.9
million, respectively, related to a contractual commitment to
reimburse Health Choice for the impact of the non-deductibility of
this fee for income tax purposes.
Recently Issued
In April 2014, the FASB issued ASU No. 2014-08,
“Presentation of Financial Statements and Property, Plant,
and Equipment—Reporting Discontinued Operations and
Disclosures of Disposals of Components of an Entity”. Among
other provisions and in addition to expanded disclosures, ASU No.
2014-08 changes the definition of what components of an entity
qualify for discontinued operations treatment and reporting from a
reportable segment, operating segment, reporting unit, subsidiary
or asset group to only those components of an entity that represent
a strategic shift that has, or will have, a major effect on an
entity’s operations and financial results. Additionally, ASU
No. 2014-08 requires disclosure about a disposal of an individually
significant component of an entity that does not qualify for
discontinued operations presentation in the financial statements,
including the pretax profit or loss attributable to the component
of an entity for the period in which it is disposed of or is
classified as held for sale. The disclosure of this information is
required for all of the same periods that are presented in the
entity’s results of operations for the period. The provisions
of ASU No. 2014-08 are effective prospectively for all disposals or
classifications as held for sale of components of an entity that
occur within annual periods beginning on or after December 15,
2014, and interim periods within those years. Early adoption is
permitted. The Company has not yet adopted ASU No. 2014-08.
In May 2014, the FASB issued ASU No. 2014-09, “Revenue
from Contracts with Customers”, which outlines a single
comprehensive model for recognizing revenue and supersedes most
existing revenue recognition guidance, including guidance specific
to the healthcare industry. In addition, ASU No. 2014-09 will
require new and enhanced disclosures. Companies can adopt the new
standard either using the full retrospective approach, a modified
retrospective approach with practical expedients, or a cumulative
effect upon adoption approach. ASU No. 2014-09 was originally
scheduled to become effective for annual reporting periods
beginning after December 15, 2016, including interim periods
within that reporting period, and early adoption was not permitted.
In July 2015, the FASB decided that a deferral was necessary to
provide companies adequate time to effectively implement the new
standard. They deferred the effective date by one year, but will
permit entities to adopt one year earlier if they so choose. The
Company is currently evaluating the effect of the new revenue
recognition guidance.
In February 2015, the FASB issued ASU No. 2015-2,
“Consolidation”. ASU No. 2015-2 includes amendments
that are intended to improve targeted areas of consolidation for
legal entities including reducing the number of consolidation
models from four to two and simplifying the FASB ASC. The
provisions of ASU No. 2015-2 are effective for annual periods
beginning after December 15, 2015. The amendments may be
applied retrospectively in previously issued financial statements
for one or more years with a cumulative effect adjustment to
retained earnings as of the beginning of the first year restated.
Early adoption is permitted. The Company is currently evaluating
the impact that the adoption of ASU No. 2015-2 will have on its
financial position, results of operation, cash flows and financial
disclosures.
In April 2015, the FASB issued ASU No. 2015-03, “
In November 2015, the FASB issued ASU No. 2015-17, “Balance
Sheet Classification of Deferred Taxes”. Under ASU No.
2015-17, organizations that present a classified balance sheet are
required to classify all deferred taxes as noncurrent assets or
noncurrent liabilities. The provisions of ASU No. 2015-17 are
effective for annual periods beginning after December 15, 2016, and
interim periods within those annual periods. Early adoption is
permitted for all entities as of the beginning of an interim or
annual reporting period. The Company has not yet adopted ASU No.
2015-17.</t>
  </si>
  <si>
    <t>SIGNIFICANT ACCOUNTING POLICIES (Tables)</t>
  </si>
  <si>
    <t>Summary of Sources of Net Patient Revenue Before its Provision for Bad Debts by Payor</t>
  </si>
  <si>
    <t>The sources of the Company’s hospital net patient revenue by
payor before its provision for bad debts are summarized as
follows:
Year Ended
2015 2014 2013
Medicare 19.6 % 20.4 % 21.1 %
Managed Medicare 10.4 10.8 10.6
Medicaid and managed Medicaid 12.2 12.8 11.8
Managed care 42.7 40.9 39.2
Self-pay 15.1 15.1 17.3
Total 100.0 % 100.0 % 100.0 %</t>
  </si>
  <si>
    <t>Summary of Allowance for Doubtful Accounts</t>
  </si>
  <si>
    <t xml:space="preserve">A summary of activity in the Company’s allowance for doubtful
accounts is as follows (in thousands):
Beginning Provision for Accounts Ending
Year Ended September 30, 2013 $ 235,154 $ 326,978 $ (306,407 ) $ 255,725
Year Ended September 30, 2014 255,725 337,118 (372,046 ) 220,797
Year Ended September 30, 2015 220,797 359,241 (369,972 ) 210,066 </t>
  </si>
  <si>
    <t>Summary of Premium, Service and Other Revenue by Product Line</t>
  </si>
  <si>
    <t>The sources of Health Choice’s premium, service and other
revenue by major product line are summarized as follows:
Year Ended
2015 2014 2013
Medicaid and Medicaid MSO 85.7 % 86.7 % 90.1 %
MAPD SNP 13.0 13.1 9.9
Other 1.3 0.2
—
Total 100.0 % 100.0 % 100.0 %</t>
  </si>
  <si>
    <t>Summary of Receivables Under Texas Private Supplemental Medicaid Reimbursement Programs</t>
  </si>
  <si>
    <t>The source of the Company’s receivables under these Texas
private supplemental Medicaid reimbursements programs are comprised
of the following:
September 30, September 30,
Disproportionate share hospital (“DSH”) program $ 20,246 $ 34,917
Uncompensated care (“UC”) program 26,660 36,867
Delivery System Reform Incentive Pool (“DSRIP”) 30,646 18,424
$ 77,552 $ 90,208</t>
  </si>
  <si>
    <t>Components of Change in Medical Claims Payable</t>
  </si>
  <si>
    <t>The following table shows the components of the change in medical
claims payable (in thousands):
Year Ended
September 30,
2015 2014 2013
Medical claims payable, beginning of year $ 79,449 $ 57,514 $ 61,142
Reinsurance receivable, beginning of year (2,920 ) (4,647 ) (6,866 )
Net claims payable, beginning of year 76,529 52,867 54,276
Medical claims expense attributable to:
Current year 732,138 605,721 476,217
Prior year 17,022 4,136 (1,831 )
Medical claims expense 749,160 609,857 474,386
Medical claims payments attributable to:
Current year (650,775 ) (523,979 ) (418,901 )
Prior year (89,545 ) (62,216 ) (56,894 )
Medical claims paid (740,320 ) (586,195 ) (475,795 )
Net claims payable, end of year 85,369 76,529 52,867
Reinsurance receivable, end of year 18,927 2,920 4,647
Medical claims payable, end of year $ 104,296 $ 79,449 $ 57,514</t>
  </si>
  <si>
    <t>Carrying Value and Fair Value of Senior Secured Term Loan Facility and 8.375% Senior Notes Due 2019</t>
  </si>
  <si>
    <t xml:space="preserve">The carrying value and fair value of the Company’s senior
secured term loan facility and its 8.375% senior notes due 2019
(the “Senior Notes”) as of September 30, 2015 and
2014, were as follows (in thousands):
Carrying Amount Fair Value
September 30, September 30, September 30, September 30,
Senior secured term loan facility $ 977,477 $ 986,815 $ 980,592 $ 987,589
Senior Notes 847,147 846,479 875,397 893,563 </t>
  </si>
  <si>
    <t>LONG-TERM DEBT, CAPITAL LEASES AND OTHER LONG-TERM OBLIGATIONS (Tables)</t>
  </si>
  <si>
    <t>Long-Term Debt, Capital Leases and Other Long-Term Obligations</t>
  </si>
  <si>
    <t>Long-term debt, capital leases and other long-term obligations
consists of the following (in thousands):
September 30, September 30,
Senior secured term loan facility $ 977,477 $ 986,815
Senior Notes 847,147 846,479
Capital leases and other long-term obligations 29,906 20,506
1,854,530 1,853,800
Less current maturities 11,816 12,690
$ 1,842,714 $ 1,841,110</t>
  </si>
  <si>
    <t>INTEREST RATE SWAPS (Tables)</t>
  </si>
  <si>
    <t>Notional Amounts of Outstanding Interest Rate Swaps</t>
  </si>
  <si>
    <t xml:space="preserve">Effective Dates
Total Notional Amounts
(in thousands)
Interest Rate Swaps
Effective from March 28, 2013 to September 30,
2014—Expired $ 50,000
Effective from March 28, 2013 to September 30,
2015—Expired $ 100,000
Effective from March 28, 2013 to September 30, 2016 $ 200,000 </t>
  </si>
  <si>
    <t>ACCUMULATED OTHER COMPREHENSIVE LOSS (Tables)</t>
  </si>
  <si>
    <t>Components of Accumulated Other Comprehensive Loss, Net of Income Taxes</t>
  </si>
  <si>
    <t>The components of the Company’s accumulated other
comprehensive loss, net of income taxes, are as follows (in
thousands):
September 30, September 30, September 30,
Fair value of interest rate hedges $ (1,970 ) $ (3,895 ) $ (5,918 )
Income tax benefit 848 1,551 2,289
Accumulated other comprehensive loss $ (1,122 ) $ (2,344 ) $ (3,629 )</t>
  </si>
  <si>
    <t>DISCONTINUED OPERATIONS (Tables)</t>
  </si>
  <si>
    <t>Components of Discontinued Operations</t>
  </si>
  <si>
    <t>The following table sets forth the components of discontinued
operations (in thousands):
Year Ended
2015 2014 2013
Acute care revenue less provision for bad debts $ 29,663 $ 52,424 $ 292,670
Earnings (loss) before income taxes (4,524 ) (22,008 ) 10,554
Income tax benefit (expense) from discontinued operations 2,731 7,965 (4,846 )
Earnings (loss) from discontinued operations, net of income
taxes $ (1,793 ) $ (14,043 ) $ 5,708</t>
  </si>
  <si>
    <t>Components of Assets and Liabilities Held for Sale</t>
  </si>
  <si>
    <t>The following table provides the components of assets and
liabilities held for sale (in thousands):
September 30,
Accounts receivable, net $ 21,651
Inventories 2,737
Prepaid expenses and other current assets 763
Property and equipment, net 25,000
Assets held for sale $ 50,151
Accounts payable $ 5,736
Salaries and benefits payable 2,898
Other accrued expenses and current liabilities 300
Current portion of long-term debt, capital leases and other
long-term obligations 64
Long-term debt, capital leases and other long-term obligations 173
Liabilities held for sale $ 9,171</t>
  </si>
  <si>
    <t>PROPERTY AND EQUIPMENT (Tables)</t>
  </si>
  <si>
    <t>Summary of Property and Equipment</t>
  </si>
  <si>
    <t>Property and equipment consists of the following (in
thousands):
September 30, September 30,
Land $ 116,859 $ 118,109
Buildings and improvements 694,065 623,242
Equipment 868,944 765,820
1,679,868 1,507,171
Less accumulated depreciation and amortization (802,248 ) (726,373 )
877,620 780,798
Construction-in-progress 17,146 45,680
$ 894,766 $ 826,478</t>
  </si>
  <si>
    <t>GOODWILL AND OTHER INTANGIBLE ASSETS (Tables)</t>
  </si>
  <si>
    <t>Carrying Amount of Goodwill</t>
  </si>
  <si>
    <t>The following table presents the changes in the carrying amount of
goodwill (in thousands):
Acute Health Total
Balance at September 30, 2013 $ 810,653 $ 5,757 $ 816,410
Adjustments related to acquisitions (1,912 )
— (1,912 )
Balance at September 30, 2014 808,741 5,757 814,498
Adjustments related to acquisitions 6,841
— 6,841
Balance at September 30, 2015 $ 815,582 $ 5,757 $ 821,339</t>
  </si>
  <si>
    <t>STOCK-BASED COMPENSATION (Tables)</t>
  </si>
  <si>
    <t>Summary of Stock Option Activity</t>
  </si>
  <si>
    <t>Information regarding the Company’s stock option activity is
summarized below:
Stock Option Plan
Options Option Price Per Weighted Weighted
Options outstanding at September 30, 2012 2,370,747 $ 15.25-$40.91 $ 26.60
Granted 38,000 $ 40.91 $ 40.91 $ 11.77
Exercised
—
—
—
Cancelled/forfeited (89,270 ) $ 15.25-$40.91 $ 33.28
Options outstanding at September 30, 2013 2,319,477 $ 15.25-$40.91 $ 26.57
Granted 761,000 $ 13.50-$33.05 $ 13.63 $ 5.20
Exercised (1,149,663 ) $ 7.39 $ 7.39
Cancelled/forfeited (903,312 ) $ 33.05 $ 33.05
Options outstanding at September 30, 2014 1,027,502 $ 13.50-$33.05 $ 15.92
Granted
—
—
—
—
Exercised
—
—
—
Cancelled/forfeited (37,000 ) $ 13.50-$22.14 $ 15.16
Options outstanding at September 30, 2015 990,502 $ 13.50-$33.05 $ 15.95
Options exercisable at September 30, 2015 448,502 $ 13.50-$23.07 $ 18.69</t>
  </si>
  <si>
    <t>Weighted Average Assumptions Used in Fair Value Measurement for Options Granted</t>
  </si>
  <si>
    <t>The following table provides information regarding the weighted
average assumptions used in the fair value measurement for options
granted during the years ended September 30, 2015, 2014 and
2013.
Year Ended
2015 2014 2013
Risk-free interest N/A 0.27% 0.30%
Dividend yield N/A 0% 0%
Volatility N/A 65% 60%
Expected option life N/A 1.6 years 2.4 years</t>
  </si>
  <si>
    <t>Summary of Activity of RSUs</t>
  </si>
  <si>
    <t>The following summarizes the activity of the Company’s RSUs
in the year ended September 30, 2015:
Restricted Stock Units Weighted Average Grant Date Fair Value
Non-vested at September 30, 2014 1,200,898 $ 9.30
Granted 0 0
Vested 0 0
Cancelled / forfeited (99,900 ) 9.30
Non-vested at September 30, 2015 1,100,998 $ 9.30</t>
  </si>
  <si>
    <t>INCOME TAXES (Tables)</t>
  </si>
  <si>
    <t>Summary of Income Tax Expense (Benefit) on Earnings from Continuing Operations</t>
  </si>
  <si>
    <t>Income tax expense (benefit) on earnings from continuing operations
consists of the following (in thousands):
Year Ended September 30,
2015 2014 2013
Current:
Federal $ (5,474 ) $ (8,560 ) $ 6,284
State 2,973 2,343 3,582
Deferred:
Federal 9,760 5,582 (5,430 )
State 190 (1,829 ) (789 )
$ 7,449 $ (2,464 ) $ 3,647</t>
  </si>
  <si>
    <t>Reconciliation of Federal Statutory Rate to Effective Income Tax Rate Applied to Earnings from Continuing Operations Before Income Taxes</t>
  </si>
  <si>
    <t>A reconciliation of the federal statutory rate to the effective
income tax rate applied to earnings from continuing operations
before income taxes is as follows:
Year Ended September 30,
2015 2014 2013
Federal statutory rate 35.0 % 35.0 % 35.0 %
State income taxes, net of federal income tax benefit 14.5 235.9 21.5
Nondeductible compensation
— (2,430.2 ) 11.2
Nondeductible HIF 29.4 1,476.4
—
Excess cumulative stock-based compensation over recognized tax
benefit 1.6 1,238.9
—
Capitalized transaction costs 3.1
—
—
Other nondeductible expenses 3.0 324.4 8.4
Federal tax credits (1.3 ) (44.2 ) (5.2 )
Income attributable to non-controlling interests (31.9 ) (2,879.8 ) (29.9 )
Change in unrecognized tax benefits (0.4 ) 217.9 2.0
Other items, net (0.6 ) 88.2 0.2
Provision for income taxes 52.4 % (1,737.5 )% 43.2 %</t>
  </si>
  <si>
    <t>Summary of Items Comprising Deferred Tax Assets and Liabilities</t>
  </si>
  <si>
    <t>A summary of the items comprising deferred tax assets and
liabilities is as follows (in thousands):
September 30, 2015 September 30, 2014
Assets Liabilities Assets Liabilities
Depreciation and fixed asset basis differences $
— $ 67,015 $
— $ 54,641
Amortization and intangible asset basis differences
— 110,517
— 110,654
Accrued other revenue
— 19,532
— 18,150
Accounts receivable 1,018
— 9,314
—
Professional liability 13,787
— 17,746
—
Deferred gain on sale-leaseback transaction 11,844
— 12,845
—
Accrued expenses and other liabilities 20,094
— 19,740
—
Basis differences attributable to non-controlling interests 19,169
— 19,069
—
Deductible carryforwards and credits 14,729
— 14,671
—
Stock-based compensation 8,952
— 6,617
—
Other 12,133 7,502
— 1,937
Valuation allowance (12,992 )
— (13,132 )
—
Total $ 88,734 $ 204,566 $ 86,870 $ 185,382</t>
  </si>
  <si>
    <t>Summary of Activity of Company Total Amounts of Unrecognized Tax Benefits</t>
  </si>
  <si>
    <t>A summary of activity of the Company’s total amounts of
unrecognized tax benefits is as follows (in thousands):
Year Ended September 30,
2015 2014 2013
Unrecognized tax benefits at October 1 $ 19,207 $ 19,570 $ 24,991
Additions resulting from tax positions taken in a prior period — 811
—
Reductions resulting from tax positions taken in a prior period (4,979 ) (2,241 ) (6,144 )
Additions resulting from tax positions taken in the current
period 21 1,265 1,323
Reductions resulting from lapse of statute of limitations — (198 ) (600 )
Unrecognized tax benefits at September 30 $ 14,249 $ 19,207 $ 19,570</t>
  </si>
  <si>
    <t>LEASES (Tables)</t>
  </si>
  <si>
    <t>Summary of Future Minimum Lease Payments</t>
  </si>
  <si>
    <t>Future minimum lease payments as of September 30, 2015, are as
follows (in thousands):
Capital Operating
2016 $ 1,027 $ 62,392
2017 706 58,798
2018 664 55,024
2019 673 49,620
2020 687 45,923
Thereafter 2,292 266,593
Total minimum lease payments $ 6,049 $ 538,350
Amount representing interest (at rates ranging from 2.5% to
10.7%) 1,834
Present value of net minimum lease payments $ 4,215</t>
  </si>
  <si>
    <t>SEGMENT AND GEOGRAPHIC INFORMATION (Tables)</t>
  </si>
  <si>
    <t>Financial Summary by Business Segment</t>
  </si>
  <si>
    <t>The Company’s reportable operating segments consist of
(1) acute care hospitals and related healthcare businesses,
collectively, and (2) Health Choice. The following is a
financial summary by business segment for the periods indicated (in
thousands):
For the Year Ended September 30,
2015
Acute Care Health Choice Eliminations Consolidated
Acute care revenue before provision for bad debts $ 2,244,071 $
— $
— $ 2,244,071
Less: Provision for bad debts (359,241 )
—
— (359,241 )
Acute care revenue 1,884,830
—
— 1,884,830
Premium, service and other revenue
— 884,430
— 884,430
Revenue between segments 16,480
— (16,480 )
—
Total revenue 1,901,310 884,430 (16,480 ) 2,769,260
Salaries and benefits (excludes stock-based compensation) 871,621 54,163
— 925,784
Supplies 321,492 744
— 322,236
Medical claims
— 749,160 (16,480 ) 732,680
Rentals and leases 73,798 2,822
— 76,620
Other operating expenses 403,884 61,983
— 465,867
Medicare and Medicaid EHR incentives (6,907 )
—
— (6,907 )
Adjusted EBITDA (1) 237,422 15,558
— 252,980
Interest expense, net 128,857
—
— 128,857
Depreciation and amortization 92,163 4,309
— 96,472
Stock-based compensation 7,031
—
— 7,031
Management fees 5,000
—
— 5,000
Earnings from continuing operations before loss on disposal of
assets and income taxes 4,371 11,249
— 15,620
Loss on disposal of assets, net (1,408 )
—
— (1,408 )
Earnings from continuing operations before income taxes $ 2,963 $ 11,249 $
— $ 14,212
Segment assets $ 2,341,109 $ 412,523 $ 2,753,632
Capital expenditures $ 139,501 $ 2,191 $ 141,692
Goodwill $ 815,582 $ 5,757 $ 821,339
For the Year Ended September 30
, 2014
Acute Care Health Choice Eliminations Consolidated
Acute care revenue before provision for bad debts $ 2,140,270 $
— $
— $ 2,140,270
Less: Provision for bad debts (337,118 )
—
— (337,118 )
Acute care revenue 1,803,152
—
— 1,803,152
Premium, service and other revenue
— 699,304
— 699,304
Revenue between segments 13,079
— (13,079 )
—
Total revenue 1,816,231 699,304 (13,079 ) 2,502,456
Salaries and benefits (excludes stock-based compensation) 846,002 34,925
— 880,927
Supplies 299,527 233
— 299,760
Medical claims
— 609,857 (13,079 ) 596,778
Rentals and leases 71,016 1,698
— 72,714
Other operating expenses 385,957 40,976
— 426,933
Medicare and Medicaid EHR incentives (14,417 )
—
— (14,417 )
Adjusted EBITDA (1) 228,146 11,615
— 239,761
Interest expense, net 130,818
—
— 130,818
Depreciation and amortization 91,150 4,162
— 95,312
Stock-based compensation 11,891
—
— 11,891
Management fees 5,000
—
— 5,000
Earnings (loss) from continuing operations before gain on disposal
of assets and income taxes (10,713 ) 7,453
— (3,260 )
Gain on disposal of assets, net 3,402
—
— 3,402
Earnings (loss) from continuing operations before income taxes $ (7,311 ) $ 7,453 $
— $ 142
Segment assets $ 2,352,440 $ 347,396 $ 2,699,836
Capital expenditures $ 112,441 $ 2,145 $ 114,586
Goodwill $ 808,741 $ 5,757 $ 814,498
For the Year Ended
September 30, 2013
Acute Care Health Choice Eliminations Consolidated
Acute care revenue before provision for bad debts $ 2,047,880 $
— $
— $ 2,047,880
Less: Provision for bad debts (326,978 )
—
— (326,978 )
Acute care revenue 1,720,902
—
— 1,720,902
Premium, service and other revenue
— 564,152
— 564,152
Revenue between segments 7,092
— (7,092 )
—
Total revenue 1,727,994 564,152 (7,092 ) 2,285,054
Salaries and benefits (excludes stock-based compensation) 820,170 23,985
— 844,155
Supplies 294,226 183
— 294,409
Medical claims
— 474,386 (7,092 ) 467,294
Rentals and leases 51,352 1,544
— 52,896
Other operating expenses 370,068 23,448
— 393,516
Medicare and Medicaid EHR incentives (20,723 )
—
— (20,723 )
Adjusted EBITDA (1) 212,901 40,606
— 253,507
Interest expense, net 133,206
—
— 133,206
Depreciation and amortization 89,878 4,148
— 94,026
Stock-based compensation 3,855
—
— 3,855
Management fees 5,000
—
— 5,000
Earnings (loss) from continuing operations before loss on disposal
of assets and income taxes (19,038 ) 36,458
— 17,420
Loss on disposal of assets, net (8,982 )
—
— (8,982 )
Earnings (loss) from continuing operations before income taxes $ (28,020 ) $ 36,458 $
— $ 8,438
Total assets $ 2,571,762 $ 308,503 $ 2,880,265
Capital expenditures $ 105,676 $ 879 $ 106,555
Goodwill $ 810,653 $ 5,757 $ 816,410
(1) Adjusted EBITDA represents net
earnings from continuing operations before interest expense, income
tax expense (benefit), depreciation and amortization, stock-based
compensation, gain (loss) on disposal of assets, and management
fees. Management fees represent monitoring and advisory fees paid
to TPG, the Company’s majority financial sponsor, and certain
other members of IASIS Investment LLC, the majority shareholder of
IAS. Management routinely calculates and communicates adjusted
EBITDA and believes that it is useful to investors because it is
commonly used as an analytical indicator within the healthcare
industry to evaluate hospital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OTHER ACCRUED EXPENSES AND CURRENT LIABILITIES (Tables)</t>
  </si>
  <si>
    <t>Summary of Other Accrued Expenses and Current Liabilities</t>
  </si>
  <si>
    <t>A summary of other accrued expenses and current liabilities consist
of the following (in thousands):
September 30, September 30,
Professional and general liabilities—current portion $ 14,975 $ 13,296
Accrued property taxes 12,848 13,036
Employee health insurance payable 9,821 8,256
HIF (see Note 2) 13,276 7,940
Income taxes payable (see Note 10) 1,506 1,555
Deferred rent 4,375 4,657
Other 41,523 24,751
$ 98,324 $ 73,491</t>
  </si>
  <si>
    <t>SUPPLEMENTAL CONDENSED CONSOLIDATING FINANCIAL INFORMATION (Tables)</t>
  </si>
  <si>
    <t>Condensed Consolidating Balance Sheet</t>
  </si>
  <si>
    <t>IASIS Healthcare LLC Condensed Consolidating Balance Sheet September 30, 2015 (In Thousands)
Parent Issuer Subsidiary Subsidiary Non-Guarantors Eliminations Condensed
Assets
Current assets
Cash and cash equivalents $
— $ 340,052 $ 38,461 $
— $ 378,513
Accounts receivable, net
— 55,370 262,359
— 317,729
Inventories
— 14,829 47,764
— 62,593
Deferred income taxes 2,645
—
—
— 2,645
Prepaid expenses and other current assets
— 48,914 151,641
— 200,555
Total current assets 2,645 459,165 500,225
— 962,035
Property and equipment, net
— 258,788 635,978
— 894,766
Intercompany
— (199,017 ) 199,017
—
—
Net investment in and advances to subsidiaries 2,061,270
—
— (2,061,270 )
—
Goodwill 7,407 66,566 747,366
— 821,339
Other intangible assets, net
— 7,896 12,000
— 19,896
Other assets, net 16,683 22,670 16,243
— 55,596
Total assets $ 2,088,005 $ 616,068 $ 2,110,829 $ (2,061,270 ) $ 2,753,632
Liabilities and Equity
Current liabilities
Accounts payable $
— $ 44,820 $ 86,332 $
— $ 131,152
Salaries and benefits payable
— 36,858 43,975
— 80,833
Accrued interest payable 26,896 (3,223 ) 3,223
— 26,896
Medical claims payable
—
— 104,296
— 104,296
Other accrued expenses and current liabilities
— 44,498 53,826
— 98,324
Current portion of long-term debt, capital leases and other
long-term obligations 10,071 1,745 22,286 (22,286 ) 11,816
Total current liabilities 36,967 124,698 313,938 (22,286 ) 453,317
Long-term debt, capital leases and other long-term obligations 1,814,714 28,000 631,663 (631,663 ) 1,842,714
Deferred income taxes 118,477
—
—
— 118,477
Other long-term liabilities
— 94,526 1,027
— 95,553
Total liabilities 1,970,158 247,224 946,628 (653,949 ) 2,510,061
Non-controlling interests with redemption rights
— 114,922
—
— 114,922
Equity
Member’s equity 117,847 245,520 1,161,801 (1,407,321 ) 117,847
Non-controlling interests
— 8,402 2,400
— 10,802
Total equity 117,847 253,922 1,164,201 (1,407,321 ) 128,649
Total liabilities and equity $ 2,088,005 $ 616,068 $ 2,110,829 $ (2,061,270 ) $ 2,753,632
IASIS Healthcare LLC Condensed Consolidating Balance Sheet September 30, 2014 (In Thousands)
Parent Issuer Subsidiary Subsidiary Non - Guarantors Eliminations Condensed
Assets
Current assets
Cash and cash equivalents $
— $ 325,555 $ 15,625 $
— $ 341,180
Accounts receivable, net
— 66,165 239,489
— 305,654
Inventories
— 13,925 43,707
— 57,632
Deferred income taxes 1,987
—
—
— 1,987
Prepaid expenses and other current assets
— 53,297 163,266
— 216,563
Assets held for sale
— 50,151
—
— 50,151
Total current assets 1,987 509,093 462,087
— 973,167
Property and equipment, net
— 232,421 594,057
— 826,478
Intercompany
— (93,232 ) 93,232
—
—
Net investment in and advances to subsidiaries 2,053,712
—
— (2,053,712 )
—
Goodwill 7,407 62,947 744,144
— 814,498
Other intangible assets, net
— 8,331 15,000
— 23,331
Other assets, net 23,067 23,055 16,240
— 62,362
Total assets $ 2,086,173 $ 742,615 $ 1,924,760 $ (2,053,712 ) $ 2,699,836
Liabilities and Equity
Current liabilities
Accounts payable $
— $ 47,843 $ 80,516 $
— $ 128,359
Salaries and benefits payable
— 32,164 38,957
— 71,121
Accrued interest payable 28,820 (3,223 ) 3,223
— 28,820
Medical claims payable
—
— 79,449
— 79,449
Other accrued expenses and current liabilities
— 47,905 25,586
— 73,491
Current portion of long-term debt, capital leases and other
long-term obligations 10,071 2,619 23,176 (23,176 ) 12,690
Liabilities held for sale
— 9,171
—
— 9,171
Total current liabilities 38,891 136,479 250,907 (23,176 ) 403,101
Long-term debt, capital leases and other long-term obligations 1,823,545 17,565 521,216 (521,216 ) 1,841,110
Deferred income taxes 100,499
—
—
— 100,499
Other long-term liabilities 3,233 113,466 590
— 117,289
Total liabilities 1,966,168 267,510 772,713 (544,392 ) 2,461,999
Non-controlling interests with redemption rights
— 108,156
—
— 108,156
Equity
Member’s equity 120,005 357,273 1,152,047 (1,509,320 ) 120,005
Non-controlling interests
— 9,676
—
— 9,676
Total equity 120,005 366,949 1,152,047 (1,509,320 ) 129,681
Total liabilities and equity $ 2,086,173 $ 742,615 $ 1,924,760 $ (2,053,712 ) $ 2,699,836</t>
  </si>
  <si>
    <t>Condensed Consolidating Statement of Operations</t>
  </si>
  <si>
    <t>IASIS Healthcare LLC Condensed Consolidating Statement of Operations For the Year Ended September 30, 2015 (In Thousands)
Subsidiary
Subsidiary
Condensed
Parent Issuer Guarantors Non - Guarantors Eliminations Consolidated
Revenues
Acute care revenue before provision for bad debts $
— $ 515,400 $ 1,745,151 $ (16,480 ) $ 2,244,071
Less: Provision for bad debts
— (54,981 ) (304,260 )
— (359,241 )
Acute care revenue
— 460,419 1,440,891 (16,480 ) 1,884,830
Premium, service and other revenue
—
— 884,430
— 884,430
Total revenues
— 460,419 2,325,321 (16,480 ) 2,769,260
Costs and expenses
Salaries and benefits 7,031 315,192 610,592
— 932,815
Supplies
— 78,555 243,681
— 322,236
Medical claims
—
— 749,160 (16,480 ) 732,680
Rentals and leases
— 23,098 53,522
— 76,620
Other operating expenses
— 89,323 376,544
— 465,867
Medicare and Medicaid EHR incentives
— (2,260 ) (4,647 )
— (6,907 )
Interest expense, net 128,857
— 47,844 (47,844 ) 128,857
Depreciation and amortization
— 33,974 62,498
— 96,472
Management fees 5,000 (30,012 ) 30,012
— 5,000
Equity in earnings of affiliates (89,787 )
—
— 89,787
—
Total costs and expenses 51,101 507,870 2,169,206 25,463 2,753,640
Earnings (loss) from continuing operations before gain (loss) on
disposal of assets and income taxes (51,101 ) (47,451 ) 156,115 (41,943 ) 15,620
Gain (loss) on disposal of assets, net
— (3,000 ) 1,592
— (1,408 )
Earnings (loss) from continuing operations before income taxes (51,101 ) (50,451 ) 157,707 (41,943 ) 14,212
Income tax expense 7,449
—
—
— 7,449
Net earnings (loss) from continuing operations (58,550 ) (50,451 ) 157,707 (41,943 ) 6,763
Earnings (loss) from discontinued operations, net of income
taxes 2,731 (4,524 )
—
— (1,793 )
Net earnings (loss) (55,819 ) (54,975 ) 157,707 (41,943 ) 4,970
Net earnings attributable to non-controlling interests
— (12,945 )
—
— (12,945 )
Net earnings (loss) attributable to IASIS Healthcare LLC $ (55,819 ) $ (67,920 ) $ 157,707 $ (41,943 ) $ (7,975 )
IASIS Healthcare LLC Condensed Consolidating Statement of Operations For the Year Ended September 30, 2014 (In Thousands)
Subsidiary
Subsidiary
Condensed
Parent Issuer Guarantors Non - Guarantors Eliminations Consolidated
Revenue
Acute care revenue before provision for bad debts $
— $ 505,730 $ 1,647,619 $ (13,079 ) $ 2,140,270
Less: Provision for bad debts
— (62,116 ) (275,002 )
— (337,118 )
Acute care revenue
— 443,614 1,372,617 (13,079 ) 1,803,152
Premium, service and other revenue
—
— 699,304
— 699,304
Total revenue
— 443,614 2,071,921 (13,079 ) 2,502,456
Costs and expenses
Salaries and benefits 11,891 309,503 571,424
— 892,818
Supplies
— 71,809 227,951
— 299,760
Medical claims
—
— 609,857 (13,079 ) 596,778
Rentals and leases
— 23,976 48,738
— 72,714
Other operating expenses
— 90,006 336,927
— 426,933
Medicare and Medicaid EHR incentives
— (4,324 ) (10,093 )
— (14,417 )
Interest expense, net 130,818
— 48,922 (48,922 ) 130,818
Depreciation and amortization
— 36,500 58,812
— 95,312
Management fees 5,000 (34,789 ) 34,789
— 5,000
Equity in earnings of affiliates (62,953 )
—
— 62,953
—
Total costs and expenses 84,756 492,681 1,927,327 952 2,505,716
Earnings (loss) from continuing operations before gain (loss) on
disposal of assets and income taxes (84,756 ) (49,067 ) 144,594 (14,031 ) (3,260 )
Gain (loss) on disposal of assets, net
— 3,566 (164 )
— 3,402
Earnings (loss) from continuing operations before income taxes (84,756 ) (45,501 ) 144,430 (14,031 ) 142
Income tax expense (benefit) (4,763 )
— 2,299
— (2,464 )
Net earnings (loss) from continuing operations (79,993 ) (45,501 ) 142,131 (14,031 ) 2,606
Earnings (loss) from discontinued operations, net of income
taxes 7,965 (22,008 )
—
— (14,043 )
Net earnings (loss) (72,028 ) (67,509 ) 142,131 (14,031 ) (11,437 )
Net earnings attributable to non-controlling interests
— (11,668 )
—
— (11,668 )
Net earnings (loss) attributable to IASIS Healthcare LLC $ (72,028 ) $ (79,177 ) $ 142,131 $ (14,031 ) $ (23,105 )
IASIS Healthcare LLC Condensed Consolidating Statement of Operations For the Year Ended September 30, 2013 (In Thousands)
Parent Issuer Subsidiary Subsidiary Non-Guarantors Eliminations Condensed
Revenue
Acute care revenue before provision for bad debts $
— $ 503,485 $ 1,551,487 $ (7,092 ) $ 2,047,880
Less: Provision for bad debts
— (81,545 ) (245,433 )
— (326,978 )
Acute care revenue
— 421,940 1,306,054 (7,092 ) 1,720,902
Premium, service and other revenue
—
— 564,152
— 564,152
Total revenue
— 421,940 1,870,206 (7,092 ) 2,285,054
Costs and expenses
Salaries and benefits 3,855 285,888 558,267
— 848,010
Supplies
— 72,626 221,783
— 294,409
Medical claims
—
— 474,386 (7,092 ) 467,294
Rentals and leases
— 17,525 35,371
— 52,896
Other operating expenses
— 86,035 307,481
— 393,516
Medicare and Medicaid EHR incentives
— (4,820 ) (15,903 )
— (20,723 )
Interest expense, net 133,206
— 61,876 (61,876 ) 133,206
Depreciation and amortization
— 31,351 62,675
— 94,026
Management fees 5,000 (32,629 ) 32,629
— 5,000
Equity in earnings of affiliates (90,291 )
—
— 90,291
—
Total costs and expenses 51,770 455,976 1,738,565 21,323 2,267,634
Earnings (loss) from continuing operations before loss on disposal
of assets and income taxes (51,770 ) (34,036 ) 131,641 (28,415 ) 17,420
Loss on disposal of assets, net
— (1,901 ) (7,081 )
— (8,982 )
Earnings (loss) from continuing operations before income taxes (51,770 ) (35,937 ) 124,560 (28,415 ) 8,438
Income tax expense 1,976
— 1,671
— 3,647
Net earnings (loss) from continuing operations (53,746 ) (35,937 ) 122,889 (28,415 ) 4,791
Earnings (loss) from discontinued operations, net of income
taxes (4,846 ) 10,554
—
— 5,708
Net earnings (loss) (58,592 ) (25,383 ) 122,889 (28,415 ) 10,499
Net earnings attributable to non-controlling interests
— (7,215 )
—
— (7,215 )
Net earnings (loss) attributable to IASIS Healthcare LLC $ (58,592 ) $ (32,598 ) $ 122,889 $ (28,415 ) $ 3,284</t>
  </si>
  <si>
    <t>Condensed Consolidating Statement of Comprehensive Income (Loss)</t>
  </si>
  <si>
    <t>IASIS Healthcare LLC Condensed Consolidating Statement of Comprehensive
Income (Loss) For the Year Ended September 30, 2015 (In Thousands)
Parent Issuer Subsidiary Guarantors Subsidiary Non-Guarantors Eliminations Condensed Consolidated
Net earnings (loss) $ (55,819 ) $ (54,975 ) $ 157,707 $ (41,943 ) $ 4,970
Other comprehensive income
Change in fair value of highly effective interest rate hedges 1,925
—
—
— 1,925
Other comprehensive income before income taxes 1,925
—
—
— 1,925
Change in income tax benefit (703 )
—
—
— (703 )
Other comprehensive income, net of income taxes 1,222
—
—
— 1,222
Comprehensive income (loss) (54,597 ) (54,975 ) 157,707 (41,943 ) 6,192
Net earnings attributable to non-controlling interests
— (12,945 )
—
— (12,945 )
Comprehensive income (loss) attributable to IASIS Healthcare
LLC $ (54,597 ) $ (67,920 ) $ 157,707 $ (41,943 ) $ (6,753 )
IASIS Healthcare LLC Condensed Consolidating Statement of Comprehensive
Income (Loss) For the Year Ended September 30, 2014 (In Thousands)
Parent Issuer Subsidiary Subsidiary Non-Guarantors Eliminations Condensed
Net earnings (loss) $ (72,028 ) $ (67,509 ) $ 142,131 $ (14,031 ) $ (11,437 )
Other comprehensive income
Change in fair value of highly effective interest rate hedges 2,023
—
—
— 2,023
Other comprehensive income before income taxes 2,023
—
—
— 2,023
Change in income tax expense (738 )
—
—
— (738 )
Other comprehensive income, net of income taxes 1,285
—
—
— 1,285
Comprehensive income (loss) (70,743 ) (67,509 ) 142,131 (14,031 ) (10,152 )
Net earnings attributable to non-controlling interests
— (11,668 )
—
— (11,668 )
Comprehensive income (loss) attributable to IASIS Healthcare
LLC $ (70,743 ) $ (79,177 ) $ 142,131 $ (14,031 ) $ (21,820 )
IASIS Healthcare LLC Condensed Consolidating Statement of Comprehensive
Income (Loss) For the Year Ended September 30, 2013 (In Thousands)
Parent Issuer Subsidiary Subsidiary Non-Guarantors Eliminations Condensed
Net earnings (loss) $ (58,592 ) $ (25,383 ) $ 122,889 $ (28,415 ) $ 10,499
Other comprehensive income
Change in fair value of highly effective interest rate hedges 1,662
—
—
— 1,662
Other comprehensive income before income taxes 1,662
—
—
— 1,662
Change in income tax expense (618 )
—
—
— (618 )
Other comprehensive income, net of income taxes 1,044
—
—
— 1,044
Comprehensive income (loss) (57,548 ) (25,383 ) 122,889 (28,415 ) 11,543
Net earnings attributable to non-controlling interests
— (7,215 )
—
— (7,215 )
Comprehensive income (loss) attributable to IASIS Healthcare
LLC $ (57,548 ) $ (32,598 ) $ 122,889 $ (28,415 ) $ 4,328</t>
  </si>
  <si>
    <t>Condensed Consolidating Statement of Cash Flows</t>
  </si>
  <si>
    <t xml:space="preserve">IASIS Healthcare LLC Condensed Consolidating Statement of Cash Flows For the Year Ended September 30, 2015 (In Thousands)
Parent Issuer Subsidiary Subsidiary Non-Guarantors Eliminations Condensed Consolidated
Cash flows from operating activities
Net earnings (loss) $ (55,819 ) $ (54,975 ) $ 157,707 $ (41,943 ) $ 4,970
Adjustments to reconcile net earnings (loss) to net cash provided
by (used in) operating activities:
Depreciation and amortization
— 33,974 62,498
— 96,472
Amortization of loan costs 7,884
—
—
— 7,884
Amortization of deferred gain on sale-leaseback transaction (2,496 )
—
—
— (2,496 )
Change in physician minimum revenue guarantees
— 187 3,067
— 3,254
Stock-based compensation 7,031
—
—
— 7,031
Deferred income taxes 9,950
—
—
— 9,950
Income tax benefit from parent company 6
—
—
— 6
Loss (gain) on disposal of assets, net
— 3,000 (1,592 )
— 1,408
Loss (earnings) from discontinued operations, net (2,731 ) 4,524
—
— 1,793
Equity in earnings of affiliates (89,787 )
—
— 89,787
—
Changes in operating assets and liabilities, net of the effect of
acquisitions and dispositions:
Accounts receivable, net
— 5,859 (22,182 )
— (16,323 )
Inventories, prepaid expenses and other current assets
— 880 7,950
— 8,830
Accounts payable, other accrued expenses and other accrued
liabilities (5,818 ) (951 ) 55,309
— 48,540
Net cash provided by (used in) operating activities —
continuing operations (131,780 ) (7,502 ) 262,757 47,844 171,319
Net cash used in operating activities — discontinued
operations
— (798 )
—
— (798 )
Net cash provided by (used in) operating activities (131,780 ) (8,300 ) 262,757 47,844 170,521
Cash flows from investing activities
Purchases of property and equipment
— (63,687 ) (78,005 )
— (141,692 )
Cash paid for acquisitions, net
— (1,280 ) (24,016 )
— (25,296 )
Cash received from divestitures
— 42,633
—
— 42,633
Proceeds from sale of assets
— 256 111
— 367
Change in other assets, net
— (1,206 ) (66 )
— (1,272 )
Net cash used in investing activities — continuing
operations
— (23,284 ) (101,976 )
— (125,260 )
Net cash used in investing activities — discontinued
operations
— (309 )
—
— (309 )
Net cash used in investing activities
— (23,593 ) (101,976 )
— (125,569 )
Cash flows from financing activities
Payment of long-term debt, capital leases and other long-term
obligations (10,171 ) (627 ) (2,050 )
— (12,848 )
Cash received from lease financing obligation
— 11,999
—
— 11,999
Distributions to non-controlling interests
— (8,230 )
—
— (8,230 )
Cash paid for the repurchase of non-controlling interests
— (741 ) (206 )
— (947 )
Other
—
— 2,400
— 2,400
Change in intercompany balances with affiliates, net 141,951 43,982 (138,089 ) (47,844 )
—
Net cash provided by (used in) financing activities —
continuing operations 131,780 46,383 (137,945 ) (47,844 ) (7,626 )
Net cash provided by financing activities — discontinued
operations
— 7
—
— 7
Net cash provided by (used in) financing activities 131,780 46,390 (137,945 ) (47,844 ) (7,619 )
Change in cash and cash equivalents
— 14,497 22,836
— 37,333
Cash and cash equivalents at beginning of period
— 325,555 15,625
— 341,180
Cash and cash equivalents at end of period $
— $ 340,052 $ 38,461 $
— $ 378,513
IASIS Healthcare LLC Condensed Consolidating Statement of Cash Flows For the Year Ended September 30, 2014 (In Thousands)
Parent Issuer Subsidiary Subsidiary Non-Guarantors Eliminations Condensed
Cash flows from operating activities
Net earnings (loss) $ (72,028 ) $ (67,509 ) $ 142,131 $ (14,031 ) $ (11,437 )
Adjustments to reconcile net earnings (loss) to net cash provided
by (used in) operating activities:
Depreciation and amortization
— 36,500 58,812
— 95,312
Amortization of loan costs 7,412
—
—
— 7,412
Amortization of deferred gain on sale-leaseback transaction (2,496 )
—
—
— (2,496 )
Change in physician minimum revenue guarantees
— 184 2,525
— 2,709
Stock-based compensation 11,891
—
—
— 11,891
Deferred income taxes 3,752
—
—
— 3,752
Income tax benefit from stock-based compensation 3
—
—
— 3
Loss (gain) on disposal of assets, net
— (3,566 ) 164
— (3,402 )
Loss (earnings) from discontinued operations, net (7,965 ) 22,008
—
— 14,043
Equity in earnings of affiliates (62,953 )
—
— 62,953
—
Changes in operating assets and liabilities, net of the effect of
acquisitions and dispositions:
Accounts receivable, net
— (8,754 ) 7,203
— (1,551 )
Inventories, prepaid expenses and other current assets
— (31,885 ) (56,938 )
— (88,823 )
Accounts payable, other accrued expenses and other accrued
liabilities (1,384 ) 57,379 16,083
— 72,078
Income taxes and other transaction costs payable related to
sale-leaseback of real estate (18,901 ) (1,048 ) (2,321 )
— (22,270 )
Net cash provided by (used in) operating activities —
continuing operations (142,669 ) 3,309 167,659 48,922 77,221
Net cash used in operating activities — discontinued
operations
— (18,350 )
—
— (18,350 )
Net cash provided by (used in) operating activities (142,669 ) (15,041 ) 167,659 48,922 58,871
Cash flows from investing activities
Purchases of property and equipment
— (63,166 ) (51,420 )
— (114,586 )
Cash paid for acquisitions, net
— (1,038 )
—
— (1,038 )
Cash paid in sale-leaseback of real estate
— (2,724 ) (301 )
— (3,025 )
Proceeds from sale of assets
— 1,865 38
— 1,903
Change in other assets, net
— 1,193 (1,824 )
— (631 )
Net cash used in investing activities — continuing
operations
— (63,870 ) (53,507 )
— (117,377 )
Net cash used in investing activities — discontinued
operations
— (5,038 )
—
— (5,038 )
Net cash used in investing activities
— (68,908 ) (53,507 )
— (122,415 )
Cash flows from financing activities
Payment of long-term debt, capital lease and other long-term
obligations (10,072 ) (611 ) (2,682 )
— (13,365 )
Payment of debt financing costs (1,691 )
—
—
— (1,691 )
Distributions to non-controlling interests
— (15,618 )
—
— (15,618 )
Cash paid for the repurchase of non-controlling interest
— (770 )
—
— (770 )
Other
— (1,838 ) (1,838 )
Change in intercompany balances with affiliates, net 154,432 (1,581 ) (103,929 ) (48,922 )
—
Net cash provided by (used in) financing activities —
continuing operations 142,669 (20,418 ) (106,611 ) (48,922 ) (33,282 )
Net cash used in financing activities — discontinued
operations
— (125 )
—
— (125 )
Net cash provided by (used in) financing activities 142,669 (20,543 ) (106,611 ) (48,922 ) (33,407 )
Change in cash and cash equivalents
— (104,492 ) 7,541
— (96,951 )
Cash and cash equivalents at beginning of period
— 430,047 8,084
— 438,131
Cash and cash equivalents at end of period $
— $ 325,555 $ 15,625 $
— $ 341,180
IASIS Healthcare LLC Condensed Consolidating Statement of Cash Flows For the Year Ended September 30, 2013 (In
Thousands)
Parent Issuer Subsidiary Subsidiary Non-Guarantors Eliminations Condensed
Cash flows from operating activities
Net earnings (loss) $ (58,592 ) $ (25,383 ) $ 122,889 $ (28,415 ) $ 10,499
Adjustments to reconcile net earnings (loss) to net cash provided
by (used in) operating activities:
Depreciation and amortization
— 31,351 62,675
— 94,026
Amortization of loan costs 7,612
—
—
— 7,612
Change in physician minimum revenue guarantees
— 161 2,646
— 2,807
Stock-based compensation 3,855
—
—
— 3,855
Deferred income taxes (6,220 )
—
—
— (6,220 )
Income tax benefit from stock-based compensation 16
—
—
— 16
Income tax benefit from parent company 489
—
—
— 489
Loss on disposal of assets, net
— 1,901 7,081
— 8,982
Loss (earnings) from discontinued operations, net 4,846 (10,554 )
—
— (5,708 )
Equity in earnings of affiliates (90,291 )
—
— 90,291
—
Changes in operating assets and liabilities, net of the effect of
acquisitions and dispositions:
Accounts receivable, net
— 25,771 (27,495 )
— (1,724 )
Inventories, prepaid expenses and other current assets
— 4,419 (18,696 )
— (14,277 )
Accounts payable, other accrued expenses and other accrued
liabilities (2,177 ) 28,456 (25,457 )
— 822
Net cash provided by (used in) operating
activities—continuing operations (140,462 ) 56,122 123,643 61,876 101,179
Net cash used in operating activities— discontinued
operations
— (3,027 )
—
— (3,027 )
Net cash provided by (used in) operating activities (140,462 ) 53,095 123,643 61,876 98,152
Cash flows from investing activities
Purchases of property and equipment
— (57,491 ) (49,064 )
— (106,555 )
Cash paid (received) for acquisitions, net
— (471 ) 3,467
— 2,996
Cash advance on divestiture
— 144,803
—
— 144,803
Cash received in sale-leaseback of real estate
— 86,348 191,635
— 277,983
Proceeds from sale of assets
— 2 81
— 83
Change in other assets, net
— (5,931 ) 3,721
— (2,210 )
Net cash provided by investing activities—continuing
operations
— 167,260 149,840
— 317,100
Net cash used in investing activities— discontinued
operations
— (5,128 )
—
— (5,128 )
Net cash provided by investing activities
— 162,132 149,840
— 311,972
Cash flows from financing activities
Payment of long-term debt, capital leases and other long-term
obligations (175,262 ) (77 ) (3,120 )
— (178,459 )
Proceeds from revolving credit facilities 165,000
—
—
— 165,000
Payment of debt financing costs (1,024 )
—
—
— (1,024 )
Distributions to non-controlling interests
— (6,012 )
—
— (6,012 )
Cash received for the sale of non-controlling interests
— 849
—
— 849
Cash paid for the repurchase of non-controlling interest, net
— (1,211 )
—
— (1,211 )
Other
— 1,065 (1,043 )
— 22
Change in intercompany balances with affiliates 151,748 181,027 (270,899 ) (61,876 )
—
Net cash provided by (used in) financing
activities—continuing operations 140,462 175,641 (275,062 ) (61,876 ) (20,835 )
Net cash used in financing activities— discontinued
operations
— (40 )
—
— (40 )
Net cash provided by (used in) financing activities 140,462 175,601 (275,062 ) (61,876 ) (20,875 )
Change in cash and cash equivalents
— 390,828 (1,579 )
— 389,249
Cash and cash equivalents at beginning of period
— 39,219 9,663
— 48,882
Cash and cash equivalents at end of period $
— $ 430,047 $ 8,084 $
— $ 438,131 </t>
  </si>
  <si>
    <t>Organization and Basis of Presentation - Additional Information (Detail) $ in Millions</t>
  </si>
  <si>
    <t>Sep. 30, 2015USD ($)FacilityBedMembers</t>
  </si>
  <si>
    <t>Sep. 30, 2014USD ($)</t>
  </si>
  <si>
    <t>Sep. 30, 2013USD ($)</t>
  </si>
  <si>
    <t>Owned or leased acute care hospital facilities</t>
  </si>
  <si>
    <t>Owned behavioral health hospital facility</t>
  </si>
  <si>
    <t>Owned licensed beds | Bed</t>
  </si>
  <si>
    <t>Owned physician clinics</t>
  </si>
  <si>
    <t>Number of acute care hospitals in Texas, including Houston and San Antonio</t>
  </si>
  <si>
    <t>Number of members served by Health Choice | Members</t>
  </si>
  <si>
    <t>General and administrative cost | $</t>
  </si>
  <si>
    <t>Significant Accounting Policies - Additional Information (Detail)</t>
  </si>
  <si>
    <t>Oct. 01, 2013</t>
  </si>
  <si>
    <t>Sep. 30, 2015USD ($)Membersshares</t>
  </si>
  <si>
    <t>Summary Of Significant Accounting Policies [Line Items]</t>
  </si>
  <si>
    <t>Income percentage of federal poverty level charity care is provided to patients</t>
  </si>
  <si>
    <t>200.00%</t>
  </si>
  <si>
    <t>Estimated cost incurred for providing services to charity care patients</t>
  </si>
  <si>
    <t>Increase in net revenue after net adjustments to estimated third party payors settlements</t>
  </si>
  <si>
    <t>Self pay receivables including amount due from uninsured patients</t>
  </si>
  <si>
    <t>Allowance for doubtful accounts receivables</t>
  </si>
  <si>
    <t>Number of medicaid enrollees | Members</t>
  </si>
  <si>
    <t>Initial term of contract</t>
  </si>
  <si>
    <t>1 year</t>
  </si>
  <si>
    <t>Medicare and Medicaid EHR incentive payments</t>
  </si>
  <si>
    <t>Restricted cash</t>
  </si>
  <si>
    <t>Amount due for private supplement Medicaid reimbursement</t>
  </si>
  <si>
    <t>Waiver period for funds distribution</t>
  </si>
  <si>
    <t>5 years</t>
  </si>
  <si>
    <t>Depreciation expense including amortization of assets</t>
  </si>
  <si>
    <t>Amortization of deferred financing costs is included in interest expense</t>
  </si>
  <si>
    <t>Deferred financing costs</t>
  </si>
  <si>
    <t>Impairment loss, recorded</t>
  </si>
  <si>
    <t>Percentage of holders unit put back under redeemable units</t>
  </si>
  <si>
    <t>20.00%</t>
  </si>
  <si>
    <t>Percentage increase invested redeemable units</t>
  </si>
  <si>
    <t>Percentage of units may be put back to the company</t>
  </si>
  <si>
    <t>100.00%</t>
  </si>
  <si>
    <t>Maximum amount of stated levels per claim</t>
  </si>
  <si>
    <t>Increased medical costs</t>
  </si>
  <si>
    <t>Increase decrease in medical costs due to changes in development</t>
  </si>
  <si>
    <t>Outstanding Stock option | shares</t>
  </si>
  <si>
    <t>Percentage budgeted net revenue monitoring fee</t>
  </si>
  <si>
    <t>0.25%</t>
  </si>
  <si>
    <t>Maximum budgeted net revenue monitoring fee</t>
  </si>
  <si>
    <t>Amount collected from health insurers</t>
  </si>
  <si>
    <t>Other operating expense related to amortization of health insurance fee</t>
  </si>
  <si>
    <t>Deferred cost</t>
  </si>
  <si>
    <t>Total revenue from contractual commitment</t>
  </si>
  <si>
    <t>Non deductible expense for income tax purposes</t>
  </si>
  <si>
    <t>8.375% senior notes due 2019 [Member]</t>
  </si>
  <si>
    <t>Stated percentage over One Month LIBOR</t>
  </si>
  <si>
    <t>8.375%</t>
  </si>
  <si>
    <t>Debt instrument maturity date</t>
  </si>
  <si>
    <t>May 15,
		2019</t>
  </si>
  <si>
    <t>Health Insurer Fee [Member] | Health Choice [Member]</t>
  </si>
  <si>
    <t>Medicare And Medicaid [Member]</t>
  </si>
  <si>
    <t>Net patient revenue related to patients participating in the Medicare and Medicaid managed health plans</t>
  </si>
  <si>
    <t>42.20%</t>
  </si>
  <si>
    <t>44.00%</t>
  </si>
  <si>
    <t>43.50%</t>
  </si>
  <si>
    <t>Arizona Health Care Cost Containment System [Member]</t>
  </si>
  <si>
    <t>Contract with Arizona Health Care Cost Containment System</t>
  </si>
  <si>
    <t>Termination of contract written notice loss</t>
  </si>
  <si>
    <t>90 days</t>
  </si>
  <si>
    <t>3 years</t>
  </si>
  <si>
    <t>Centers for Medicare and Medicaid Services ("CMS") [Member]</t>
  </si>
  <si>
    <t>Termination of contract written notice loss with centers for medicare and medicaid services</t>
  </si>
  <si>
    <t>Center for medicare and medicaid services contract renewal option term</t>
  </si>
  <si>
    <t>Texas Medicaid Dsh [Member]</t>
  </si>
  <si>
    <t>Revenue recognized under reimbursement programs</t>
  </si>
  <si>
    <t>Large National Insurer Contract [Member]</t>
  </si>
  <si>
    <t>Self-pay [Member]</t>
  </si>
  <si>
    <t>Maximum [Member]</t>
  </si>
  <si>
    <t>Income percentage of federal poverty level reduced rates is offered to uninsured patients</t>
  </si>
  <si>
    <t>400.00%</t>
  </si>
  <si>
    <t>Percentage of qualified health care costs in excess of stated levels</t>
  </si>
  <si>
    <t>Maximum [Member] | Building and Building Improvements [Member]</t>
  </si>
  <si>
    <t>Property and equipment useful lives</t>
  </si>
  <si>
    <t>40 years</t>
  </si>
  <si>
    <t>Maximum [Member] | Equipment [Member]</t>
  </si>
  <si>
    <t>25 years</t>
  </si>
  <si>
    <t>Minimum [Member]</t>
  </si>
  <si>
    <t>Percentage vested redeemable limited partnership units required to repurchased</t>
  </si>
  <si>
    <t>25.00%</t>
  </si>
  <si>
    <t>75.00%</t>
  </si>
  <si>
    <t>Minimum [Member] | Building and Building Improvements [Member]</t>
  </si>
  <si>
    <t>14 years</t>
  </si>
  <si>
    <t>Minimum [Member] | Equipment [Member]</t>
  </si>
  <si>
    <t>Significant Accounting Policies - Summary of Sources of Net Patient Revenue Before its Provision for Bad Debts by Payor (Detail)</t>
  </si>
  <si>
    <t>Health Care Organization, Receivable and Revenue Disclosures [Line Items]</t>
  </si>
  <si>
    <t>Percentage of health care organization patient service revenue</t>
  </si>
  <si>
    <t>Medicare [Member]</t>
  </si>
  <si>
    <t>19.60%</t>
  </si>
  <si>
    <t>20.40%</t>
  </si>
  <si>
    <t>21.10%</t>
  </si>
  <si>
    <t>Managed Medicare [Member]</t>
  </si>
  <si>
    <t>10.40%</t>
  </si>
  <si>
    <t>10.80%</t>
  </si>
  <si>
    <t>10.60%</t>
  </si>
  <si>
    <t>Medicaid and managed Medicaid [Member]</t>
  </si>
  <si>
    <t>12.20%</t>
  </si>
  <si>
    <t>12.80%</t>
  </si>
  <si>
    <t>11.80%</t>
  </si>
  <si>
    <t>Managed Care [Member]</t>
  </si>
  <si>
    <t>42.70%</t>
  </si>
  <si>
    <t>40.90%</t>
  </si>
  <si>
    <t>39.20%</t>
  </si>
  <si>
    <t>15.10%</t>
  </si>
  <si>
    <t>17.30%</t>
  </si>
  <si>
    <t>Significant Accounting Policies - Summary of Allowance for Doubtful Accounts (Detail) - USD ($) $ in Thousands</t>
  </si>
  <si>
    <t>Beginning Balance</t>
  </si>
  <si>
    <t>Provision for Bad Debts</t>
  </si>
  <si>
    <t>Accounts Written Off, Net of Recoveries</t>
  </si>
  <si>
    <t>Ending Balance</t>
  </si>
  <si>
    <t>Significant Accounting Policies - Summary of Premium, Service and Other Revenue by Product Line (Detail)</t>
  </si>
  <si>
    <t>Product Information [Line Items]</t>
  </si>
  <si>
    <t>Total revenue by major product line</t>
  </si>
  <si>
    <t>Medicaid and Medicaid MSO [Member]</t>
  </si>
  <si>
    <t>85.70%</t>
  </si>
  <si>
    <t>86.70%</t>
  </si>
  <si>
    <t>90.10%</t>
  </si>
  <si>
    <t>MAPD SNP [Member]</t>
  </si>
  <si>
    <t>13.00%</t>
  </si>
  <si>
    <t>13.10%</t>
  </si>
  <si>
    <t>9.90%</t>
  </si>
  <si>
    <t>Other [Member]</t>
  </si>
  <si>
    <t>1.30%</t>
  </si>
  <si>
    <t>0.20%</t>
  </si>
  <si>
    <t>Significant Accounting Policies - Summary of Supplemental Medicaid Reimbursement Programs (Detail) - USD ($) $ in Thousands</t>
  </si>
  <si>
    <t>Accounts, Notes, Loans and Financing Receivable [Line Items]</t>
  </si>
  <si>
    <t>Total receivables under private supplemental Medicaid reimbursements programs</t>
  </si>
  <si>
    <t>Disproportionate share hospital ("DSH") program [Member]</t>
  </si>
  <si>
    <t>Uncompensated care ("UC") program [Member]</t>
  </si>
  <si>
    <t>Delivery System Reform Incentive Pool ("DSRIP") [Member]</t>
  </si>
  <si>
    <t>Significant Accounting Policies - Components of Change in Medical Claims Payable (Detail) - USD ($) $ in Thousands</t>
  </si>
  <si>
    <t>Health Care Organizations [Abstract]</t>
  </si>
  <si>
    <t>Medical claims payable, beginning of year</t>
  </si>
  <si>
    <t>Reinsurance receivable, beginning of year</t>
  </si>
  <si>
    <t>Net claims payable, beginning of year</t>
  </si>
  <si>
    <t>Medical claims expense attributable to:</t>
  </si>
  <si>
    <t>Current year</t>
  </si>
  <si>
    <t>Prior year</t>
  </si>
  <si>
    <t>Medical claims expense</t>
  </si>
  <si>
    <t>Medical claims payments attributable to:</t>
  </si>
  <si>
    <t>Medical claims paid</t>
  </si>
  <si>
    <t>Net claims payable, end of year</t>
  </si>
  <si>
    <t>Reinsurance receivable, end of year</t>
  </si>
  <si>
    <t>Medical claims payable, end of year</t>
  </si>
  <si>
    <t>Significant Accounting Policies - Carrying Value and Fair Value of Senior Secured Term Loan Facility and 8.375% Senior Notes Due 2019 (Detail) - USD ($) $ in Thousands</t>
  </si>
  <si>
    <t>Long-term debt, carrying amount</t>
  </si>
  <si>
    <t>Senior secured term loan facility [Member]</t>
  </si>
  <si>
    <t>Long-term debt, fair value</t>
  </si>
  <si>
    <t>Long-Term Debt, Capital Leases and Other Long-Term Obligations - Long-Term Debt, Capital Leases and Other Long-Term Obligations (Detail) - USD ($) $ in Thousands</t>
  </si>
  <si>
    <t>Debt Instrument [Line Items]</t>
  </si>
  <si>
    <t>Long-term debt, capital leases and other long-term obligations gross</t>
  </si>
  <si>
    <t>Less current maturities</t>
  </si>
  <si>
    <t>Capital leases and other long-term obligations [Member]</t>
  </si>
  <si>
    <t>Long-Term Debt, Capital Leases and Other Long-Term Obligations - Additional Information (Detail) - USD ($)</t>
  </si>
  <si>
    <t>Oct. 31, 2014</t>
  </si>
  <si>
    <t>Capital leases and other long-term lease financing obligations</t>
  </si>
  <si>
    <t>Senior secured revolving credit facility interest rate margin under option one</t>
  </si>
  <si>
    <t>2.50%</t>
  </si>
  <si>
    <t>Senior secured revolving credit facility interest rate margin under option two</t>
  </si>
  <si>
    <t>3.50%</t>
  </si>
  <si>
    <t>Senior Secured Credit Facilities [Member]</t>
  </si>
  <si>
    <t>Amended and restated credit agreement provides for senior secured financing, borrowing capacity</t>
  </si>
  <si>
    <t>Line of credit facility maturity period</t>
  </si>
  <si>
    <t>2018-05</t>
  </si>
  <si>
    <t>Excess over federal funds rate under option one of determining interest rate of senior secured term loan facility</t>
  </si>
  <si>
    <t>0.50%</t>
  </si>
  <si>
    <t>Senior secured term loan facility interest rate floor</t>
  </si>
  <si>
    <t>1.25%</t>
  </si>
  <si>
    <t>Senior secured term loan facility interest rate margin under option one</t>
  </si>
  <si>
    <t>2.25%</t>
  </si>
  <si>
    <t>1.00%</t>
  </si>
  <si>
    <t>Senior secured term loan facility interest rate margin under option two</t>
  </si>
  <si>
    <t>3.25%</t>
  </si>
  <si>
    <t>Ownership percentage of guarantor subsidiary</t>
  </si>
  <si>
    <t>Senior secured revolving credit facility [Member]</t>
  </si>
  <si>
    <t>2016-05</t>
  </si>
  <si>
    <t>Letter of Credit [Member]</t>
  </si>
  <si>
    <t>Debt, original issue discount</t>
  </si>
  <si>
    <t>Original issue discount, accumulated amortization</t>
  </si>
  <si>
    <t>Senior secured term loan facility [Member] | Quarterly Payment [Member]</t>
  </si>
  <si>
    <t>Percentage of quarterly installments of principal amount</t>
  </si>
  <si>
    <t>Principal amount outstanding</t>
  </si>
  <si>
    <t>Debt instrument face amount</t>
  </si>
  <si>
    <t>Asset purchase offer on outstanding Senior Notes</t>
  </si>
  <si>
    <t>Asset purchase offer price percentage</t>
  </si>
  <si>
    <t>Amount validly tendered</t>
  </si>
  <si>
    <t>Outstanding principal balance of the Senior Notes</t>
  </si>
  <si>
    <t>Equity offerings redemption price</t>
  </si>
  <si>
    <t>104.188%</t>
  </si>
  <si>
    <t>Reduction in redemption price</t>
  </si>
  <si>
    <t>2.093%</t>
  </si>
  <si>
    <t>Equity offerings after reduction in redemption price</t>
  </si>
  <si>
    <t>Redemption description</t>
  </si>
  <si>
    <t>On or  after May 15, 2015, at a price equal to 104.188% of the aggregate principal  amount of the Senior Notes plus accrued and unpaid interest and special  interest, if any, to but excluding the redemption date. Each subsequent year the  redemption price declines 2.093% until 2017, and thereafter, at which point the  redemption price is equal to 100% of the aggregate principal amount of the  Senior Notes plus accrued and unpaid interest and special interest, if any, to  but excluding the redemption date.</t>
  </si>
  <si>
    <t>Outstanding Senior Notes</t>
  </si>
  <si>
    <t>101.00%</t>
  </si>
  <si>
    <t>Interest Rate Swaps - Additional Information (Detail) - USD ($)</t>
  </si>
  <si>
    <t>Sep. 30, 2011</t>
  </si>
  <si>
    <t>Interest Rate Swaps [Line Items]</t>
  </si>
  <si>
    <t>Minimum fixed rate payments at annual rates</t>
  </si>
  <si>
    <t>1.90%</t>
  </si>
  <si>
    <t>Maximum fixed rate payments at annual rates</t>
  </si>
  <si>
    <t>2.20%</t>
  </si>
  <si>
    <t>Floating rate payments</t>
  </si>
  <si>
    <t>Gain/Loss from the change in fair value hedging instruments</t>
  </si>
  <si>
    <t>Fair value of interest rate hedges</t>
  </si>
  <si>
    <t>Interest Rate Swap [Member]</t>
  </si>
  <si>
    <t>Total interest rate swap notional amount</t>
  </si>
  <si>
    <t>1.60%</t>
  </si>
  <si>
    <t>Interest Rate Swaps - Notional Amounts of Outstanding Interest Rate Swaps (Detail) $ in Thousands</t>
  </si>
  <si>
    <t>Sep. 30, 2015USD ($)</t>
  </si>
  <si>
    <t>Interest Rate Swap 1 [Member]</t>
  </si>
  <si>
    <t>Derivative [Line Items]</t>
  </si>
  <si>
    <t>Derivative, Notional Amounts</t>
  </si>
  <si>
    <t>Interest Rate Swap 1 [Member] | Minimum [Member]</t>
  </si>
  <si>
    <t>Derivative Effective Dates</t>
  </si>
  <si>
    <t>Mar. 28,
		2013</t>
  </si>
  <si>
    <t>Interest Rate Swap 1 [Member] | Maximum [Member]</t>
  </si>
  <si>
    <t>Sep. 30,
		2014</t>
  </si>
  <si>
    <t>Interest Rate Swap 2 [Member]</t>
  </si>
  <si>
    <t>Interest Rate Swap 2 [Member] | Minimum [Member]</t>
  </si>
  <si>
    <t>Interest Rate Swap 2 [Member] | Maximum [Member]</t>
  </si>
  <si>
    <t>Interest Rate Swap 3 [Member]</t>
  </si>
  <si>
    <t>Interest Rate Swap 3 [Member] | Minimum [Member]</t>
  </si>
  <si>
    <t>Interest Rate Swap 3 [Member] | Maximum [Member]</t>
  </si>
  <si>
    <t>Sep. 30,
		2016</t>
  </si>
  <si>
    <t>Accumulated Other Comprehensive Loss - Components of Accumulated Other Comprehensive Loss, Net of Income Taxes (Detail) - USD ($) $ in Thousands</t>
  </si>
  <si>
    <t>Accumulated Other Comprehensive Income (Loss), Net of Tax [Abstract]</t>
  </si>
  <si>
    <t>Income tax benefit</t>
  </si>
  <si>
    <t>Accumulated other comprehensive loss</t>
  </si>
  <si>
    <t>Discontinued Operations - Components of Discontinued Operations (Detail) - USD ($) $ in Thousands</t>
  </si>
  <si>
    <t>Income Statement, Balance Sheet and Additional Disclosures by Disposal Groups, Including Discontinued Operations [Line Items]</t>
  </si>
  <si>
    <t>Earnings (loss) before income taxes</t>
  </si>
  <si>
    <t>Income tax benefit (expense) from discontinued operations</t>
  </si>
  <si>
    <t>Acute Care [Member]</t>
  </si>
  <si>
    <t>Acute care revenue less provision for bad debts</t>
  </si>
  <si>
    <t>Discontinued Operations - Additional Information (Detail) - USD ($) $ in Millions</t>
  </si>
  <si>
    <t>Florida Operations [Member]</t>
  </si>
  <si>
    <t>Discontinued Operations [Line Items]</t>
  </si>
  <si>
    <t>Proceeds from sale of discontinued operation</t>
  </si>
  <si>
    <t>Gain (loss) on sale of assets discontinued operation</t>
  </si>
  <si>
    <t>Nevada Operations [Member]</t>
  </si>
  <si>
    <t>Discontinued Operations - Components of Assets and Liabilities Held for Sale (Detail) $ in Thousands</t>
  </si>
  <si>
    <t>Property and Equipment - Summary of Property and Equipment (Detail) - USD ($) $ in Thousands</t>
  </si>
  <si>
    <t>Property, Plant and Equipment [Line Items]</t>
  </si>
  <si>
    <t>Property and equipment, gross</t>
  </si>
  <si>
    <t>Less accumulated depreciation and amortization</t>
  </si>
  <si>
    <t>Property and equipment after depreciation</t>
  </si>
  <si>
    <t>Construction-in-progress</t>
  </si>
  <si>
    <t>Property plant and equipment net</t>
  </si>
  <si>
    <t>Land [Member]</t>
  </si>
  <si>
    <t>Building and Improvements [Member]</t>
  </si>
  <si>
    <t>Equipment [Member]</t>
  </si>
  <si>
    <t>Property and Equipment - Additional Information (Detail) - USD ($)</t>
  </si>
  <si>
    <t>Capital leases</t>
  </si>
  <si>
    <t>Accumulated amortization</t>
  </si>
  <si>
    <t>Capitalized interest</t>
  </si>
  <si>
    <t>Capitalized interest recognized</t>
  </si>
  <si>
    <t>Goodwill and Other Intangible Assets - Carrying Amount of Goodwill (Detail) - USD ($) $ in Thousands</t>
  </si>
  <si>
    <t>Goodwill [Line Items]</t>
  </si>
  <si>
    <t>Goodwill, beginning balance</t>
  </si>
  <si>
    <t>Additions related to acquisitions</t>
  </si>
  <si>
    <t>Adjustments related to acquisitions</t>
  </si>
  <si>
    <t>Goodwill, ending balance</t>
  </si>
  <si>
    <t>Health Choice [Member]</t>
  </si>
  <si>
    <t>Goodwill and Other Intangible Assets - Additional Information (Detail) - USD ($) $ in Thousands</t>
  </si>
  <si>
    <t>Contract's estimated useful life</t>
  </si>
  <si>
    <t>15 years</t>
  </si>
  <si>
    <t>Intangible value assigned to assets, gross</t>
  </si>
  <si>
    <t>Amortization expense of intangible assets per year</t>
  </si>
  <si>
    <t>Amortization of intangible assets included in depreciation and amortization expense</t>
  </si>
  <si>
    <t>Amortization expenses to be recognized over specified years</t>
  </si>
  <si>
    <t>Unamortized value</t>
  </si>
  <si>
    <t>Stock-Based Compensation - Additional Information (Detail) - USD ($)</t>
  </si>
  <si>
    <t>Jan. 23, 2014</t>
  </si>
  <si>
    <t>Oct. 18, 2013</t>
  </si>
  <si>
    <t>Stock Based Compensation [Line Items]</t>
  </si>
  <si>
    <t>Capitalized stock-based compensation</t>
  </si>
  <si>
    <t>Compensation cost related to nonvested awards not yet recognized</t>
  </si>
  <si>
    <t>Compensation cost related to nonvested awards not yet recognized, period of recognition</t>
  </si>
  <si>
    <t>2 years 6 months</t>
  </si>
  <si>
    <t>Dividend to common stockholders</t>
  </si>
  <si>
    <t>Exercise price per share</t>
  </si>
  <si>
    <t>Number of shares issued</t>
  </si>
  <si>
    <t>Number of shares exercised under stock option plan</t>
  </si>
  <si>
    <t>Shares issued after redemption of shares</t>
  </si>
  <si>
    <t>Stock compensation expense under stock option plan</t>
  </si>
  <si>
    <t>Income tax expense related to an excess of cumulative compensation expense</t>
  </si>
  <si>
    <t>Stock Option Plan and RSU Plan [Member]</t>
  </si>
  <si>
    <t>Stock-based compensation costs recognized in salaries and benefit expense</t>
  </si>
  <si>
    <t>RSU Plan [Member]</t>
  </si>
  <si>
    <t>Unrecognized compensation expense</t>
  </si>
  <si>
    <t>Restricted stock unit vesting period</t>
  </si>
  <si>
    <t>Stock Conversion [Member]</t>
  </si>
  <si>
    <t>Number of shares used for stock split</t>
  </si>
  <si>
    <t>Conversion basis</t>
  </si>
  <si>
    <t>The exchange of 802,272 out-of-the-money options to  purchase the common stock of IAS for RSUs on a 5-for-1 basis</t>
  </si>
  <si>
    <t>Exercise Price $4.75 [Member]</t>
  </si>
  <si>
    <t>Stock-Based Compensation - Stock Option Plan - Additional Information (Detail) - shares</t>
  </si>
  <si>
    <t>Options expired</t>
  </si>
  <si>
    <t>Dividend yield</t>
  </si>
  <si>
    <t>0.00%</t>
  </si>
  <si>
    <t>Estimated forfeiture rate of awards</t>
  </si>
  <si>
    <t>2.00%</t>
  </si>
  <si>
    <t>2004 Stock Option Plan [Member]</t>
  </si>
  <si>
    <t>Additional options issued under the Stock Option Plan</t>
  </si>
  <si>
    <t>Common stock exercisable</t>
  </si>
  <si>
    <t>2004 Stock Option Plan [Member] | Maximum [Member]</t>
  </si>
  <si>
    <t>Common stock exercisable over a period</t>
  </si>
  <si>
    <t>4 years</t>
  </si>
  <si>
    <t>Stock option expiration period</t>
  </si>
  <si>
    <t>10 years</t>
  </si>
  <si>
    <t>Stock-Based Compensation - Summary of Stock Option Activity (Detail) - $ / shares</t>
  </si>
  <si>
    <t>Share-based Compensation Arrangement by Share-based Payment Award [Line Items]</t>
  </si>
  <si>
    <t>Options granted</t>
  </si>
  <si>
    <t>Options exercised</t>
  </si>
  <si>
    <t>Options outstanding, ending balance</t>
  </si>
  <si>
    <t>Weighted average exercise price, granted</t>
  </si>
  <si>
    <t>Stock Option Plan [Member]</t>
  </si>
  <si>
    <t>Options outstanding, beginning balance</t>
  </si>
  <si>
    <t>Options cancelled/forfeited</t>
  </si>
  <si>
    <t>Options exercisable, ending balance</t>
  </si>
  <si>
    <t>Weighted average exercise price, exercised</t>
  </si>
  <si>
    <t>Weighted average exercise price, cancelled / forfeitures</t>
  </si>
  <si>
    <t>Weighted average exercise price, ending balance</t>
  </si>
  <si>
    <t>Exercisable weighted average exercise price, ending balance</t>
  </si>
  <si>
    <t>Weighted average grant date fair value, granted</t>
  </si>
  <si>
    <t>Weighted average exercise price, beginning balance</t>
  </si>
  <si>
    <t>Stock Option Plan [Member] | Minimum [Member]</t>
  </si>
  <si>
    <t>Option price per share, beginning balance</t>
  </si>
  <si>
    <t>Option price per share, granted</t>
  </si>
  <si>
    <t>Option price per share, cancelled/forfeited</t>
  </si>
  <si>
    <t>Option price per share, ending balance</t>
  </si>
  <si>
    <t>Stock Option Plan [Member] | Maximum [Member]</t>
  </si>
  <si>
    <t>Option price per share, exercised</t>
  </si>
  <si>
    <t>Stock-Based Compensation - Weighted Average Assumptions Used in Fair Value Measurement for Options Granted (Detail)</t>
  </si>
  <si>
    <t>Schedule Of Share Based Compensation Restricted Stock Units Award Activity [Line Items]</t>
  </si>
  <si>
    <t>Risk-free interest</t>
  </si>
  <si>
    <t>0.27%</t>
  </si>
  <si>
    <t>0.30%</t>
  </si>
  <si>
    <t>Volatility</t>
  </si>
  <si>
    <t>65.00%</t>
  </si>
  <si>
    <t>60.00%</t>
  </si>
  <si>
    <t>Expected option life</t>
  </si>
  <si>
    <t>0 years</t>
  </si>
  <si>
    <t>1 year 7 months 6 days</t>
  </si>
  <si>
    <t>2 years 4 months 24 days</t>
  </si>
  <si>
    <t>Stock-Based Compensation - Restricted Stock Units - Additional Information (Detail) - USD ($)</t>
  </si>
  <si>
    <t>Stock units granted</t>
  </si>
  <si>
    <t>Compensation expense</t>
  </si>
  <si>
    <t>RSU Plan [Member] | Employees or Non Employee Directors [Member]</t>
  </si>
  <si>
    <t>Stock-Based Compensation - Summary of Activity of RSUs (Detail) - RSU Plan [Member]</t>
  </si>
  <si>
    <t>Sep. 30, 2015$ / sharesshares</t>
  </si>
  <si>
    <t>Restricted stock units, non-vested at beginning of period | shares</t>
  </si>
  <si>
    <t>Restricted stock units, granted | shares</t>
  </si>
  <si>
    <t>Restricted stock units, vested | shares</t>
  </si>
  <si>
    <t>Restricted stock units, cancelled / forfeited | shares</t>
  </si>
  <si>
    <t>Restricted stock units, non-vested at end of period | shares</t>
  </si>
  <si>
    <t>Weighted average grant date fair value, non-vested at beginning of period | $ / shares</t>
  </si>
  <si>
    <t>Weighted average grant date fair value, granted | $ / shares</t>
  </si>
  <si>
    <t>Weighted average grant date fair value, vested | $ / shares</t>
  </si>
  <si>
    <t>Weighted average grant date fair value, cancelled / forfeited | $ / shares</t>
  </si>
  <si>
    <t>Weighted average grant date fair value, non-vested at end of period | $ / shares</t>
  </si>
  <si>
    <t>Income Taxes - Summary of Income Tax Expense (Benefit) on Earnings from Continuing Operations (Detail) - USD ($) $ in Thousands</t>
  </si>
  <si>
    <t>Current:</t>
  </si>
  <si>
    <t>Federal</t>
  </si>
  <si>
    <t>State</t>
  </si>
  <si>
    <t>Deferred:</t>
  </si>
  <si>
    <t>Income Taxes - Reconciliation of Federal Statutory Rate to Effective Income Tax Rate Applied to Earnings from Continuing Operations Before Income Taxes (Detail)</t>
  </si>
  <si>
    <t>Federal statutory rate</t>
  </si>
  <si>
    <t>35.00%</t>
  </si>
  <si>
    <t>State income taxes, net of federal income tax benefit</t>
  </si>
  <si>
    <t>14.50%</t>
  </si>
  <si>
    <t>235.90%</t>
  </si>
  <si>
    <t>21.50%</t>
  </si>
  <si>
    <t>Nondeductible compensation</t>
  </si>
  <si>
    <t>(2430.20%)</t>
  </si>
  <si>
    <t>11.20%</t>
  </si>
  <si>
    <t>Nondeductible HIF</t>
  </si>
  <si>
    <t>29.40%</t>
  </si>
  <si>
    <t>1476.40%</t>
  </si>
  <si>
    <t>Excess cumulative stock-based compensation over recognized tax benefit</t>
  </si>
  <si>
    <t>1238.90%</t>
  </si>
  <si>
    <t>Capitalized transaction costs</t>
  </si>
  <si>
    <t>3.10%</t>
  </si>
  <si>
    <t>Other nondeductible expenses</t>
  </si>
  <si>
    <t>3.00%</t>
  </si>
  <si>
    <t>324.40%</t>
  </si>
  <si>
    <t>8.40%</t>
  </si>
  <si>
    <t>Federal tax credits</t>
  </si>
  <si>
    <t>(1.30%)</t>
  </si>
  <si>
    <t>(44.20%)</t>
  </si>
  <si>
    <t>(5.20%)</t>
  </si>
  <si>
    <t>Income attributable to non-controlling interests</t>
  </si>
  <si>
    <t>(31.90%)</t>
  </si>
  <si>
    <t>(2879.80%)</t>
  </si>
  <si>
    <t>(29.90%)</t>
  </si>
  <si>
    <t>Change in unrecognized tax benefits</t>
  </si>
  <si>
    <t>(0.40%)</t>
  </si>
  <si>
    <t>217.90%</t>
  </si>
  <si>
    <t>Other items, net</t>
  </si>
  <si>
    <t>(0.60%)</t>
  </si>
  <si>
    <t>88.20%</t>
  </si>
  <si>
    <t>Provision for income taxes</t>
  </si>
  <si>
    <t>52.40%</t>
  </si>
  <si>
    <t>(1737.50%)</t>
  </si>
  <si>
    <t>43.20%</t>
  </si>
  <si>
    <t>Income Taxes - Additional Information (Detail) - USD ($) $ in Thousands</t>
  </si>
  <si>
    <t>Income Tax Disclosure [Line Items]</t>
  </si>
  <si>
    <t>Tax benefit from state impact of deferred tax assets and liabilities</t>
  </si>
  <si>
    <t>Income tax benefit, recognized</t>
  </si>
  <si>
    <t>Net current deferred tax asset</t>
  </si>
  <si>
    <t>Net non-current deferred tax liabilities</t>
  </si>
  <si>
    <t>Net income tax receivable</t>
  </si>
  <si>
    <t>Net income tax payable</t>
  </si>
  <si>
    <t>Cumulative tax benefits in member's equity</t>
  </si>
  <si>
    <t>Increase and Decrease in valuation allowance</t>
  </si>
  <si>
    <t>Earnings (loss) from continuing operation</t>
  </si>
  <si>
    <t>Earnings (loss) from discontinued operation</t>
  </si>
  <si>
    <t>Future taxable income to be offset</t>
  </si>
  <si>
    <t>State net operating losses</t>
  </si>
  <si>
    <t>Liability for unrecognized tax benefits</t>
  </si>
  <si>
    <t>Reduction to deferred tax assets</t>
  </si>
  <si>
    <t>Federal tax benefit</t>
  </si>
  <si>
    <t>Total unrecognized tax benefits</t>
  </si>
  <si>
    <t>Interest expense, net of related tax benefits</t>
  </si>
  <si>
    <t>Company tax years</t>
  </si>
  <si>
    <t>Operating Loss Carryforward Expiring Year One [Member]</t>
  </si>
  <si>
    <t>Valuation allowance against carryforwards</t>
  </si>
  <si>
    <t>Valuation allowance expiry year</t>
  </si>
  <si>
    <t>State net operating loss carryforwards expiry</t>
  </si>
  <si>
    <t>Income Taxes - Summary of Items Comprising Deferred Tax Assets and Liabilities (Detail) - USD ($) $ in Thousands</t>
  </si>
  <si>
    <t>Deferred tax assets, depreciation and fixed asset basis differences</t>
  </si>
  <si>
    <t>Deferred tax assets, amortization and intangible asset basis differences</t>
  </si>
  <si>
    <t>Deferred tax assets, accrued other revenue</t>
  </si>
  <si>
    <t>Deferred tax assets, accounts receivable</t>
  </si>
  <si>
    <t>Deferred tax assets, professional liability</t>
  </si>
  <si>
    <t>Deferred tax assets, deferred gain on sale-leaseback transaction</t>
  </si>
  <si>
    <t>Deferred tax assets, accrued expenses and other liabilities</t>
  </si>
  <si>
    <t>Deferred tax assets, basis difference attributable to non-controlling interests</t>
  </si>
  <si>
    <t>Deferred tax assets, deductible carryforwards and credits</t>
  </si>
  <si>
    <t>Deferred tax assets, stock-based compensation</t>
  </si>
  <si>
    <t>Deferred tax assets, other</t>
  </si>
  <si>
    <t>Deferred tax assets, valuation allowance</t>
  </si>
  <si>
    <t>Deferred tax assets, net, total</t>
  </si>
  <si>
    <t>Deferred tax liabilities, depreciation and fixed asset basis differences</t>
  </si>
  <si>
    <t>Deferred tax liabilities, amortization and intangible asset basis differences</t>
  </si>
  <si>
    <t>Deferred tax liabilities, accrued other revenue</t>
  </si>
  <si>
    <t>Deferred tax liabilities, accounts receivable</t>
  </si>
  <si>
    <t>Deferred tax liabilities, professional liability</t>
  </si>
  <si>
    <t>Deferred tax liabilities, deferred gain on sale-leaseback transaction</t>
  </si>
  <si>
    <t>Deferred tax liabilities, accrued expenses and other liabilities</t>
  </si>
  <si>
    <t>Deferred tax liabilities, basis differences attributable to non-controlling interests</t>
  </si>
  <si>
    <t>Deferred tax liabilities, deductible carryforwards and credits</t>
  </si>
  <si>
    <t>Deferred tax liabilities, stock-based compensation</t>
  </si>
  <si>
    <t>Deferred tax liabilities, other</t>
  </si>
  <si>
    <t>Deferred tax liabilities, valuation allowance</t>
  </si>
  <si>
    <t>Deferred tax liabilities, net, total</t>
  </si>
  <si>
    <t>Income Taxes - Summary of Activity of Company Total Amounts of Unrecognized Tax Benefits (Detail) - USD ($) $ in Thousands</t>
  </si>
  <si>
    <t>Unrecognized tax benefits, beginning balance</t>
  </si>
  <si>
    <t>Additions resulting from tax positions taken in a prior period</t>
  </si>
  <si>
    <t>Reductions resulting from tax positions taken in a prior period</t>
  </si>
  <si>
    <t>Additions resulting from tax positions taken in the current period</t>
  </si>
  <si>
    <t>Reductions resulting from lapse of statute of limitations</t>
  </si>
  <si>
    <t>Unrecognized tax benefits, ending balance</t>
  </si>
  <si>
    <t>Commitments and Contingencies - Additional Information (Detail) - USD ($)</t>
  </si>
  <si>
    <t>Commitment And Contingencies [Line Items]</t>
  </si>
  <si>
    <t>Liability accrual for asserted and unasserted claims</t>
  </si>
  <si>
    <t>Current portion of liability accrual for asserted and unasserted claims</t>
  </si>
  <si>
    <t>Decrease in liability expense change related to estimates</t>
  </si>
  <si>
    <t>Decrease in workers compensation expense change related to estimates</t>
  </si>
  <si>
    <t>Performance Guaranty [Member]</t>
  </si>
  <si>
    <t>Performance guaranty in the form of letter of credit</t>
  </si>
  <si>
    <t>Performance Guaranty [Member] | Demand Note [Member]</t>
  </si>
  <si>
    <t>Leases - Additional Information (Detail) - USD ($) $ in Millions</t>
  </si>
  <si>
    <t>Sep. 26, 2013</t>
  </si>
  <si>
    <t>Proceeds from sale of real estate facilities</t>
  </si>
  <si>
    <t>Deferred gain from sale of real estate facilities</t>
  </si>
  <si>
    <t>Aggregate rent expense of lease agreements</t>
  </si>
  <si>
    <t>Initial lease term period for the agreements</t>
  </si>
  <si>
    <t>Loss on sale of assets</t>
  </si>
  <si>
    <t>Lease agreement maturity period</t>
  </si>
  <si>
    <t>September 30, 2028</t>
  </si>
  <si>
    <t>Lease renewal option term</t>
  </si>
  <si>
    <t>Rent expense</t>
  </si>
  <si>
    <t>Reduction in rent expenses</t>
  </si>
  <si>
    <t>Customary annual escalators cap</t>
  </si>
  <si>
    <t>Future minimum rentals under non-cancellable subleases</t>
  </si>
  <si>
    <t>Leases - Summary of Future Minimum Lease Payments (Detail) $ in Thousands</t>
  </si>
  <si>
    <t>Capital leases, future minimum payments due, 2016</t>
  </si>
  <si>
    <t>Capital leases, future minimum payments due, 2017</t>
  </si>
  <si>
    <t>Capital leases, future minimum payments due, 2018</t>
  </si>
  <si>
    <t>Capital leases, future minimum payments due, 2019</t>
  </si>
  <si>
    <t>Capital leases, future minimum payments due, 2020</t>
  </si>
  <si>
    <t>Capital leases, future minimum payments due, Thereafter</t>
  </si>
  <si>
    <t>Capital leases, total minimum lease payments</t>
  </si>
  <si>
    <t>Amount representing interest (at rates ranging from 2.50% to 10.65%)</t>
  </si>
  <si>
    <t>Capital leases, present value of net minimum lease payments</t>
  </si>
  <si>
    <t>Operating leases, future minimum payments due, 2016</t>
  </si>
  <si>
    <t>Operating leases, future minimum payments due, 2017</t>
  </si>
  <si>
    <t>Operating leases, future minimum payments due, 2018</t>
  </si>
  <si>
    <t>Operating leases, future minimum payments due, 2019</t>
  </si>
  <si>
    <t>Operating leases, future minimum payments due, 2020</t>
  </si>
  <si>
    <t>Operating leases, future minimum payments due, Thereafter</t>
  </si>
  <si>
    <t>Operating leases, total future minimum payments</t>
  </si>
  <si>
    <t>Leases - Summary of Future Minimum Lease Payments (Parenthetical) (Detail)</t>
  </si>
  <si>
    <t>Future Minimum Lease Payments [Line Items]</t>
  </si>
  <si>
    <t>Capital lease interest rate</t>
  </si>
  <si>
    <t>10.70%</t>
  </si>
  <si>
    <t>Defined Contribution Plan - Additional Information (Detail) - USD ($) $ in Millions</t>
  </si>
  <si>
    <t>Minimum employees contributions in a defined contribution 401(k) plan</t>
  </si>
  <si>
    <t>Maximum employees contributions in a defined contribution 401(k) plan</t>
  </si>
  <si>
    <t>Employees vesting percentage in the employer portion of contributions</t>
  </si>
  <si>
    <t>Amount paid for the Retirement Plan</t>
  </si>
  <si>
    <t>Segment and Geographic Information - Financial Summary by Business Segment (Detail) - USD ($) $ in Thousands</t>
  </si>
  <si>
    <t>Segment and Geographic Distribution of Operations [Line Items]</t>
  </si>
  <si>
    <t>Earnings (loss) from continuing operations before income taxes</t>
  </si>
  <si>
    <t>Segment assets</t>
  </si>
  <si>
    <t>Operating Segments [Member]</t>
  </si>
  <si>
    <t>Salaries and benefits (excludes stock-based compensation)</t>
  </si>
  <si>
    <t>Adjusted EBITDA</t>
  </si>
  <si>
    <t>[1]</t>
  </si>
  <si>
    <t>Capital expenditures</t>
  </si>
  <si>
    <t>Operating Segments [Member] | Acute Care [Member]</t>
  </si>
  <si>
    <t>Revenue between segments</t>
  </si>
  <si>
    <t>Operating Segments [Member] | Health Choice [Member]</t>
  </si>
  <si>
    <t>Eliminations [Member]</t>
  </si>
  <si>
    <t>Adjusted EBITDA represents net earnings from continuing operations before interest expense, income tax expense (benefit), depreciation and amortization, stock-based compensation, gain (loss) on disposal of assets, and management fees. Management fees represent monitoring and advisory fees paid to TPG, the Company's majority financial sponsor, and certain other members of IASIS Investment LLC, the majority shareholder of IAS. Management routinely calculates and communicates adjusted EBITDA and believes that it is useful to investors because it is commonly used as an analytical indicator within the healthcare industry to evaluate hospital performance, allocate resources and measure leverage capacity and debt service ability. In addition, the Company uses adjusted EBITDA as a measure of performance for its business segments and for incentive compensation purposes. Adjusted EBITDA should not be considered as a measure of financial performance under GAAP, and the items excluded from adjusted EBITDA are significant components in understanding and assessing financial performance. Adjusted EBITDA should not be considered in isolation or as an alternative to net earnings, cash flows generated by operating, investing, or financing activities or other financial statement data presented in the consolidated financial statements as an indicator of financial performance or liquidity. Adjusted EBITDA, as presented, differs from what is defined under the Company's Senior Secured Credit Facilities and may not be comparable to similarly titled measures of other companies.</t>
  </si>
  <si>
    <t>Other Accrued Expenses and Current Liabilities - Summary of Other Accrued Expenses and Current Liabilities (Detail) - USD ($) $ in Thousands</t>
  </si>
  <si>
    <t>Professional and general liabilities-current portion</t>
  </si>
  <si>
    <t>Accrued property taxes</t>
  </si>
  <si>
    <t>Employee health insurance payable</t>
  </si>
  <si>
    <t>HIF (see Note 2)</t>
  </si>
  <si>
    <t>Income taxes payable (see Note 10)</t>
  </si>
  <si>
    <t>Deferred rent</t>
  </si>
  <si>
    <t>Supplemental Condensed Consolidating Financial Information - Additional Information (Detail)</t>
  </si>
  <si>
    <t>Condensed Financial Information of Parent Company Only Disclosure [Abstract]</t>
  </si>
  <si>
    <t>Ownership percentage in domestic subsidiaries</t>
  </si>
  <si>
    <t>Supplemental Condensed Consolidating Financial Information - Condensed Consolidating Balance Sheet (Detail) - USD ($) $ in Thousands</t>
  </si>
  <si>
    <t>Current assets</t>
  </si>
  <si>
    <t>Current liabilities</t>
  </si>
  <si>
    <t>Total liabilities</t>
  </si>
  <si>
    <t>Equity</t>
  </si>
  <si>
    <t>Net investment in and advances to subsidiaries</t>
  </si>
  <si>
    <t>Parent Issuer [Member]</t>
  </si>
  <si>
    <t>Subsidiary Guarantors [Member]</t>
  </si>
  <si>
    <t>Intercompany</t>
  </si>
  <si>
    <t>Subsidiary Non-Guarantors [Member]</t>
  </si>
  <si>
    <t>Supplemental Condensed Consolidating Financial Information - Condensed Consolidating Statement of Operations (Detail) - USD ($) $ in Thousands</t>
  </si>
  <si>
    <t>Revenue</t>
  </si>
  <si>
    <t>Salaries and benefits</t>
  </si>
  <si>
    <t>Net earnings (loss) from continuing operations</t>
  </si>
  <si>
    <t>Equity in earnings of affiliates</t>
  </si>
  <si>
    <t>Supplemental Condensed Consolidating Financial Information - Condensed Consolidating Statement of Comprehensive Income (Loss) (Detail) - USD ($) $ in Thousands</t>
  </si>
  <si>
    <t>Condensed Financial Statements, Captions [Line Items]</t>
  </si>
  <si>
    <t>Change in income tax (expense) benefit</t>
  </si>
  <si>
    <t>Supplemental Condensed Consolidating Financial Information - Condensed Consolidating Statement of Cash Flows (Detail) - USD ($) $ in Thousands</t>
  </si>
  <si>
    <t>Adjustments to reconcile net earnings (loss) to net cash provided by (used in) operating activities:</t>
  </si>
  <si>
    <t>Net cash provided by (used in) operating activities - discontinued operations</t>
  </si>
  <si>
    <t>Net cash provided by (used in) operating activities</t>
  </si>
  <si>
    <t>Cash paid (received) for acquisitions, net</t>
  </si>
  <si>
    <t>Cash advance on divestiture</t>
  </si>
  <si>
    <t>Cash paid (received) in sale-leaseback of real estate</t>
  </si>
  <si>
    <t>Net cash used in investing activities - continuing operations</t>
  </si>
  <si>
    <t>Net cash used in investing activities - discontinued operations</t>
  </si>
  <si>
    <t>Net cash used in investing activities</t>
  </si>
  <si>
    <t>Cash paid for the repurchase of non-controlling interest</t>
  </si>
  <si>
    <t>Net cash used in financing activities - discontinued operations</t>
  </si>
  <si>
    <t>Net cash provided by (used in) financing activities</t>
  </si>
  <si>
    <t>Change in intercompany balances with affiliates, net</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5</v>
      </c>
    </row>
    <row r="8" spans="1:3">
      <c s="4" r="A8" t="s">
        <v>12</v>
      </c>
      <c s="4" r="B8" t="s">
        <v>13</v>
      </c>
    </row>
    <row r="9" spans="1:3">
      <c s="4" r="A9" t="s">
        <v>14</v>
      </c>
      <c s="4" r="B9" t="s">
        <v>15</v>
      </c>
    </row>
    <row r="10" spans="1:3">
      <c s="4" r="A10" t="s">
        <v>16</v>
      </c>
      <c s="6" r="B10" t="n">
        <v>1294632</v>
      </c>
    </row>
    <row r="11" spans="1:3">
      <c s="4" r="A11" t="s">
        <v>17</v>
      </c>
      <c s="4" r="B11" t="s">
        <v>18</v>
      </c>
    </row>
    <row r="12" spans="1:3">
      <c s="4" r="A12" t="s">
        <v>19</v>
      </c>
      <c s="4" r="B12" t="s">
        <v>20</v>
      </c>
    </row>
    <row r="13" spans="1:3">
      <c s="4" r="A13" t="s">
        <v>21</v>
      </c>
      <c s="4" r="B13" t="s">
        <v>20</v>
      </c>
    </row>
    <row r="14" spans="1:3">
      <c s="4" r="A14" t="s">
        <v>22</v>
      </c>
      <c s="4" r="B14" t="s">
        <v>23</v>
      </c>
    </row>
    <row r="15" spans="1:3">
      <c s="4" r="A15" t="s">
        <v>24</v>
      </c>
      <c s="4" r="B15" t="s">
        <v>25</v>
      </c>
    </row>
    <row r="16" spans="1:3">
      <c s="4" r="A16" t="s">
        <v>26</v>
      </c>
      <c s="6" r="C16" t="n">
        <v>0</v>
      </c>
    </row>
    <row r="17" spans="1:3">
      <c s="4" r="A17" t="s">
        <v>27</v>
      </c>
      <c s="7" r="C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3</v>
      </c>
      <c s="2" r="B1" t="s">
        <v>1</v>
      </c>
    </row>
    <row r="2" spans="1:2">
      <c s="2" r="B2" t="s">
        <v>2</v>
      </c>
    </row>
    <row r="3" spans="1:2">
      <c s="3" r="A3" t="s">
        <v>171</v>
      </c>
    </row>
    <row r="4" spans="1:2">
      <c s="4" r="A4" t="s">
        <v>173</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8</v>
      </c>
      <c s="2" r="B1" t="s">
        <v>2</v>
      </c>
      <c s="2" r="C1" t="s">
        <v>29</v>
      </c>
      <c s="2" r="D1" t="s">
        <v>30</v>
      </c>
      <c s="2" r="E1" t="s">
        <v>31</v>
      </c>
    </row>
    <row r="2" spans="1:5">
      <c s="3" r="A2" t="s">
        <v>32</v>
      </c>
    </row>
    <row r="3" spans="1:5">
      <c s="4" r="A3" t="s">
        <v>33</v>
      </c>
      <c s="7" r="B3" t="n">
        <v>378513</v>
      </c>
      <c s="7" r="C3" t="n">
        <v>341180</v>
      </c>
      <c s="7" r="D3" t="n">
        <v>438131</v>
      </c>
      <c s="7" r="E3" t="n">
        <v>48882</v>
      </c>
    </row>
    <row r="4" spans="1:5">
      <c s="4" r="A4" t="s">
        <v>34</v>
      </c>
      <c s="6" r="B4" t="n">
        <v>317729</v>
      </c>
      <c s="6" r="C4" t="n">
        <v>305654</v>
      </c>
    </row>
    <row r="5" spans="1:5">
      <c s="4" r="A5" t="s">
        <v>35</v>
      </c>
      <c s="6" r="B5" t="n">
        <v>62593</v>
      </c>
      <c s="6" r="C5" t="n">
        <v>57632</v>
      </c>
    </row>
    <row r="6" spans="1:5">
      <c s="4" r="A6" t="s">
        <v>36</v>
      </c>
      <c s="6" r="B6" t="n">
        <v>2645</v>
      </c>
      <c s="6" r="C6" t="n">
        <v>1987</v>
      </c>
    </row>
    <row r="7" spans="1:5">
      <c s="4" r="A7" t="s">
        <v>37</v>
      </c>
      <c s="6" r="B7" t="n">
        <v>200555</v>
      </c>
      <c s="6" r="C7" t="n">
        <v>216563</v>
      </c>
    </row>
    <row r="8" spans="1:5">
      <c s="4" r="A8" t="s">
        <v>38</v>
      </c>
      <c s="6" r="C8" t="n">
        <v>50151</v>
      </c>
    </row>
    <row r="9" spans="1:5">
      <c s="4" r="A9" t="s">
        <v>39</v>
      </c>
      <c s="6" r="B9" t="n">
        <v>962035</v>
      </c>
      <c s="6" r="C9" t="n">
        <v>973167</v>
      </c>
    </row>
    <row r="10" spans="1:5">
      <c s="4" r="A10" t="s">
        <v>40</v>
      </c>
      <c s="6" r="B10" t="n">
        <v>894766</v>
      </c>
      <c s="6" r="C10" t="n">
        <v>826478</v>
      </c>
    </row>
    <row r="11" spans="1:5">
      <c s="4" r="A11" t="s">
        <v>41</v>
      </c>
      <c s="6" r="B11" t="n">
        <v>821339</v>
      </c>
      <c s="6" r="C11" t="n">
        <v>814498</v>
      </c>
      <c s="6" r="D11" t="n">
        <v>816410</v>
      </c>
    </row>
    <row r="12" spans="1:5">
      <c s="4" r="A12" t="s">
        <v>42</v>
      </c>
      <c s="6" r="B12" t="n">
        <v>19896</v>
      </c>
      <c s="6" r="C12" t="n">
        <v>23331</v>
      </c>
    </row>
    <row r="13" spans="1:5">
      <c s="4" r="A13" t="s">
        <v>43</v>
      </c>
      <c s="6" r="B13" t="n">
        <v>55596</v>
      </c>
      <c s="6" r="C13" t="n">
        <v>62362</v>
      </c>
    </row>
    <row r="14" spans="1:5">
      <c s="4" r="A14" t="s">
        <v>44</v>
      </c>
      <c s="6" r="B14" t="n">
        <v>2753632</v>
      </c>
      <c s="6" r="C14" t="n">
        <v>2699836</v>
      </c>
    </row>
    <row r="15" spans="1:5">
      <c s="3" r="A15" t="s">
        <v>45</v>
      </c>
    </row>
    <row r="16" spans="1:5">
      <c s="4" r="A16" t="s">
        <v>46</v>
      </c>
      <c s="6" r="B16" t="n">
        <v>131152</v>
      </c>
      <c s="6" r="C16" t="n">
        <v>128359</v>
      </c>
    </row>
    <row r="17" spans="1:5">
      <c s="4" r="A17" t="s">
        <v>47</v>
      </c>
      <c s="6" r="B17" t="n">
        <v>80833</v>
      </c>
      <c s="6" r="C17" t="n">
        <v>71121</v>
      </c>
    </row>
    <row r="18" spans="1:5">
      <c s="4" r="A18" t="s">
        <v>48</v>
      </c>
      <c s="6" r="B18" t="n">
        <v>26896</v>
      </c>
      <c s="6" r="C18" t="n">
        <v>28820</v>
      </c>
    </row>
    <row r="19" spans="1:5">
      <c s="4" r="A19" t="s">
        <v>49</v>
      </c>
      <c s="6" r="B19" t="n">
        <v>104296</v>
      </c>
      <c s="6" r="C19" t="n">
        <v>79449</v>
      </c>
      <c s="6" r="D19" t="n">
        <v>57514</v>
      </c>
      <c s="6" r="E19" t="n">
        <v>61142</v>
      </c>
    </row>
    <row r="20" spans="1:5">
      <c s="4" r="A20" t="s">
        <v>50</v>
      </c>
      <c s="6" r="B20" t="n">
        <v>98324</v>
      </c>
      <c s="6" r="C20" t="n">
        <v>73491</v>
      </c>
    </row>
    <row r="21" spans="1:5">
      <c s="4" r="A21" t="s">
        <v>51</v>
      </c>
      <c s="6" r="B21" t="n">
        <v>11816</v>
      </c>
      <c s="6" r="C21" t="n">
        <v>12690</v>
      </c>
    </row>
    <row r="22" spans="1:5">
      <c s="4" r="A22" t="s">
        <v>52</v>
      </c>
      <c s="6" r="C22" t="n">
        <v>9171</v>
      </c>
    </row>
    <row r="23" spans="1:5">
      <c s="4" r="A23" t="s">
        <v>53</v>
      </c>
      <c s="6" r="B23" t="n">
        <v>453317</v>
      </c>
      <c s="6" r="C23" t="n">
        <v>403101</v>
      </c>
    </row>
    <row r="24" spans="1:5">
      <c s="4" r="A24" t="s">
        <v>54</v>
      </c>
      <c s="6" r="B24" t="n">
        <v>1842714</v>
      </c>
      <c s="6" r="C24" t="n">
        <v>1841110</v>
      </c>
    </row>
    <row r="25" spans="1:5">
      <c s="4" r="A25" t="s">
        <v>36</v>
      </c>
      <c s="6" r="B25" t="n">
        <v>118477</v>
      </c>
      <c s="6" r="C25" t="n">
        <v>100499</v>
      </c>
    </row>
    <row r="26" spans="1:5">
      <c s="4" r="A26" t="s">
        <v>55</v>
      </c>
      <c s="6" r="B26" t="n">
        <v>95553</v>
      </c>
      <c s="6" r="C26" t="n">
        <v>117289</v>
      </c>
    </row>
    <row r="27" spans="1:5">
      <c s="4" r="A27" t="s">
        <v>56</v>
      </c>
      <c s="6" r="B27" t="n">
        <v>114922</v>
      </c>
      <c s="6" r="C27" t="n">
        <v>108156</v>
      </c>
    </row>
    <row r="28" spans="1:5">
      <c s="4" r="A28" t="s">
        <v>57</v>
      </c>
      <c s="6" r="B28" t="n">
        <v>117847</v>
      </c>
      <c s="6" r="C28" t="n">
        <v>120005</v>
      </c>
    </row>
    <row r="29" spans="1:5">
      <c s="4" r="A29" t="s">
        <v>58</v>
      </c>
      <c s="6" r="B29" t="n">
        <v>10802</v>
      </c>
      <c s="6" r="C29" t="n">
        <v>9676</v>
      </c>
    </row>
    <row r="30" spans="1:5">
      <c s="4" r="A30" t="s">
        <v>59</v>
      </c>
      <c s="6" r="B30" t="n">
        <v>128649</v>
      </c>
      <c s="6" r="C30" t="n">
        <v>129681</v>
      </c>
      <c s="7" r="D30" t="n">
        <v>152023</v>
      </c>
      <c s="7" r="E30" t="n">
        <v>151372</v>
      </c>
    </row>
    <row r="31" spans="1:5">
      <c s="4" r="A31" t="s">
        <v>60</v>
      </c>
      <c s="7" r="B31" t="n">
        <v>2753632</v>
      </c>
      <c s="7" r="C31" t="n">
        <v>26998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1"/>
    <col customWidth="1" max="2" min="2" width="80"/>
  </cols>
  <sheetData>
    <row r="1" spans="1:2">
      <c s="1" r="A1" t="s">
        <v>217</v>
      </c>
      <c s="2" r="B1" t="s">
        <v>1</v>
      </c>
    </row>
    <row r="2" spans="1:2">
      <c s="2" r="B2" t="s">
        <v>2</v>
      </c>
    </row>
    <row r="3" spans="1:2">
      <c s="3" r="A3" t="s">
        <v>171</v>
      </c>
    </row>
    <row r="4" spans="1:2">
      <c s="4" r="A4" t="s">
        <v>218</v>
      </c>
      <c s="4" r="B4" t="s">
        <v>219</v>
      </c>
    </row>
    <row r="5" spans="1:2">
      <c s="4" r="A5" t="s">
        <v>220</v>
      </c>
      <c s="4" r="B5" t="s">
        <v>221</v>
      </c>
    </row>
    <row r="6" spans="1:2">
      <c s="4" r="A6" t="s">
        <v>222</v>
      </c>
      <c s="4" r="B6" t="s">
        <v>223</v>
      </c>
    </row>
    <row r="7" spans="1:2">
      <c s="4" r="A7" t="s">
        <v>224</v>
      </c>
      <c s="4" r="B7" t="s">
        <v>225</v>
      </c>
    </row>
    <row r="8" spans="1:2">
      <c s="4" r="A8" t="s">
        <v>226</v>
      </c>
      <c s="4" r="B8" t="s">
        <v>227</v>
      </c>
    </row>
    <row r="9" spans="1:2">
      <c s="4" r="A9" t="s">
        <v>228</v>
      </c>
      <c s="4" r="B9" t="s">
        <v>229</v>
      </c>
    </row>
    <row r="10" spans="1:2">
      <c s="4" r="A10" t="s">
        <v>230</v>
      </c>
      <c s="4" r="B10" t="s">
        <v>231</v>
      </c>
    </row>
    <row r="11" spans="1:2">
      <c s="4" r="A11" t="s">
        <v>232</v>
      </c>
      <c s="4" r="B11" t="s">
        <v>233</v>
      </c>
    </row>
    <row r="12" spans="1:2">
      <c s="4" r="A12" t="s">
        <v>35</v>
      </c>
      <c s="4" r="B12" t="s">
        <v>234</v>
      </c>
    </row>
    <row r="13" spans="1:2">
      <c s="4" r="A13" t="s">
        <v>235</v>
      </c>
      <c s="4" r="B13" t="s">
        <v>236</v>
      </c>
    </row>
    <row r="14" spans="1:2">
      <c s="4" r="A14" t="s">
        <v>237</v>
      </c>
      <c s="4" r="B14" t="s">
        <v>238</v>
      </c>
    </row>
    <row r="15" spans="1:2">
      <c s="4" r="A15" t="s">
        <v>41</v>
      </c>
      <c s="4" r="B15" t="s">
        <v>239</v>
      </c>
    </row>
    <row r="16" spans="1:2">
      <c s="4" r="A16" t="s">
        <v>240</v>
      </c>
      <c s="4" r="B16" t="s">
        <v>241</v>
      </c>
    </row>
    <row r="17" spans="1:2">
      <c s="4" r="A17" t="s">
        <v>242</v>
      </c>
      <c s="4" r="B17" t="s">
        <v>243</v>
      </c>
    </row>
    <row r="18" spans="1:2">
      <c s="4" r="A18" t="s">
        <v>244</v>
      </c>
      <c s="4" r="B18" t="s">
        <v>245</v>
      </c>
    </row>
    <row r="19" spans="1:2">
      <c s="4" r="A19" t="s">
        <v>246</v>
      </c>
      <c s="4" r="B19" t="s">
        <v>247</v>
      </c>
    </row>
    <row r="20" spans="1:2">
      <c s="4" r="A20" t="s">
        <v>248</v>
      </c>
      <c s="4" r="B20" t="s">
        <v>249</v>
      </c>
    </row>
    <row r="21" spans="1:2">
      <c s="4" r="A21" t="s">
        <v>250</v>
      </c>
      <c s="4" r="B21" t="s">
        <v>251</v>
      </c>
    </row>
    <row r="22" spans="1:2">
      <c s="4" r="A22" t="s">
        <v>252</v>
      </c>
      <c s="4" r="B22" t="s">
        <v>253</v>
      </c>
    </row>
    <row r="23" spans="1:2">
      <c s="4" r="A23" t="s">
        <v>254</v>
      </c>
      <c s="4" r="B23" t="s">
        <v>255</v>
      </c>
    </row>
    <row r="24" spans="1:2">
      <c s="4" r="A24" t="s">
        <v>256</v>
      </c>
      <c s="4" r="B24" t="s">
        <v>257</v>
      </c>
    </row>
    <row r="25" spans="1:2">
      <c s="4" r="A25" t="s">
        <v>258</v>
      </c>
      <c s="4" r="B25"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71</v>
      </c>
    </row>
    <row r="4" spans="1:2">
      <c s="4" r="A4" t="s">
        <v>261</v>
      </c>
      <c s="4" r="B4" t="s">
        <v>262</v>
      </c>
    </row>
    <row r="5" spans="1:2">
      <c s="4" r="A5" t="s">
        <v>263</v>
      </c>
      <c s="4" r="B5" t="s">
        <v>264</v>
      </c>
    </row>
    <row r="6" spans="1:2">
      <c s="4" r="A6" t="s">
        <v>265</v>
      </c>
      <c s="4" r="B6" t="s">
        <v>266</v>
      </c>
    </row>
    <row r="7" spans="1:2">
      <c s="4" r="A7" t="s">
        <v>267</v>
      </c>
      <c s="4" r="B7" t="s">
        <v>268</v>
      </c>
    </row>
    <row r="8" spans="1:2">
      <c s="4" r="A8" t="s">
        <v>269</v>
      </c>
      <c s="4" r="B8" t="s">
        <v>270</v>
      </c>
    </row>
    <row r="9" spans="1:2">
      <c s="4" r="A9" t="s">
        <v>271</v>
      </c>
      <c s="4" r="B9"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73</v>
      </c>
      <c s="2" r="B1" t="s">
        <v>1</v>
      </c>
    </row>
    <row r="2" spans="1:2">
      <c s="2" r="B2" t="s">
        <v>2</v>
      </c>
    </row>
    <row r="3" spans="1:2">
      <c s="3" r="A3" t="s">
        <v>176</v>
      </c>
    </row>
    <row r="4" spans="1:2">
      <c s="4" r="A4" t="s">
        <v>274</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6</v>
      </c>
      <c s="2" r="B1" t="s">
        <v>1</v>
      </c>
    </row>
    <row r="2" spans="1:2">
      <c s="2" r="B2" t="s">
        <v>2</v>
      </c>
    </row>
    <row r="3" spans="1:2">
      <c s="3" r="A3" t="s">
        <v>179</v>
      </c>
    </row>
    <row r="4" spans="1:2">
      <c s="4" r="A4" t="s">
        <v>277</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79</v>
      </c>
      <c s="2" r="B1" t="s">
        <v>1</v>
      </c>
    </row>
    <row r="2" spans="1:2">
      <c s="2" r="B2" t="s">
        <v>2</v>
      </c>
    </row>
    <row r="3" spans="1:2">
      <c s="3" r="A3" t="s">
        <v>182</v>
      </c>
    </row>
    <row r="4" spans="1:2">
      <c s="4" r="A4" t="s">
        <v>280</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61</v>
      </c>
      <c s="2" r="B1" t="s">
        <v>2</v>
      </c>
      <c s="2" r="C1" t="s">
        <v>29</v>
      </c>
      <c s="2" r="D1" t="s">
        <v>30</v>
      </c>
      <c s="2" r="E1" t="s">
        <v>31</v>
      </c>
    </row>
    <row r="2" spans="1:5">
      <c s="3" r="A2" t="s">
        <v>62</v>
      </c>
    </row>
    <row r="3" spans="1:5">
      <c s="4" r="A3" t="s">
        <v>63</v>
      </c>
      <c s="7" r="B3" t="n">
        <v>210066</v>
      </c>
      <c s="7" r="C3" t="n">
        <v>220797</v>
      </c>
      <c s="7" r="D3" t="n">
        <v>255725</v>
      </c>
      <c s="7" r="E3" t="n">
        <v>2351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82</v>
      </c>
      <c s="2" r="B1" t="s">
        <v>1</v>
      </c>
    </row>
    <row r="2" spans="1:2">
      <c s="2" r="B2" t="s">
        <v>2</v>
      </c>
    </row>
    <row r="3" spans="1:2">
      <c s="3" r="A3" t="s">
        <v>185</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87</v>
      </c>
      <c s="2" r="B1" t="s">
        <v>1</v>
      </c>
    </row>
    <row r="2" spans="1:2">
      <c s="2" r="B2" t="s">
        <v>2</v>
      </c>
    </row>
    <row r="3" spans="1:2">
      <c s="3" r="A3" t="s">
        <v>188</v>
      </c>
    </row>
    <row r="4" spans="1:2">
      <c s="4" r="A4" t="s">
        <v>288</v>
      </c>
      <c s="4" r="B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0</v>
      </c>
      <c s="2" r="B1" t="s">
        <v>1</v>
      </c>
    </row>
    <row r="2" spans="1:2">
      <c s="2" r="B2" t="s">
        <v>2</v>
      </c>
    </row>
    <row r="3" spans="1:2">
      <c s="3" r="A3" t="s">
        <v>191</v>
      </c>
    </row>
    <row r="4" spans="1:2">
      <c s="4" r="A4" t="s">
        <v>291</v>
      </c>
      <c s="4" r="B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3</v>
      </c>
      <c s="2" r="B1" t="s">
        <v>1</v>
      </c>
    </row>
    <row r="2" spans="1:2">
      <c s="2" r="B2" t="s">
        <v>2</v>
      </c>
    </row>
    <row r="3" spans="1:2">
      <c s="3" r="A3" t="s">
        <v>194</v>
      </c>
    </row>
    <row r="4" spans="1:2">
      <c s="4" r="A4" t="s">
        <v>294</v>
      </c>
      <c s="4" r="B4" t="s">
        <v>295</v>
      </c>
    </row>
    <row r="5" spans="1:2">
      <c s="4" r="A5" t="s">
        <v>296</v>
      </c>
      <c s="4" r="B5" t="s">
        <v>297</v>
      </c>
    </row>
    <row r="6" spans="1:2">
      <c s="4" r="A6" t="s">
        <v>298</v>
      </c>
      <c s="4" r="B6"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197</v>
      </c>
    </row>
    <row r="4" spans="1:2">
      <c s="4" r="A4" t="s">
        <v>301</v>
      </c>
      <c s="4" r="B4" t="s">
        <v>302</v>
      </c>
    </row>
    <row r="5" spans="1:2">
      <c s="4" r="A5" t="s">
        <v>303</v>
      </c>
      <c s="4" r="B5" t="s">
        <v>304</v>
      </c>
    </row>
    <row r="6" spans="1:2">
      <c s="4" r="A6" t="s">
        <v>305</v>
      </c>
      <c s="4" r="B6" t="s">
        <v>306</v>
      </c>
    </row>
    <row r="7" spans="1:2">
      <c s="4" r="A7" t="s">
        <v>307</v>
      </c>
      <c s="4" r="B7"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9</v>
      </c>
      <c s="2" r="B1" t="s">
        <v>1</v>
      </c>
    </row>
    <row r="2" spans="1:2">
      <c s="2" r="B2" t="s">
        <v>2</v>
      </c>
    </row>
    <row r="3" spans="1:2">
      <c s="3" r="A3" t="s">
        <v>203</v>
      </c>
    </row>
    <row r="4" spans="1:2">
      <c s="4" r="A4" t="s">
        <v>310</v>
      </c>
      <c s="4" r="B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12</v>
      </c>
      <c s="2" r="B1" t="s">
        <v>1</v>
      </c>
    </row>
    <row r="2" spans="1:2">
      <c s="2" r="B2" t="s">
        <v>2</v>
      </c>
    </row>
    <row r="3" spans="1:2">
      <c s="3" r="A3" t="s">
        <v>209</v>
      </c>
    </row>
    <row r="4" spans="1:2">
      <c s="4" r="A4" t="s">
        <v>313</v>
      </c>
      <c s="4" r="B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15</v>
      </c>
      <c s="2" r="B1" t="s">
        <v>1</v>
      </c>
    </row>
    <row r="2" spans="1:2">
      <c s="2" r="B2" t="s">
        <v>2</v>
      </c>
    </row>
    <row r="3" spans="1:2">
      <c s="3" r="A3" t="s">
        <v>212</v>
      </c>
    </row>
    <row r="4" spans="1:2">
      <c s="4" r="A4" t="s">
        <v>316</v>
      </c>
      <c s="4" r="B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215</v>
      </c>
    </row>
    <row r="4" spans="1:2">
      <c s="4" r="A4" t="s">
        <v>319</v>
      </c>
      <c s="4" r="B4" t="s">
        <v>320</v>
      </c>
    </row>
    <row r="5" spans="1:2">
      <c s="4" r="A5" t="s">
        <v>321</v>
      </c>
      <c s="4" r="B5" t="s">
        <v>322</v>
      </c>
    </row>
    <row r="6" spans="1:2">
      <c s="4" r="A6" t="s">
        <v>323</v>
      </c>
      <c s="4" r="B6" t="s">
        <v>324</v>
      </c>
    </row>
    <row r="7" spans="1:2">
      <c s="4" r="A7" t="s">
        <v>325</v>
      </c>
      <c s="4" r="B7"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r="1" spans="1:4">
      <c s="1" r="A1" t="s">
        <v>327</v>
      </c>
      <c s="2" r="B1" t="s">
        <v>1</v>
      </c>
    </row>
    <row r="2" spans="1:4">
      <c s="2" r="B2" t="s">
        <v>328</v>
      </c>
      <c s="2" r="C2" t="s">
        <v>329</v>
      </c>
      <c s="2" r="D2" t="s">
        <v>330</v>
      </c>
    </row>
    <row r="3" spans="1:4">
      <c s="3" r="A3" t="s">
        <v>171</v>
      </c>
    </row>
    <row r="4" spans="1:4">
      <c s="4" r="A4" t="s">
        <v>331</v>
      </c>
      <c s="6" r="B4" t="n">
        <v>17</v>
      </c>
    </row>
    <row r="5" spans="1:4">
      <c s="4" r="A5" t="s">
        <v>332</v>
      </c>
      <c s="6" r="B5" t="n">
        <v>1</v>
      </c>
    </row>
    <row r="6" spans="1:4">
      <c s="4" r="A6" t="s">
        <v>333</v>
      </c>
      <c s="6" r="B6" t="n">
        <v>3661</v>
      </c>
    </row>
    <row r="7" spans="1:4">
      <c s="4" r="A7" t="s">
        <v>334</v>
      </c>
      <c s="6" r="B7" t="n">
        <v>148</v>
      </c>
    </row>
    <row r="8" spans="1:4">
      <c s="4" r="A8" t="s">
        <v>335</v>
      </c>
      <c s="6" r="B8" t="n">
        <v>6</v>
      </c>
    </row>
    <row r="9" spans="1:4">
      <c s="4" r="A9" t="s">
        <v>336</v>
      </c>
      <c s="6" r="B9" t="n">
        <v>401200</v>
      </c>
    </row>
    <row r="10" spans="1:4">
      <c s="4" r="A10" t="s">
        <v>337</v>
      </c>
      <c s="8" r="B10" t="n">
        <v>53.6</v>
      </c>
      <c s="8" r="C10" t="n">
        <v>56.6</v>
      </c>
      <c s="8" r="D10" t="n">
        <v>41.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4</v>
      </c>
      <c s="2" r="B1" t="s">
        <v>1</v>
      </c>
    </row>
    <row r="2" spans="1:4">
      <c s="2" r="B2" t="s">
        <v>2</v>
      </c>
      <c s="2" r="C2" t="s">
        <v>29</v>
      </c>
      <c s="2" r="D2" t="s">
        <v>30</v>
      </c>
    </row>
    <row r="3" spans="1:4">
      <c s="3" r="A3" t="s">
        <v>65</v>
      </c>
    </row>
    <row r="4" spans="1:4">
      <c s="4" r="A4" t="s">
        <v>66</v>
      </c>
      <c s="7" r="B4" t="n">
        <v>2244071</v>
      </c>
      <c s="7" r="C4" t="n">
        <v>2140270</v>
      </c>
      <c s="7" r="D4" t="n">
        <v>2047880</v>
      </c>
    </row>
    <row r="5" spans="1:4">
      <c s="4" r="A5" t="s">
        <v>67</v>
      </c>
      <c s="6" r="B5" t="n">
        <v>-359241</v>
      </c>
      <c s="6" r="C5" t="n">
        <v>-337118</v>
      </c>
      <c s="6" r="D5" t="n">
        <v>-326978</v>
      </c>
    </row>
    <row r="6" spans="1:4">
      <c s="4" r="A6" t="s">
        <v>68</v>
      </c>
      <c s="6" r="B6" t="n">
        <v>1884830</v>
      </c>
      <c s="6" r="C6" t="n">
        <v>1803152</v>
      </c>
      <c s="6" r="D6" t="n">
        <v>1720902</v>
      </c>
    </row>
    <row r="7" spans="1:4">
      <c s="4" r="A7" t="s">
        <v>69</v>
      </c>
      <c s="6" r="B7" t="n">
        <v>884430</v>
      </c>
      <c s="6" r="C7" t="n">
        <v>699304</v>
      </c>
      <c s="6" r="D7" t="n">
        <v>564152</v>
      </c>
    </row>
    <row r="8" spans="1:4">
      <c s="4" r="A8" t="s">
        <v>70</v>
      </c>
      <c s="6" r="B8" t="n">
        <v>2769260</v>
      </c>
      <c s="6" r="C8" t="n">
        <v>2502456</v>
      </c>
      <c s="6" r="D8" t="n">
        <v>2285054</v>
      </c>
    </row>
    <row r="9" spans="1:4">
      <c s="3" r="A9" t="s">
        <v>71</v>
      </c>
    </row>
    <row r="10" spans="1:4">
      <c s="4" r="A10" t="s">
        <v>72</v>
      </c>
      <c s="6" r="B10" t="n">
        <v>932815</v>
      </c>
      <c s="6" r="C10" t="n">
        <v>892818</v>
      </c>
      <c s="6" r="D10" t="n">
        <v>848010</v>
      </c>
    </row>
    <row r="11" spans="1:4">
      <c s="4" r="A11" t="s">
        <v>73</v>
      </c>
      <c s="6" r="B11" t="n">
        <v>322236</v>
      </c>
      <c s="6" r="C11" t="n">
        <v>299760</v>
      </c>
      <c s="6" r="D11" t="n">
        <v>294409</v>
      </c>
    </row>
    <row r="12" spans="1:4">
      <c s="4" r="A12" t="s">
        <v>74</v>
      </c>
      <c s="6" r="B12" t="n">
        <v>732680</v>
      </c>
      <c s="6" r="C12" t="n">
        <v>596778</v>
      </c>
      <c s="6" r="D12" t="n">
        <v>467294</v>
      </c>
    </row>
    <row r="13" spans="1:4">
      <c s="4" r="A13" t="s">
        <v>75</v>
      </c>
      <c s="6" r="B13" t="n">
        <v>76620</v>
      </c>
      <c s="6" r="C13" t="n">
        <v>72714</v>
      </c>
      <c s="6" r="D13" t="n">
        <v>52896</v>
      </c>
    </row>
    <row r="14" spans="1:4">
      <c s="4" r="A14" t="s">
        <v>76</v>
      </c>
      <c s="6" r="B14" t="n">
        <v>465867</v>
      </c>
      <c s="6" r="C14" t="n">
        <v>426933</v>
      </c>
      <c s="6" r="D14" t="n">
        <v>393516</v>
      </c>
    </row>
    <row r="15" spans="1:4">
      <c s="4" r="A15" t="s">
        <v>77</v>
      </c>
      <c s="6" r="B15" t="n">
        <v>-6907</v>
      </c>
      <c s="6" r="C15" t="n">
        <v>-14417</v>
      </c>
      <c s="6" r="D15" t="n">
        <v>-20723</v>
      </c>
    </row>
    <row r="16" spans="1:4">
      <c s="4" r="A16" t="s">
        <v>78</v>
      </c>
      <c s="6" r="B16" t="n">
        <v>128857</v>
      </c>
      <c s="6" r="C16" t="n">
        <v>130818</v>
      </c>
      <c s="6" r="D16" t="n">
        <v>133206</v>
      </c>
    </row>
    <row r="17" spans="1:4">
      <c s="4" r="A17" t="s">
        <v>79</v>
      </c>
      <c s="6" r="B17" t="n">
        <v>96472</v>
      </c>
      <c s="6" r="C17" t="n">
        <v>95312</v>
      </c>
      <c s="6" r="D17" t="n">
        <v>94026</v>
      </c>
    </row>
    <row r="18" spans="1:4">
      <c s="4" r="A18" t="s">
        <v>80</v>
      </c>
      <c s="6" r="B18" t="n">
        <v>5000</v>
      </c>
      <c s="6" r="C18" t="n">
        <v>5000</v>
      </c>
      <c s="6" r="D18" t="n">
        <v>5000</v>
      </c>
    </row>
    <row r="19" spans="1:4">
      <c s="4" r="A19" t="s">
        <v>81</v>
      </c>
      <c s="6" r="B19" t="n">
        <v>2753640</v>
      </c>
      <c s="6" r="C19" t="n">
        <v>2505716</v>
      </c>
      <c s="6" r="D19" t="n">
        <v>2267634</v>
      </c>
    </row>
    <row r="20" spans="1:4">
      <c s="4" r="A20" t="s">
        <v>82</v>
      </c>
      <c s="6" r="B20" t="n">
        <v>15620</v>
      </c>
      <c s="6" r="C20" t="n">
        <v>-3260</v>
      </c>
      <c s="6" r="D20" t="n">
        <v>17420</v>
      </c>
    </row>
    <row r="21" spans="1:4">
      <c s="4" r="A21" t="s">
        <v>83</v>
      </c>
      <c s="6" r="B21" t="n">
        <v>-1408</v>
      </c>
      <c s="6" r="C21" t="n">
        <v>3402</v>
      </c>
      <c s="6" r="D21" t="n">
        <v>-8982</v>
      </c>
    </row>
    <row r="22" spans="1:4">
      <c s="4" r="A22" t="s">
        <v>84</v>
      </c>
      <c s="6" r="B22" t="n">
        <v>14212</v>
      </c>
      <c s="6" r="C22" t="n">
        <v>142</v>
      </c>
      <c s="6" r="D22" t="n">
        <v>8438</v>
      </c>
    </row>
    <row r="23" spans="1:4">
      <c s="4" r="A23" t="s">
        <v>85</v>
      </c>
      <c s="6" r="B23" t="n">
        <v>7449</v>
      </c>
      <c s="6" r="C23" t="n">
        <v>-2464</v>
      </c>
      <c s="6" r="D23" t="n">
        <v>3647</v>
      </c>
    </row>
    <row r="24" spans="1:4">
      <c s="4" r="A24" t="s">
        <v>86</v>
      </c>
      <c s="6" r="B24" t="n">
        <v>6763</v>
      </c>
      <c s="6" r="C24" t="n">
        <v>2606</v>
      </c>
      <c s="6" r="D24" t="n">
        <v>4791</v>
      </c>
    </row>
    <row r="25" spans="1:4">
      <c s="4" r="A25" t="s">
        <v>87</v>
      </c>
      <c s="6" r="B25" t="n">
        <v>-1793</v>
      </c>
      <c s="6" r="C25" t="n">
        <v>-14043</v>
      </c>
      <c s="6" r="D25" t="n">
        <v>5708</v>
      </c>
    </row>
    <row r="26" spans="1:4">
      <c s="4" r="A26" t="s">
        <v>88</v>
      </c>
      <c s="6" r="B26" t="n">
        <v>4970</v>
      </c>
      <c s="6" r="C26" t="n">
        <v>-11437</v>
      </c>
      <c s="6" r="D26" t="n">
        <v>10499</v>
      </c>
    </row>
    <row r="27" spans="1:4">
      <c s="4" r="A27" t="s">
        <v>89</v>
      </c>
      <c s="6" r="B27" t="n">
        <v>-12945</v>
      </c>
      <c s="6" r="C27" t="n">
        <v>-11668</v>
      </c>
      <c s="6" r="D27" t="n">
        <v>-7215</v>
      </c>
    </row>
    <row r="28" spans="1:4">
      <c s="4" r="A28" t="s">
        <v>90</v>
      </c>
      <c s="7" r="B28" t="n">
        <v>-7975</v>
      </c>
      <c s="7" r="C28" t="n">
        <v>-23105</v>
      </c>
      <c s="7" r="D28" t="n">
        <v>32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4"/>
    <col customWidth="1" max="3" min="3" width="34"/>
    <col customWidth="1" max="4" min="4" width="21"/>
    <col customWidth="1" max="5" min="5" width="21"/>
  </cols>
  <sheetData>
    <row r="1" spans="1:5">
      <c s="1" r="A1" t="s">
        <v>338</v>
      </c>
      <c s="2" r="B1" t="s">
        <v>339</v>
      </c>
      <c s="2" r="C1" t="s">
        <v>340</v>
      </c>
      <c s="2" r="D1" t="s">
        <v>329</v>
      </c>
      <c s="2" r="E1" t="s">
        <v>330</v>
      </c>
    </row>
    <row r="2" spans="1:5">
      <c s="3" r="A2" t="s">
        <v>341</v>
      </c>
    </row>
    <row r="3" spans="1:5">
      <c s="4" r="A3" t="s">
        <v>342</v>
      </c>
      <c s="4" r="C3" t="s">
        <v>343</v>
      </c>
    </row>
    <row r="4" spans="1:5">
      <c s="4" r="A4" t="s">
        <v>344</v>
      </c>
      <c s="7" r="C4" t="n">
        <v>11500000</v>
      </c>
      <c s="7" r="D4" t="n">
        <v>12900000</v>
      </c>
      <c s="7" r="E4" t="n">
        <v>12500000</v>
      </c>
    </row>
    <row r="5" spans="1:5">
      <c s="4" r="A5" t="s">
        <v>345</v>
      </c>
      <c s="6" r="C5" t="n">
        <v>7000000</v>
      </c>
      <c s="6" r="D5" t="n">
        <v>3900000</v>
      </c>
      <c s="6" r="E5" t="n">
        <v>8300000</v>
      </c>
    </row>
    <row r="6" spans="1:5">
      <c s="4" r="A6" t="s">
        <v>346</v>
      </c>
      <c s="6" r="C6" t="n">
        <v>317729000</v>
      </c>
      <c s="6" r="D6" t="n">
        <v>305654000</v>
      </c>
    </row>
    <row r="7" spans="1:5">
      <c s="4" r="A7" t="s">
        <v>347</v>
      </c>
      <c s="7" r="C7" t="n">
        <v>210100000</v>
      </c>
      <c s="6" r="D7" t="n">
        <v>207400000</v>
      </c>
    </row>
    <row r="8" spans="1:5">
      <c s="4" r="A8" t="s">
        <v>348</v>
      </c>
      <c s="6" r="C8" t="n">
        <v>401200</v>
      </c>
    </row>
    <row r="9" spans="1:5">
      <c s="4" r="A9" t="s">
        <v>349</v>
      </c>
      <c s="4" r="C9" t="s">
        <v>350</v>
      </c>
    </row>
    <row r="10" spans="1:5">
      <c s="4" r="A10" t="s">
        <v>351</v>
      </c>
      <c s="7" r="C10" t="n">
        <v>6907000</v>
      </c>
      <c s="6" r="D10" t="n">
        <v>14417000</v>
      </c>
      <c s="6" r="E10" t="n">
        <v>20723000</v>
      </c>
    </row>
    <row r="11" spans="1:5">
      <c s="4" r="A11" t="s">
        <v>352</v>
      </c>
      <c s="6" r="C11" t="n">
        <v>76000000</v>
      </c>
    </row>
    <row r="12" spans="1:5">
      <c s="4" r="A12" t="s">
        <v>353</v>
      </c>
      <c s="7" r="C12" t="n">
        <v>77552000</v>
      </c>
      <c s="6" r="D12" t="n">
        <v>90208000</v>
      </c>
    </row>
    <row r="13" spans="1:5">
      <c s="4" r="A13" t="s">
        <v>354</v>
      </c>
      <c s="4" r="C13" t="s">
        <v>355</v>
      </c>
    </row>
    <row r="14" spans="1:5">
      <c s="4" r="A14" t="s">
        <v>356</v>
      </c>
      <c s="7" r="C14" t="n">
        <v>93400000</v>
      </c>
      <c s="6" r="D14" t="n">
        <v>92000000</v>
      </c>
      <c s="6" r="E14" t="n">
        <v>91000000</v>
      </c>
    </row>
    <row r="15" spans="1:5">
      <c s="4" r="A15" t="s">
        <v>357</v>
      </c>
      <c s="6" r="C15" t="n">
        <v>6400000</v>
      </c>
      <c s="6" r="D15" t="n">
        <v>5900000</v>
      </c>
      <c s="6" r="E15" t="n">
        <v>5800000</v>
      </c>
    </row>
    <row r="16" spans="1:5">
      <c s="4" r="A16" t="s">
        <v>358</v>
      </c>
      <c s="6" r="C16" t="n">
        <v>16700000</v>
      </c>
      <c s="6" r="D16" t="n">
        <v>23100000</v>
      </c>
    </row>
    <row r="17" spans="1:5">
      <c s="4" r="A17" t="s">
        <v>359</v>
      </c>
      <c s="7" r="C17" t="n">
        <v>0</v>
      </c>
    </row>
    <row r="18" spans="1:5">
      <c s="4" r="A18" t="s">
        <v>360</v>
      </c>
      <c s="4" r="C18" t="s">
        <v>361</v>
      </c>
    </row>
    <row r="19" spans="1:5">
      <c s="4" r="A19" t="s">
        <v>362</v>
      </c>
      <c s="4" r="C19" t="s">
        <v>361</v>
      </c>
    </row>
    <row r="20" spans="1:5">
      <c s="4" r="A20" t="s">
        <v>363</v>
      </c>
      <c s="4" r="C20" t="s">
        <v>364</v>
      </c>
    </row>
    <row r="21" spans="1:5">
      <c s="4" r="A21" t="s">
        <v>365</v>
      </c>
      <c s="7" r="C21" t="n">
        <v>35000</v>
      </c>
    </row>
    <row r="22" spans="1:5">
      <c s="4" r="A22" t="s">
        <v>366</v>
      </c>
      <c s="7" r="C22" t="n">
        <v>17000000</v>
      </c>
    </row>
    <row r="23" spans="1:5">
      <c s="4" r="A23" t="s">
        <v>367</v>
      </c>
      <c s="6" r="D23" t="n">
        <v>4100000</v>
      </c>
      <c s="6" r="E23" t="n">
        <v>1800000</v>
      </c>
    </row>
    <row r="24" spans="1:5">
      <c s="4" r="A24" t="s">
        <v>368</v>
      </c>
      <c s="6" r="C24" t="n">
        <v>0</v>
      </c>
    </row>
    <row r="25" spans="1:5">
      <c s="4" r="A25" t="s">
        <v>369</v>
      </c>
      <c s="4" r="C25" t="s">
        <v>370</v>
      </c>
    </row>
    <row r="26" spans="1:5">
      <c s="4" r="A26" t="s">
        <v>371</v>
      </c>
      <c s="7" r="C26" t="n">
        <v>5000000</v>
      </c>
      <c s="6" r="D26" t="n">
        <v>5000000</v>
      </c>
      <c s="6" r="E26" t="n">
        <v>5000000</v>
      </c>
    </row>
    <row r="27" spans="1:5">
      <c s="4" r="A27" t="s">
        <v>372</v>
      </c>
      <c s="6" r="C27" t="n">
        <v>2769260000</v>
      </c>
      <c s="6" r="D27" t="n">
        <v>2502456000</v>
      </c>
      <c s="7" r="E27" t="n">
        <v>2285054000</v>
      </c>
    </row>
    <row r="28" spans="1:5">
      <c s="4" r="A28" t="s">
        <v>373</v>
      </c>
      <c s="6" r="C28" t="n">
        <v>11900000</v>
      </c>
      <c s="6" r="D28" t="n">
        <v>6000000</v>
      </c>
    </row>
    <row r="29" spans="1:5">
      <c s="4" r="A29" t="s">
        <v>374</v>
      </c>
      <c s="6" r="C29" t="n">
        <v>3300000</v>
      </c>
      <c s="6" r="D29" t="n">
        <v>1900000</v>
      </c>
    </row>
    <row r="30" spans="1:5">
      <c s="4" r="A30" t="s">
        <v>375</v>
      </c>
      <c s="6" r="C30" t="n">
        <v>15700000</v>
      </c>
      <c s="6" r="D30" t="n">
        <v>8200000</v>
      </c>
    </row>
    <row r="31" spans="1:5">
      <c s="4" r="A31" t="s">
        <v>376</v>
      </c>
      <c s="7" r="C31" t="n">
        <v>3800000</v>
      </c>
      <c s="7" r="D31" t="n">
        <v>2900000</v>
      </c>
    </row>
    <row r="32" spans="1:5">
      <c s="4" r="A32" t="s">
        <v>377</v>
      </c>
    </row>
    <row r="33" spans="1:5">
      <c s="3" r="A33" t="s">
        <v>341</v>
      </c>
    </row>
    <row r="34" spans="1:5">
      <c s="4" r="A34" t="s">
        <v>378</v>
      </c>
      <c s="4" r="C34" t="s">
        <v>379</v>
      </c>
      <c s="4" r="D34" t="s">
        <v>379</v>
      </c>
    </row>
    <row r="35" spans="1:5">
      <c s="4" r="A35" t="s">
        <v>380</v>
      </c>
      <c s="4" r="C35" t="s">
        <v>381</v>
      </c>
    </row>
    <row r="36" spans="1:5">
      <c s="4" r="A36" t="s">
        <v>382</v>
      </c>
    </row>
    <row r="37" spans="1:5">
      <c s="3" r="A37" t="s">
        <v>341</v>
      </c>
    </row>
    <row r="38" spans="1:5">
      <c s="4" r="A38" t="s">
        <v>372</v>
      </c>
      <c s="7" r="D38" t="n">
        <v>7900000</v>
      </c>
    </row>
    <row r="39" spans="1:5">
      <c s="4" r="A39" t="s">
        <v>383</v>
      </c>
    </row>
    <row r="40" spans="1:5">
      <c s="3" r="A40" t="s">
        <v>341</v>
      </c>
    </row>
    <row r="41" spans="1:5">
      <c s="4" r="A41" t="s">
        <v>384</v>
      </c>
      <c s="4" r="C41" t="s">
        <v>385</v>
      </c>
      <c s="4" r="D41" t="s">
        <v>386</v>
      </c>
      <c s="4" r="E41" t="s">
        <v>387</v>
      </c>
    </row>
    <row r="42" spans="1:5">
      <c s="4" r="A42" t="s">
        <v>388</v>
      </c>
    </row>
    <row r="43" spans="1:5">
      <c s="3" r="A43" t="s">
        <v>341</v>
      </c>
    </row>
    <row r="44" spans="1:5">
      <c s="4" r="A44" t="s">
        <v>389</v>
      </c>
      <c s="4" r="B44" t="s">
        <v>350</v>
      </c>
    </row>
    <row r="45" spans="1:5">
      <c s="4" r="A45" t="s">
        <v>390</v>
      </c>
      <c s="4" r="B45" t="s">
        <v>391</v>
      </c>
    </row>
    <row r="46" spans="1:5">
      <c s="4" r="A46" t="s">
        <v>389</v>
      </c>
      <c s="4" r="B46" t="s">
        <v>392</v>
      </c>
    </row>
    <row r="47" spans="1:5">
      <c s="4" r="A47" t="s">
        <v>393</v>
      </c>
    </row>
    <row r="48" spans="1:5">
      <c s="3" r="A48" t="s">
        <v>341</v>
      </c>
    </row>
    <row r="49" spans="1:5">
      <c s="4" r="A49" t="s">
        <v>394</v>
      </c>
      <c s="4" r="B49" t="s">
        <v>391</v>
      </c>
    </row>
    <row r="50" spans="1:5">
      <c s="4" r="A50" t="s">
        <v>395</v>
      </c>
      <c s="4" r="B50" t="s">
        <v>350</v>
      </c>
    </row>
    <row r="51" spans="1:5">
      <c s="4" r="A51" t="s">
        <v>396</v>
      </c>
    </row>
    <row r="52" spans="1:5">
      <c s="3" r="A52" t="s">
        <v>341</v>
      </c>
    </row>
    <row r="53" spans="1:5">
      <c s="4" r="A53" t="s">
        <v>397</v>
      </c>
      <c s="7" r="C53" t="n">
        <v>109000000</v>
      </c>
      <c s="7" r="D53" t="n">
        <v>106700000</v>
      </c>
      <c s="7" r="E53" t="n">
        <v>98800000</v>
      </c>
    </row>
    <row r="54" spans="1:5">
      <c s="4" r="A54" t="s">
        <v>398</v>
      </c>
    </row>
    <row r="55" spans="1:5">
      <c s="3" r="A55" t="s">
        <v>341</v>
      </c>
    </row>
    <row r="56" spans="1:5">
      <c s="4" r="A56" t="s">
        <v>348</v>
      </c>
      <c s="6" r="C56" t="n">
        <v>93800</v>
      </c>
    </row>
    <row r="57" spans="1:5">
      <c s="4" r="A57" t="s">
        <v>399</v>
      </c>
    </row>
    <row r="58" spans="1:5">
      <c s="3" r="A58" t="s">
        <v>341</v>
      </c>
    </row>
    <row r="59" spans="1:5">
      <c s="4" r="A59" t="s">
        <v>346</v>
      </c>
      <c s="7" r="C59" t="n">
        <v>276700000</v>
      </c>
      <c s="7" r="D59" t="n">
        <v>264600000</v>
      </c>
    </row>
    <row r="60" spans="1:5">
      <c s="4" r="A60" t="s">
        <v>400</v>
      </c>
    </row>
    <row r="61" spans="1:5">
      <c s="3" r="A61" t="s">
        <v>341</v>
      </c>
    </row>
    <row r="62" spans="1:5">
      <c s="4" r="A62" t="s">
        <v>401</v>
      </c>
      <c s="4" r="C62" t="s">
        <v>402</v>
      </c>
    </row>
    <row r="63" spans="1:5">
      <c s="4" r="A63" t="s">
        <v>403</v>
      </c>
      <c s="4" r="C63" t="s">
        <v>364</v>
      </c>
    </row>
    <row r="64" spans="1:5">
      <c s="4" r="A64" t="s">
        <v>404</v>
      </c>
    </row>
    <row r="65" spans="1:5">
      <c s="3" r="A65" t="s">
        <v>341</v>
      </c>
    </row>
    <row r="66" spans="1:5">
      <c s="4" r="A66" t="s">
        <v>405</v>
      </c>
      <c s="4" r="C66" t="s">
        <v>406</v>
      </c>
    </row>
    <row r="67" spans="1:5">
      <c s="4" r="A67" t="s">
        <v>407</v>
      </c>
    </row>
    <row r="68" spans="1:5">
      <c s="3" r="A68" t="s">
        <v>341</v>
      </c>
    </row>
    <row r="69" spans="1:5">
      <c s="4" r="A69" t="s">
        <v>405</v>
      </c>
      <c s="4" r="C69" t="s">
        <v>408</v>
      </c>
    </row>
    <row r="70" spans="1:5">
      <c s="4" r="A70" t="s">
        <v>409</v>
      </c>
    </row>
    <row r="71" spans="1:5">
      <c s="3" r="A71" t="s">
        <v>341</v>
      </c>
    </row>
    <row r="72" spans="1:5">
      <c s="4" r="A72" t="s">
        <v>401</v>
      </c>
      <c s="4" r="C72" t="s">
        <v>343</v>
      </c>
    </row>
    <row r="73" spans="1:5">
      <c s="4" r="A73" t="s">
        <v>410</v>
      </c>
      <c s="4" r="C73" t="s">
        <v>411</v>
      </c>
    </row>
    <row r="74" spans="1:5">
      <c s="4" r="A74" t="s">
        <v>403</v>
      </c>
      <c s="4" r="C74" t="s">
        <v>412</v>
      </c>
    </row>
    <row r="75" spans="1:5">
      <c s="4" r="A75" t="s">
        <v>413</v>
      </c>
    </row>
    <row r="76" spans="1:5">
      <c s="3" r="A76" t="s">
        <v>341</v>
      </c>
    </row>
    <row r="77" spans="1:5">
      <c s="4" r="A77" t="s">
        <v>405</v>
      </c>
      <c s="4" r="C77" t="s">
        <v>414</v>
      </c>
    </row>
    <row r="78" spans="1:5">
      <c s="4" r="A78" t="s">
        <v>415</v>
      </c>
    </row>
    <row r="79" spans="1:5">
      <c s="3" r="A79" t="s">
        <v>341</v>
      </c>
    </row>
    <row r="80" spans="1:5">
      <c s="4" r="A80" t="s">
        <v>405</v>
      </c>
      <c s="4" r="C80" t="s">
        <v>3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6</v>
      </c>
      <c s="2" r="B1" t="s">
        <v>1</v>
      </c>
    </row>
    <row r="2" spans="1:4">
      <c s="2" r="B2" t="s">
        <v>2</v>
      </c>
      <c s="2" r="C2" t="s">
        <v>29</v>
      </c>
      <c s="2" r="D2" t="s">
        <v>30</v>
      </c>
    </row>
    <row r="3" spans="1:4">
      <c s="3" r="A3" t="s">
        <v>417</v>
      </c>
    </row>
    <row r="4" spans="1:4">
      <c s="4" r="A4" t="s">
        <v>418</v>
      </c>
      <c s="4" r="B4" t="s">
        <v>364</v>
      </c>
      <c s="4" r="C4" t="s">
        <v>364</v>
      </c>
      <c s="4" r="D4" t="s">
        <v>364</v>
      </c>
    </row>
    <row r="5" spans="1:4">
      <c s="4" r="A5" t="s">
        <v>419</v>
      </c>
    </row>
    <row r="6" spans="1:4">
      <c s="3" r="A6" t="s">
        <v>417</v>
      </c>
    </row>
    <row r="7" spans="1:4">
      <c s="4" r="A7" t="s">
        <v>418</v>
      </c>
      <c s="4" r="B7" t="s">
        <v>420</v>
      </c>
      <c s="4" r="C7" t="s">
        <v>421</v>
      </c>
      <c s="4" r="D7" t="s">
        <v>422</v>
      </c>
    </row>
    <row r="8" spans="1:4">
      <c s="4" r="A8" t="s">
        <v>423</v>
      </c>
    </row>
    <row r="9" spans="1:4">
      <c s="3" r="A9" t="s">
        <v>417</v>
      </c>
    </row>
    <row r="10" spans="1:4">
      <c s="4" r="A10" t="s">
        <v>418</v>
      </c>
      <c s="4" r="B10" t="s">
        <v>424</v>
      </c>
      <c s="4" r="C10" t="s">
        <v>425</v>
      </c>
      <c s="4" r="D10" t="s">
        <v>426</v>
      </c>
    </row>
    <row r="11" spans="1:4">
      <c s="4" r="A11" t="s">
        <v>427</v>
      </c>
    </row>
    <row r="12" spans="1:4">
      <c s="3" r="A12" t="s">
        <v>417</v>
      </c>
    </row>
    <row r="13" spans="1:4">
      <c s="4" r="A13" t="s">
        <v>418</v>
      </c>
      <c s="4" r="B13" t="s">
        <v>428</v>
      </c>
      <c s="4" r="C13" t="s">
        <v>429</v>
      </c>
      <c s="4" r="D13" t="s">
        <v>430</v>
      </c>
    </row>
    <row r="14" spans="1:4">
      <c s="4" r="A14" t="s">
        <v>431</v>
      </c>
    </row>
    <row r="15" spans="1:4">
      <c s="3" r="A15" t="s">
        <v>417</v>
      </c>
    </row>
    <row r="16" spans="1:4">
      <c s="4" r="A16" t="s">
        <v>418</v>
      </c>
      <c s="4" r="B16" t="s">
        <v>432</v>
      </c>
      <c s="4" r="C16" t="s">
        <v>433</v>
      </c>
      <c s="4" r="D16" t="s">
        <v>434</v>
      </c>
    </row>
    <row r="17" spans="1:4">
      <c s="4" r="A17" t="s">
        <v>399</v>
      </c>
    </row>
    <row r="18" spans="1:4">
      <c s="3" r="A18" t="s">
        <v>417</v>
      </c>
    </row>
    <row r="19" spans="1:4">
      <c s="4" r="A19" t="s">
        <v>418</v>
      </c>
      <c s="4" r="B19" t="s">
        <v>435</v>
      </c>
      <c s="4" r="C19" t="s">
        <v>435</v>
      </c>
      <c s="4" r="D19" t="s">
        <v>43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7</v>
      </c>
      <c s="2" r="B1" t="s">
        <v>1</v>
      </c>
    </row>
    <row r="2" spans="1:4">
      <c s="2" r="B2" t="s">
        <v>2</v>
      </c>
      <c s="2" r="C2" t="s">
        <v>29</v>
      </c>
      <c s="2" r="D2" t="s">
        <v>30</v>
      </c>
    </row>
    <row r="3" spans="1:4">
      <c s="3" r="A3" t="s">
        <v>171</v>
      </c>
    </row>
    <row r="4" spans="1:4">
      <c s="4" r="A4" t="s">
        <v>438</v>
      </c>
      <c s="7" r="B4" t="n">
        <v>220797</v>
      </c>
      <c s="7" r="C4" t="n">
        <v>255725</v>
      </c>
      <c s="7" r="D4" t="n">
        <v>235154</v>
      </c>
    </row>
    <row r="5" spans="1:4">
      <c s="4" r="A5" t="s">
        <v>439</v>
      </c>
      <c s="6" r="B5" t="n">
        <v>359241</v>
      </c>
      <c s="6" r="C5" t="n">
        <v>337118</v>
      </c>
      <c s="6" r="D5" t="n">
        <v>326978</v>
      </c>
    </row>
    <row r="6" spans="1:4">
      <c s="4" r="A6" t="s">
        <v>440</v>
      </c>
      <c s="6" r="B6" t="n">
        <v>-369972</v>
      </c>
      <c s="6" r="C6" t="n">
        <v>-372046</v>
      </c>
      <c s="6" r="D6" t="n">
        <v>-306407</v>
      </c>
    </row>
    <row r="7" spans="1:4">
      <c s="4" r="A7" t="s">
        <v>441</v>
      </c>
      <c s="7" r="B7" t="n">
        <v>210066</v>
      </c>
      <c s="7" r="C7" t="n">
        <v>220797</v>
      </c>
      <c s="7" r="D7" t="n">
        <v>2557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2</v>
      </c>
      <c s="2" r="B1" t="s">
        <v>1</v>
      </c>
    </row>
    <row r="2" spans="1:4">
      <c s="2" r="B2" t="s">
        <v>2</v>
      </c>
      <c s="2" r="C2" t="s">
        <v>29</v>
      </c>
      <c s="2" r="D2" t="s">
        <v>30</v>
      </c>
    </row>
    <row r="3" spans="1:4">
      <c s="3" r="A3" t="s">
        <v>443</v>
      </c>
    </row>
    <row r="4" spans="1:4">
      <c s="4" r="A4" t="s">
        <v>444</v>
      </c>
      <c s="4" r="B4" t="s">
        <v>364</v>
      </c>
      <c s="4" r="C4" t="s">
        <v>364</v>
      </c>
      <c s="4" r="D4" t="s">
        <v>364</v>
      </c>
    </row>
    <row r="5" spans="1:4">
      <c s="4" r="A5" t="s">
        <v>445</v>
      </c>
    </row>
    <row r="6" spans="1:4">
      <c s="3" r="A6" t="s">
        <v>443</v>
      </c>
    </row>
    <row r="7" spans="1:4">
      <c s="4" r="A7" t="s">
        <v>444</v>
      </c>
      <c s="4" r="B7" t="s">
        <v>446</v>
      </c>
      <c s="4" r="C7" t="s">
        <v>447</v>
      </c>
      <c s="4" r="D7" t="s">
        <v>448</v>
      </c>
    </row>
    <row r="8" spans="1:4">
      <c s="4" r="A8" t="s">
        <v>449</v>
      </c>
    </row>
    <row r="9" spans="1:4">
      <c s="3" r="A9" t="s">
        <v>443</v>
      </c>
    </row>
    <row r="10" spans="1:4">
      <c s="4" r="A10" t="s">
        <v>444</v>
      </c>
      <c s="4" r="B10" t="s">
        <v>450</v>
      </c>
      <c s="4" r="C10" t="s">
        <v>451</v>
      </c>
      <c s="4" r="D10" t="s">
        <v>452</v>
      </c>
    </row>
    <row r="11" spans="1:4">
      <c s="4" r="A11" t="s">
        <v>453</v>
      </c>
    </row>
    <row r="12" spans="1:4">
      <c s="3" r="A12" t="s">
        <v>443</v>
      </c>
    </row>
    <row r="13" spans="1:4">
      <c s="4" r="A13" t="s">
        <v>444</v>
      </c>
      <c s="4" r="B13" t="s">
        <v>454</v>
      </c>
      <c s="4" r="C13" t="s">
        <v>4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6</v>
      </c>
      <c s="2" r="B1" t="s">
        <v>2</v>
      </c>
      <c s="2" r="C1" t="s">
        <v>29</v>
      </c>
    </row>
    <row r="2" spans="1:3">
      <c s="3" r="A2" t="s">
        <v>457</v>
      </c>
    </row>
    <row r="3" spans="1:3">
      <c s="4" r="A3" t="s">
        <v>458</v>
      </c>
      <c s="7" r="B3" t="n">
        <v>77552</v>
      </c>
      <c s="7" r="C3" t="n">
        <v>90208</v>
      </c>
    </row>
    <row r="4" spans="1:3">
      <c s="4" r="A4" t="s">
        <v>459</v>
      </c>
    </row>
    <row r="5" spans="1:3">
      <c s="3" r="A5" t="s">
        <v>457</v>
      </c>
    </row>
    <row r="6" spans="1:3">
      <c s="4" r="A6" t="s">
        <v>458</v>
      </c>
      <c s="6" r="B6" t="n">
        <v>20246</v>
      </c>
      <c s="6" r="C6" t="n">
        <v>34917</v>
      </c>
    </row>
    <row r="7" spans="1:3">
      <c s="4" r="A7" t="s">
        <v>460</v>
      </c>
    </row>
    <row r="8" spans="1:3">
      <c s="3" r="A8" t="s">
        <v>457</v>
      </c>
    </row>
    <row r="9" spans="1:3">
      <c s="4" r="A9" t="s">
        <v>458</v>
      </c>
      <c s="6" r="B9" t="n">
        <v>26660</v>
      </c>
      <c s="6" r="C9" t="n">
        <v>36867</v>
      </c>
    </row>
    <row r="10" spans="1:3">
      <c s="4" r="A10" t="s">
        <v>461</v>
      </c>
    </row>
    <row r="11" spans="1:3">
      <c s="3" r="A11" t="s">
        <v>457</v>
      </c>
    </row>
    <row r="12" spans="1:3">
      <c s="4" r="A12" t="s">
        <v>458</v>
      </c>
      <c s="7" r="B12" t="n">
        <v>30646</v>
      </c>
      <c s="7" r="C12" t="n">
        <v>1842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62</v>
      </c>
      <c s="2" r="B1" t="s">
        <v>1</v>
      </c>
    </row>
    <row r="2" spans="1:4">
      <c s="2" r="B2" t="s">
        <v>2</v>
      </c>
      <c s="2" r="C2" t="s">
        <v>29</v>
      </c>
      <c s="2" r="D2" t="s">
        <v>30</v>
      </c>
    </row>
    <row r="3" spans="1:4">
      <c s="3" r="A3" t="s">
        <v>463</v>
      </c>
    </row>
    <row r="4" spans="1:4">
      <c s="4" r="A4" t="s">
        <v>464</v>
      </c>
      <c s="7" r="B4" t="n">
        <v>79449</v>
      </c>
      <c s="7" r="C4" t="n">
        <v>57514</v>
      </c>
      <c s="7" r="D4" t="n">
        <v>61142</v>
      </c>
    </row>
    <row r="5" spans="1:4">
      <c s="4" r="A5" t="s">
        <v>465</v>
      </c>
      <c s="6" r="B5" t="n">
        <v>-2920</v>
      </c>
      <c s="6" r="C5" t="n">
        <v>-4647</v>
      </c>
      <c s="6" r="D5" t="n">
        <v>-6866</v>
      </c>
    </row>
    <row r="6" spans="1:4">
      <c s="4" r="A6" t="s">
        <v>466</v>
      </c>
      <c s="6" r="B6" t="n">
        <v>76529</v>
      </c>
      <c s="6" r="C6" t="n">
        <v>52867</v>
      </c>
      <c s="6" r="D6" t="n">
        <v>54276</v>
      </c>
    </row>
    <row r="7" spans="1:4">
      <c s="3" r="A7" t="s">
        <v>467</v>
      </c>
    </row>
    <row r="8" spans="1:4">
      <c s="4" r="A8" t="s">
        <v>468</v>
      </c>
      <c s="6" r="B8" t="n">
        <v>732138</v>
      </c>
      <c s="6" r="C8" t="n">
        <v>605721</v>
      </c>
      <c s="6" r="D8" t="n">
        <v>476217</v>
      </c>
    </row>
    <row r="9" spans="1:4">
      <c s="4" r="A9" t="s">
        <v>469</v>
      </c>
      <c s="6" r="B9" t="n">
        <v>17022</v>
      </c>
      <c s="6" r="C9" t="n">
        <v>4136</v>
      </c>
      <c s="6" r="D9" t="n">
        <v>-1831</v>
      </c>
    </row>
    <row r="10" spans="1:4">
      <c s="4" r="A10" t="s">
        <v>470</v>
      </c>
      <c s="6" r="B10" t="n">
        <v>749160</v>
      </c>
      <c s="6" r="C10" t="n">
        <v>609857</v>
      </c>
      <c s="6" r="D10" t="n">
        <v>474386</v>
      </c>
    </row>
    <row r="11" spans="1:4">
      <c s="3" r="A11" t="s">
        <v>471</v>
      </c>
    </row>
    <row r="12" spans="1:4">
      <c s="4" r="A12" t="s">
        <v>468</v>
      </c>
      <c s="6" r="B12" t="n">
        <v>-650775</v>
      </c>
      <c s="6" r="C12" t="n">
        <v>-523979</v>
      </c>
      <c s="6" r="D12" t="n">
        <v>-418901</v>
      </c>
    </row>
    <row r="13" spans="1:4">
      <c s="4" r="A13" t="s">
        <v>469</v>
      </c>
      <c s="6" r="B13" t="n">
        <v>-89545</v>
      </c>
      <c s="6" r="C13" t="n">
        <v>-62216</v>
      </c>
      <c s="6" r="D13" t="n">
        <v>-56894</v>
      </c>
    </row>
    <row r="14" spans="1:4">
      <c s="4" r="A14" t="s">
        <v>472</v>
      </c>
      <c s="6" r="B14" t="n">
        <v>-740320</v>
      </c>
      <c s="6" r="C14" t="n">
        <v>-586195</v>
      </c>
      <c s="6" r="D14" t="n">
        <v>-475795</v>
      </c>
    </row>
    <row r="15" spans="1:4">
      <c s="4" r="A15" t="s">
        <v>473</v>
      </c>
      <c s="6" r="B15" t="n">
        <v>85369</v>
      </c>
      <c s="6" r="C15" t="n">
        <v>76529</v>
      </c>
      <c s="6" r="D15" t="n">
        <v>52867</v>
      </c>
    </row>
    <row r="16" spans="1:4">
      <c s="4" r="A16" t="s">
        <v>473</v>
      </c>
      <c s="6" r="B16" t="n">
        <v>85369</v>
      </c>
      <c s="6" r="C16" t="n">
        <v>76529</v>
      </c>
      <c s="6" r="D16" t="n">
        <v>52867</v>
      </c>
    </row>
    <row r="17" spans="1:4">
      <c s="4" r="A17" t="s">
        <v>474</v>
      </c>
      <c s="6" r="B17" t="n">
        <v>18927</v>
      </c>
      <c s="6" r="C17" t="n">
        <v>2920</v>
      </c>
      <c s="6" r="D17" t="n">
        <v>4647</v>
      </c>
    </row>
    <row r="18" spans="1:4">
      <c s="4" r="A18" t="s">
        <v>475</v>
      </c>
      <c s="7" r="B18" t="n">
        <v>104296</v>
      </c>
      <c s="7" r="C18" t="n">
        <v>79449</v>
      </c>
      <c s="7" r="D18" t="n">
        <v>575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6</v>
      </c>
      <c s="2" r="B1" t="s">
        <v>2</v>
      </c>
      <c s="2" r="C1" t="s">
        <v>29</v>
      </c>
    </row>
    <row r="2" spans="1:3">
      <c s="3" r="A2" t="s">
        <v>341</v>
      </c>
    </row>
    <row r="3" spans="1:3">
      <c s="4" r="A3" t="s">
        <v>477</v>
      </c>
      <c s="7" r="B3" t="n">
        <v>1854530</v>
      </c>
      <c s="7" r="C3" t="n">
        <v>1853800</v>
      </c>
    </row>
    <row r="4" spans="1:3">
      <c s="4" r="A4" t="s">
        <v>478</v>
      </c>
    </row>
    <row r="5" spans="1:3">
      <c s="3" r="A5" t="s">
        <v>341</v>
      </c>
    </row>
    <row r="6" spans="1:3">
      <c s="4" r="A6" t="s">
        <v>479</v>
      </c>
      <c s="6" r="B6" t="n">
        <v>980592</v>
      </c>
      <c s="6" r="C6" t="n">
        <v>987589</v>
      </c>
    </row>
    <row r="7" spans="1:3">
      <c s="4" r="A7" t="s">
        <v>477</v>
      </c>
      <c s="6" r="B7" t="n">
        <v>977477</v>
      </c>
      <c s="6" r="C7" t="n">
        <v>986815</v>
      </c>
    </row>
    <row r="8" spans="1:3">
      <c s="4" r="A8" t="s">
        <v>377</v>
      </c>
    </row>
    <row r="9" spans="1:3">
      <c s="3" r="A9" t="s">
        <v>341</v>
      </c>
    </row>
    <row r="10" spans="1:3">
      <c s="4" r="A10" t="s">
        <v>479</v>
      </c>
      <c s="6" r="B10" t="n">
        <v>875397</v>
      </c>
      <c s="6" r="C10" t="n">
        <v>893563</v>
      </c>
    </row>
    <row r="11" spans="1:3">
      <c s="4" r="A11" t="s">
        <v>477</v>
      </c>
      <c s="7" r="B11" t="n">
        <v>847147</v>
      </c>
      <c s="7" r="C11" t="n">
        <v>8464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v>
      </c>
      <c s="2" r="C1" t="s">
        <v>29</v>
      </c>
    </row>
    <row r="2" spans="1:3">
      <c s="3" r="A2" t="s">
        <v>481</v>
      </c>
    </row>
    <row r="3" spans="1:3">
      <c s="4" r="A3" t="s">
        <v>482</v>
      </c>
      <c s="7" r="B3" t="n">
        <v>1854530</v>
      </c>
      <c s="7" r="C3" t="n">
        <v>1853800</v>
      </c>
    </row>
    <row r="4" spans="1:3">
      <c s="4" r="A4" t="s">
        <v>483</v>
      </c>
      <c s="6" r="B4" t="n">
        <v>11816</v>
      </c>
      <c s="6" r="C4" t="n">
        <v>12690</v>
      </c>
    </row>
    <row r="5" spans="1:3">
      <c s="4" r="A5" t="s">
        <v>54</v>
      </c>
      <c s="6" r="B5" t="n">
        <v>1842714</v>
      </c>
      <c s="6" r="C5" t="n">
        <v>1841110</v>
      </c>
    </row>
    <row r="6" spans="1:3">
      <c s="4" r="A6" t="s">
        <v>482</v>
      </c>
      <c s="6" r="B6" t="n">
        <v>1854530</v>
      </c>
      <c s="6" r="C6" t="n">
        <v>1853800</v>
      </c>
    </row>
    <row r="7" spans="1:3">
      <c s="4" r="A7" t="s">
        <v>478</v>
      </c>
    </row>
    <row r="8" spans="1:3">
      <c s="3" r="A8" t="s">
        <v>481</v>
      </c>
    </row>
    <row r="9" spans="1:3">
      <c s="4" r="A9" t="s">
        <v>482</v>
      </c>
      <c s="6" r="B9" t="n">
        <v>977477</v>
      </c>
      <c s="6" r="C9" t="n">
        <v>986815</v>
      </c>
    </row>
    <row r="10" spans="1:3">
      <c s="4" r="A10" t="s">
        <v>482</v>
      </c>
      <c s="6" r="B10" t="n">
        <v>977477</v>
      </c>
      <c s="6" r="C10" t="n">
        <v>986815</v>
      </c>
    </row>
    <row r="11" spans="1:3">
      <c s="4" r="A11" t="s">
        <v>377</v>
      </c>
    </row>
    <row r="12" spans="1:3">
      <c s="3" r="A12" t="s">
        <v>481</v>
      </c>
    </row>
    <row r="13" spans="1:3">
      <c s="4" r="A13" t="s">
        <v>482</v>
      </c>
      <c s="6" r="B13" t="n">
        <v>847147</v>
      </c>
      <c s="6" r="C13" t="n">
        <v>846479</v>
      </c>
    </row>
    <row r="14" spans="1:3">
      <c s="4" r="A14" t="s">
        <v>482</v>
      </c>
      <c s="6" r="B14" t="n">
        <v>847147</v>
      </c>
      <c s="6" r="C14" t="n">
        <v>846479</v>
      </c>
    </row>
    <row r="15" spans="1:3">
      <c s="4" r="A15" t="s">
        <v>484</v>
      </c>
    </row>
    <row r="16" spans="1:3">
      <c s="3" r="A16" t="s">
        <v>481</v>
      </c>
    </row>
    <row r="17" spans="1:3">
      <c s="4" r="A17" t="s">
        <v>482</v>
      </c>
      <c s="6" r="B17" t="n">
        <v>29906</v>
      </c>
      <c s="6" r="C17" t="n">
        <v>20506</v>
      </c>
    </row>
    <row r="18" spans="1:3">
      <c s="4" r="A18" t="s">
        <v>482</v>
      </c>
      <c s="7" r="B18" t="n">
        <v>29906</v>
      </c>
      <c s="7" r="C18" t="n">
        <v>205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s="1" r="A1" t="s">
        <v>485</v>
      </c>
      <c s="2" r="B1" t="s">
        <v>486</v>
      </c>
      <c s="2" r="C1" t="s">
        <v>2</v>
      </c>
      <c s="2" r="D1" t="s">
        <v>29</v>
      </c>
    </row>
    <row r="2" spans="1:4">
      <c s="3" r="A2" t="s">
        <v>481</v>
      </c>
    </row>
    <row r="3" spans="1:4">
      <c s="4" r="A3" t="s">
        <v>487</v>
      </c>
      <c s="7" r="C3" t="n">
        <v>21700000</v>
      </c>
      <c s="7" r="D3" t="n">
        <v>10400000</v>
      </c>
    </row>
    <row r="4" spans="1:4">
      <c s="4" r="A4" t="s">
        <v>488</v>
      </c>
      <c s="4" r="C4" t="s">
        <v>489</v>
      </c>
    </row>
    <row r="5" spans="1:4">
      <c s="4" r="A5" t="s">
        <v>490</v>
      </c>
      <c s="4" r="C5" t="s">
        <v>491</v>
      </c>
    </row>
    <row r="6" spans="1:4">
      <c s="4" r="A6" t="s">
        <v>492</v>
      </c>
    </row>
    <row r="7" spans="1:4">
      <c s="3" r="A7" t="s">
        <v>481</v>
      </c>
    </row>
    <row r="8" spans="1:4">
      <c s="4" r="A8" t="s">
        <v>493</v>
      </c>
      <c s="7" r="C8" t="n">
        <v>1325000000</v>
      </c>
    </row>
    <row r="9" spans="1:4">
      <c s="4" r="A9" t="s">
        <v>494</v>
      </c>
      <c s="4" r="C9" t="s">
        <v>495</v>
      </c>
    </row>
    <row r="10" spans="1:4">
      <c s="4" r="A10" t="s">
        <v>496</v>
      </c>
      <c s="4" r="C10" t="s">
        <v>497</v>
      </c>
    </row>
    <row r="11" spans="1:4">
      <c s="4" r="A11" t="s">
        <v>498</v>
      </c>
      <c s="4" r="C11" t="s">
        <v>499</v>
      </c>
    </row>
    <row r="12" spans="1:4">
      <c s="4" r="A12" t="s">
        <v>500</v>
      </c>
      <c s="4" r="C12" t="s">
        <v>501</v>
      </c>
    </row>
    <row r="13" spans="1:4">
      <c s="4" r="A13" t="s">
        <v>378</v>
      </c>
      <c s="4" r="C13" t="s">
        <v>502</v>
      </c>
    </row>
    <row r="14" spans="1:4">
      <c s="4" r="A14" t="s">
        <v>503</v>
      </c>
      <c s="4" r="C14" t="s">
        <v>504</v>
      </c>
    </row>
    <row r="15" spans="1:4">
      <c s="4" r="A15" t="s">
        <v>505</v>
      </c>
      <c s="4" r="C15" t="s">
        <v>364</v>
      </c>
    </row>
    <row r="16" spans="1:4">
      <c s="4" r="A16" t="s">
        <v>506</v>
      </c>
    </row>
    <row r="17" spans="1:4">
      <c s="3" r="A17" t="s">
        <v>481</v>
      </c>
    </row>
    <row r="18" spans="1:4">
      <c s="4" r="A18" t="s">
        <v>493</v>
      </c>
      <c s="7" r="C18" t="n">
        <v>300000000</v>
      </c>
    </row>
    <row r="19" spans="1:4">
      <c s="4" r="A19" t="s">
        <v>494</v>
      </c>
      <c s="4" r="C19" t="s">
        <v>507</v>
      </c>
    </row>
    <row r="20" spans="1:4">
      <c s="4" r="A20" t="s">
        <v>508</v>
      </c>
    </row>
    <row r="21" spans="1:4">
      <c s="3" r="A21" t="s">
        <v>481</v>
      </c>
    </row>
    <row r="22" spans="1:4">
      <c s="4" r="A22" t="s">
        <v>493</v>
      </c>
      <c s="7" r="C22" t="n">
        <v>150000000</v>
      </c>
    </row>
    <row r="23" spans="1:4">
      <c s="4" r="A23" t="s">
        <v>478</v>
      </c>
    </row>
    <row r="24" spans="1:4">
      <c s="3" r="A24" t="s">
        <v>481</v>
      </c>
    </row>
    <row r="25" spans="1:4">
      <c s="4" r="A25" t="s">
        <v>509</v>
      </c>
      <c s="6" r="C25" t="n">
        <v>1900000</v>
      </c>
      <c s="6" r="D25" t="n">
        <v>2600000</v>
      </c>
    </row>
    <row r="26" spans="1:4">
      <c s="4" r="A26" t="s">
        <v>510</v>
      </c>
      <c s="6" r="C26" t="n">
        <v>3200000</v>
      </c>
      <c s="6" r="D26" t="n">
        <v>2500000</v>
      </c>
    </row>
    <row r="27" spans="1:4">
      <c s="4" r="A27" t="s">
        <v>493</v>
      </c>
      <c s="7" r="C27" t="n">
        <v>1025000000</v>
      </c>
    </row>
    <row r="28" spans="1:4">
      <c s="4" r="A28" t="s">
        <v>511</v>
      </c>
    </row>
    <row r="29" spans="1:4">
      <c s="3" r="A29" t="s">
        <v>481</v>
      </c>
    </row>
    <row r="30" spans="1:4">
      <c s="4" r="A30" t="s">
        <v>512</v>
      </c>
      <c s="4" r="C30" t="s">
        <v>502</v>
      </c>
    </row>
    <row r="31" spans="1:4">
      <c s="4" r="A31" t="s">
        <v>513</v>
      </c>
      <c s="7" r="C31" t="n">
        <v>1007000000</v>
      </c>
    </row>
    <row r="32" spans="1:4">
      <c s="4" r="A32" t="s">
        <v>377</v>
      </c>
    </row>
    <row r="33" spans="1:4">
      <c s="3" r="A33" t="s">
        <v>481</v>
      </c>
    </row>
    <row r="34" spans="1:4">
      <c s="4" r="A34" t="s">
        <v>509</v>
      </c>
      <c s="6" r="C34" t="n">
        <v>2700000</v>
      </c>
      <c s="6" r="D34" t="n">
        <v>3500000</v>
      </c>
    </row>
    <row r="35" spans="1:4">
      <c s="4" r="A35" t="s">
        <v>510</v>
      </c>
      <c s="7" r="C35" t="n">
        <v>3400000</v>
      </c>
      <c s="7" r="D35" t="n">
        <v>2600000</v>
      </c>
    </row>
    <row r="36" spans="1:4">
      <c s="4" r="A36" t="s">
        <v>378</v>
      </c>
      <c s="4" r="C36" t="s">
        <v>379</v>
      </c>
      <c s="4" r="D36" t="s">
        <v>379</v>
      </c>
    </row>
    <row r="37" spans="1:4">
      <c s="4" r="A37" t="s">
        <v>514</v>
      </c>
      <c s="7" r="C37" t="n">
        <v>850000000</v>
      </c>
    </row>
    <row r="38" spans="1:4">
      <c s="4" r="A38" t="s">
        <v>380</v>
      </c>
      <c s="4" r="C38" t="s">
        <v>381</v>
      </c>
    </row>
    <row r="39" spans="1:4">
      <c s="4" r="A39" t="s">
        <v>515</v>
      </c>
      <c s="7" r="B39" t="n">
        <v>210000000</v>
      </c>
    </row>
    <row r="40" spans="1:4">
      <c s="4" r="A40" t="s">
        <v>516</v>
      </c>
      <c s="4" r="B40" t="s">
        <v>364</v>
      </c>
    </row>
    <row r="41" spans="1:4">
      <c s="4" r="A41" t="s">
        <v>517</v>
      </c>
      <c s="7" r="B41" t="n">
        <v>100000</v>
      </c>
    </row>
    <row r="42" spans="1:4">
      <c s="4" r="A42" t="s">
        <v>518</v>
      </c>
      <c s="7" r="C42" t="n">
        <v>849900000</v>
      </c>
    </row>
    <row r="43" spans="1:4">
      <c s="4" r="A43" t="s">
        <v>519</v>
      </c>
      <c s="4" r="C43" t="s">
        <v>520</v>
      </c>
    </row>
    <row r="44" spans="1:4">
      <c s="4" r="A44" t="s">
        <v>521</v>
      </c>
      <c s="4" r="C44" t="s">
        <v>522</v>
      </c>
    </row>
    <row r="45" spans="1:4">
      <c s="4" r="A45" t="s">
        <v>523</v>
      </c>
      <c s="4" r="C45" t="s">
        <v>364</v>
      </c>
    </row>
    <row r="46" spans="1:4">
      <c s="4" r="A46" t="s">
        <v>524</v>
      </c>
      <c s="4" r="C46" t="s">
        <v>525</v>
      </c>
    </row>
    <row r="47" spans="1:4">
      <c s="4" r="A47" t="s">
        <v>526</v>
      </c>
      <c s="4" r="C47" t="s">
        <v>5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 customWidth="1" max="5" min="5" width="14"/>
  </cols>
  <sheetData>
    <row r="1" spans="1:5">
      <c s="1" r="A1" t="s">
        <v>528</v>
      </c>
      <c s="2" r="B1" t="s">
        <v>1</v>
      </c>
    </row>
    <row r="2" spans="1:5">
      <c s="2" r="B2" t="s">
        <v>2</v>
      </c>
      <c s="2" r="C2" t="s">
        <v>29</v>
      </c>
      <c s="2" r="D2" t="s">
        <v>30</v>
      </c>
      <c s="2" r="E2" t="s">
        <v>529</v>
      </c>
    </row>
    <row r="3" spans="1:5">
      <c s="3" r="A3" t="s">
        <v>530</v>
      </c>
    </row>
    <row r="4" spans="1:5">
      <c s="4" r="A4" t="s">
        <v>531</v>
      </c>
      <c s="4" r="B4" t="s">
        <v>532</v>
      </c>
    </row>
    <row r="5" spans="1:5">
      <c s="4" r="A5" t="s">
        <v>533</v>
      </c>
      <c s="4" r="C5" t="s">
        <v>534</v>
      </c>
    </row>
    <row r="6" spans="1:5">
      <c s="4" r="A6" t="s">
        <v>535</v>
      </c>
      <c s="4" r="C6" t="s">
        <v>499</v>
      </c>
    </row>
    <row r="7" spans="1:5">
      <c s="4" r="A7" t="s">
        <v>536</v>
      </c>
      <c s="7" r="B7" t="n">
        <v>0</v>
      </c>
      <c s="7" r="C7" t="n">
        <v>0</v>
      </c>
      <c s="7" r="D7" t="n">
        <v>0</v>
      </c>
    </row>
    <row r="8" spans="1:5">
      <c s="4" r="A8" t="s">
        <v>537</v>
      </c>
      <c s="6" r="B8" t="n">
        <v>2000000</v>
      </c>
      <c s="6" r="C8" t="n">
        <v>3900000</v>
      </c>
    </row>
    <row r="9" spans="1:5">
      <c s="4" r="A9" t="s">
        <v>538</v>
      </c>
    </row>
    <row r="10" spans="1:5">
      <c s="3" r="A10" t="s">
        <v>530</v>
      </c>
    </row>
    <row r="11" spans="1:5">
      <c s="4" r="A11" t="s">
        <v>539</v>
      </c>
      <c s="7" r="B11" t="n">
        <v>100000000</v>
      </c>
      <c s="7" r="C11" t="n">
        <v>50000000</v>
      </c>
      <c s="7" r="E11" t="n">
        <v>350000000</v>
      </c>
    </row>
    <row r="12" spans="1:5">
      <c s="4" r="A12" t="s">
        <v>531</v>
      </c>
      <c s="4" r="C12" t="s">
        <v>54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91</v>
      </c>
      <c s="2" r="B1" t="s">
        <v>1</v>
      </c>
    </row>
    <row r="2" spans="1:4">
      <c s="2" r="B2" t="s">
        <v>2</v>
      </c>
      <c s="2" r="C2" t="s">
        <v>29</v>
      </c>
      <c s="2" r="D2" t="s">
        <v>30</v>
      </c>
    </row>
    <row r="3" spans="1:4">
      <c s="3" r="A3" t="s">
        <v>92</v>
      </c>
    </row>
    <row r="4" spans="1:4">
      <c s="4" r="A4" t="s">
        <v>93</v>
      </c>
      <c s="7" r="B4" t="n">
        <v>7031</v>
      </c>
      <c s="7" r="C4" t="n">
        <v>11891</v>
      </c>
      <c s="7" r="D4" t="n">
        <v>385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541</v>
      </c>
      <c s="2" r="B1" t="s">
        <v>1</v>
      </c>
    </row>
    <row r="2" spans="1:2">
      <c s="2" r="B2" t="s">
        <v>542</v>
      </c>
    </row>
    <row r="3" spans="1:2">
      <c s="4" r="A3" t="s">
        <v>543</v>
      </c>
    </row>
    <row r="4" spans="1:2">
      <c s="3" r="A4" t="s">
        <v>544</v>
      </c>
    </row>
    <row r="5" spans="1:2">
      <c s="4" r="A5" t="s">
        <v>545</v>
      </c>
      <c s="7" r="B5" t="n">
        <v>50000</v>
      </c>
    </row>
    <row r="6" spans="1:2">
      <c s="4" r="A6" t="s">
        <v>546</v>
      </c>
    </row>
    <row r="7" spans="1:2">
      <c s="3" r="A7" t="s">
        <v>544</v>
      </c>
    </row>
    <row r="8" spans="1:2">
      <c s="4" r="A8" t="s">
        <v>547</v>
      </c>
      <c s="4" r="B8" t="s">
        <v>548</v>
      </c>
    </row>
    <row r="9" spans="1:2">
      <c s="4" r="A9" t="s">
        <v>549</v>
      </c>
    </row>
    <row r="10" spans="1:2">
      <c s="3" r="A10" t="s">
        <v>544</v>
      </c>
    </row>
    <row r="11" spans="1:2">
      <c s="4" r="A11" t="s">
        <v>547</v>
      </c>
      <c s="4" r="B11" t="s">
        <v>550</v>
      </c>
    </row>
    <row r="12" spans="1:2">
      <c s="4" r="A12" t="s">
        <v>551</v>
      </c>
    </row>
    <row r="13" spans="1:2">
      <c s="3" r="A13" t="s">
        <v>544</v>
      </c>
    </row>
    <row r="14" spans="1:2">
      <c s="4" r="A14" t="s">
        <v>545</v>
      </c>
      <c s="7" r="B14" t="n">
        <v>100000</v>
      </c>
    </row>
    <row r="15" spans="1:2">
      <c s="4" r="A15" t="s">
        <v>552</v>
      </c>
    </row>
    <row r="16" spans="1:2">
      <c s="3" r="A16" t="s">
        <v>544</v>
      </c>
    </row>
    <row r="17" spans="1:2">
      <c s="4" r="A17" t="s">
        <v>547</v>
      </c>
      <c s="4" r="B17" t="s">
        <v>548</v>
      </c>
    </row>
    <row r="18" spans="1:2">
      <c s="4" r="A18" t="s">
        <v>553</v>
      </c>
    </row>
    <row r="19" spans="1:2">
      <c s="3" r="A19" t="s">
        <v>544</v>
      </c>
    </row>
    <row r="20" spans="1:2">
      <c s="4" r="A20" t="s">
        <v>547</v>
      </c>
      <c s="4" r="B20" t="s">
        <v>10</v>
      </c>
    </row>
    <row r="21" spans="1:2">
      <c s="4" r="A21" t="s">
        <v>554</v>
      </c>
    </row>
    <row r="22" spans="1:2">
      <c s="3" r="A22" t="s">
        <v>544</v>
      </c>
    </row>
    <row r="23" spans="1:2">
      <c s="4" r="A23" t="s">
        <v>545</v>
      </c>
      <c s="7" r="B23" t="n">
        <v>200000</v>
      </c>
    </row>
    <row r="24" spans="1:2">
      <c s="4" r="A24" t="s">
        <v>555</v>
      </c>
    </row>
    <row r="25" spans="1:2">
      <c s="3" r="A25" t="s">
        <v>544</v>
      </c>
    </row>
    <row r="26" spans="1:2">
      <c s="4" r="A26" t="s">
        <v>547</v>
      </c>
      <c s="4" r="B26" t="s">
        <v>548</v>
      </c>
    </row>
    <row r="27" spans="1:2">
      <c s="4" r="A27" t="s">
        <v>556</v>
      </c>
    </row>
    <row r="28" spans="1:2">
      <c s="3" r="A28" t="s">
        <v>544</v>
      </c>
    </row>
    <row r="29" spans="1:2">
      <c s="4" r="A29" t="s">
        <v>547</v>
      </c>
      <c s="4" r="B29" t="s">
        <v>5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58</v>
      </c>
      <c s="2" r="B1" t="s">
        <v>2</v>
      </c>
      <c s="2" r="C1" t="s">
        <v>29</v>
      </c>
      <c s="2" r="D1" t="s">
        <v>30</v>
      </c>
    </row>
    <row r="2" spans="1:4">
      <c s="3" r="A2" t="s">
        <v>559</v>
      </c>
    </row>
    <row r="3" spans="1:4">
      <c s="4" r="A3" t="s">
        <v>537</v>
      </c>
      <c s="7" r="B3" t="n">
        <v>-1970</v>
      </c>
      <c s="7" r="C3" t="n">
        <v>-3895</v>
      </c>
      <c s="7" r="D3" t="n">
        <v>-5918</v>
      </c>
    </row>
    <row r="4" spans="1:4">
      <c s="4" r="A4" t="s">
        <v>560</v>
      </c>
      <c s="6" r="B4" t="n">
        <v>848</v>
      </c>
      <c s="6" r="C4" t="n">
        <v>1551</v>
      </c>
      <c s="6" r="D4" t="n">
        <v>2289</v>
      </c>
    </row>
    <row r="5" spans="1:4">
      <c s="4" r="A5" t="s">
        <v>561</v>
      </c>
      <c s="7" r="B5" t="n">
        <v>-1122</v>
      </c>
      <c s="7" r="C5" t="n">
        <v>-2344</v>
      </c>
      <c s="7" r="D5" t="n">
        <v>-362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2</v>
      </c>
      <c s="2" r="B1" t="s">
        <v>1</v>
      </c>
    </row>
    <row r="2" spans="1:4">
      <c s="2" r="B2" t="s">
        <v>2</v>
      </c>
      <c s="2" r="C2" t="s">
        <v>29</v>
      </c>
      <c s="2" r="D2" t="s">
        <v>30</v>
      </c>
    </row>
    <row r="3" spans="1:4">
      <c s="3" r="A3" t="s">
        <v>563</v>
      </c>
    </row>
    <row r="4" spans="1:4">
      <c s="4" r="A4" t="s">
        <v>564</v>
      </c>
      <c s="7" r="B4" t="n">
        <v>-4524</v>
      </c>
      <c s="7" r="C4" t="n">
        <v>-22008</v>
      </c>
      <c s="7" r="D4" t="n">
        <v>10554</v>
      </c>
    </row>
    <row r="5" spans="1:4">
      <c s="4" r="A5" t="s">
        <v>565</v>
      </c>
      <c s="6" r="B5" t="n">
        <v>2731</v>
      </c>
      <c s="6" r="C5" t="n">
        <v>7965</v>
      </c>
      <c s="6" r="D5" t="n">
        <v>-4846</v>
      </c>
    </row>
    <row r="6" spans="1:4">
      <c s="4" r="A6" t="s">
        <v>87</v>
      </c>
      <c s="6" r="B6" t="n">
        <v>-1793</v>
      </c>
      <c s="6" r="C6" t="n">
        <v>-14043</v>
      </c>
      <c s="6" r="D6" t="n">
        <v>5708</v>
      </c>
    </row>
    <row r="7" spans="1:4">
      <c s="4" r="A7" t="s">
        <v>566</v>
      </c>
    </row>
    <row r="8" spans="1:4">
      <c s="3" r="A8" t="s">
        <v>563</v>
      </c>
    </row>
    <row r="9" spans="1:4">
      <c s="4" r="A9" t="s">
        <v>567</v>
      </c>
      <c s="7" r="B9" t="n">
        <v>29663</v>
      </c>
      <c s="7" r="C9" t="n">
        <v>52424</v>
      </c>
      <c s="7" r="D9" t="n">
        <v>2926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68</v>
      </c>
      <c s="2" r="B1" t="s">
        <v>1</v>
      </c>
    </row>
    <row r="2" spans="1:3">
      <c s="2" r="B2" t="s">
        <v>2</v>
      </c>
      <c s="2" r="C2" t="s">
        <v>29</v>
      </c>
    </row>
    <row r="3" spans="1:3">
      <c s="4" r="A3" t="s">
        <v>569</v>
      </c>
    </row>
    <row r="4" spans="1:3">
      <c s="3" r="A4" t="s">
        <v>570</v>
      </c>
    </row>
    <row r="5" spans="1:3">
      <c s="4" r="A5" t="s">
        <v>571</v>
      </c>
      <c s="8" r="C5" t="n">
        <v>144.8</v>
      </c>
    </row>
    <row r="6" spans="1:3">
      <c s="4" r="A6" t="s">
        <v>572</v>
      </c>
      <c s="9" r="C6" t="n">
        <v>22.2</v>
      </c>
    </row>
    <row r="7" spans="1:3">
      <c s="4" r="A7" t="s">
        <v>573</v>
      </c>
    </row>
    <row r="8" spans="1:3">
      <c s="3" r="A8" t="s">
        <v>570</v>
      </c>
    </row>
    <row r="9" spans="1:3">
      <c s="4" r="A9" t="s">
        <v>571</v>
      </c>
      <c s="8" r="B9" t="n">
        <v>42.6</v>
      </c>
    </row>
    <row r="10" spans="1:3">
      <c s="4" r="A10" t="s">
        <v>572</v>
      </c>
      <c s="8" r="B10" t="n">
        <v>-7.5</v>
      </c>
      <c s="8" r="C10" t="n">
        <v>-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574</v>
      </c>
      <c s="2" r="B1" t="s">
        <v>329</v>
      </c>
    </row>
    <row r="2" spans="1:2">
      <c s="3" r="A2" t="s">
        <v>185</v>
      </c>
    </row>
    <row r="3" spans="1:2">
      <c s="4" r="A3" t="s">
        <v>137</v>
      </c>
      <c s="7" r="B3" t="n">
        <v>21651</v>
      </c>
    </row>
    <row r="4" spans="1:2">
      <c s="4" r="A4" t="s">
        <v>35</v>
      </c>
      <c s="6" r="B4" t="n">
        <v>2737</v>
      </c>
    </row>
    <row r="5" spans="1:2">
      <c s="4" r="A5" t="s">
        <v>37</v>
      </c>
      <c s="6" r="B5" t="n">
        <v>763</v>
      </c>
    </row>
    <row r="6" spans="1:2">
      <c s="4" r="A6" t="s">
        <v>40</v>
      </c>
      <c s="6" r="B6" t="n">
        <v>25000</v>
      </c>
    </row>
    <row r="7" spans="1:2">
      <c s="4" r="A7" t="s">
        <v>38</v>
      </c>
      <c s="6" r="B7" t="n">
        <v>50151</v>
      </c>
    </row>
    <row r="8" spans="1:2">
      <c s="4" r="A8" t="s">
        <v>46</v>
      </c>
      <c s="6" r="B8" t="n">
        <v>5736</v>
      </c>
    </row>
    <row r="9" spans="1:2">
      <c s="4" r="A9" t="s">
        <v>47</v>
      </c>
      <c s="6" r="B9" t="n">
        <v>2898</v>
      </c>
    </row>
    <row r="10" spans="1:2">
      <c s="4" r="A10" t="s">
        <v>50</v>
      </c>
      <c s="6" r="B10" t="n">
        <v>300</v>
      </c>
    </row>
    <row r="11" spans="1:2">
      <c s="4" r="A11" t="s">
        <v>51</v>
      </c>
      <c s="6" r="B11" t="n">
        <v>64</v>
      </c>
    </row>
    <row r="12" spans="1:2">
      <c s="4" r="A12" t="s">
        <v>54</v>
      </c>
      <c s="6" r="B12" t="n">
        <v>173</v>
      </c>
    </row>
    <row r="13" spans="1:2">
      <c s="4" r="A13" t="s">
        <v>52</v>
      </c>
      <c s="7" r="B13" t="n">
        <v>917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5</v>
      </c>
      <c s="2" r="B1" t="s">
        <v>2</v>
      </c>
      <c s="2" r="C1" t="s">
        <v>29</v>
      </c>
    </row>
    <row r="2" spans="1:3">
      <c s="3" r="A2" t="s">
        <v>576</v>
      </c>
    </row>
    <row r="3" spans="1:3">
      <c s="4" r="A3" t="s">
        <v>577</v>
      </c>
      <c s="7" r="B3" t="n">
        <v>1679868</v>
      </c>
      <c s="7" r="C3" t="n">
        <v>1507171</v>
      </c>
    </row>
    <row r="4" spans="1:3">
      <c s="4" r="A4" t="s">
        <v>578</v>
      </c>
      <c s="6" r="B4" t="n">
        <v>-802248</v>
      </c>
      <c s="6" r="C4" t="n">
        <v>-726373</v>
      </c>
    </row>
    <row r="5" spans="1:3">
      <c s="4" r="A5" t="s">
        <v>579</v>
      </c>
      <c s="6" r="B5" t="n">
        <v>877620</v>
      </c>
      <c s="6" r="C5" t="n">
        <v>780798</v>
      </c>
    </row>
    <row r="6" spans="1:3">
      <c s="4" r="A6" t="s">
        <v>580</v>
      </c>
      <c s="6" r="B6" t="n">
        <v>17146</v>
      </c>
      <c s="6" r="C6" t="n">
        <v>45680</v>
      </c>
    </row>
    <row r="7" spans="1:3">
      <c s="4" r="A7" t="s">
        <v>581</v>
      </c>
      <c s="6" r="B7" t="n">
        <v>894766</v>
      </c>
      <c s="6" r="C7" t="n">
        <v>826478</v>
      </c>
    </row>
    <row r="8" spans="1:3">
      <c s="4" r="A8" t="s">
        <v>582</v>
      </c>
    </row>
    <row r="9" spans="1:3">
      <c s="3" r="A9" t="s">
        <v>576</v>
      </c>
    </row>
    <row r="10" spans="1:3">
      <c s="4" r="A10" t="s">
        <v>577</v>
      </c>
      <c s="6" r="B10" t="n">
        <v>116859</v>
      </c>
      <c s="6" r="C10" t="n">
        <v>118109</v>
      </c>
    </row>
    <row r="11" spans="1:3">
      <c s="4" r="A11" t="s">
        <v>583</v>
      </c>
    </row>
    <row r="12" spans="1:3">
      <c s="3" r="A12" t="s">
        <v>576</v>
      </c>
    </row>
    <row r="13" spans="1:3">
      <c s="4" r="A13" t="s">
        <v>577</v>
      </c>
      <c s="6" r="B13" t="n">
        <v>694065</v>
      </c>
      <c s="6" r="C13" t="n">
        <v>623242</v>
      </c>
    </row>
    <row r="14" spans="1:3">
      <c s="4" r="A14" t="s">
        <v>584</v>
      </c>
    </row>
    <row r="15" spans="1:3">
      <c s="3" r="A15" t="s">
        <v>576</v>
      </c>
    </row>
    <row r="16" spans="1:3">
      <c s="4" r="A16" t="s">
        <v>577</v>
      </c>
      <c s="7" r="B16" t="n">
        <v>868944</v>
      </c>
      <c s="7" r="C16" t="n">
        <v>76582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585</v>
      </c>
      <c s="2" r="B1" t="s">
        <v>1</v>
      </c>
    </row>
    <row r="2" spans="1:4">
      <c s="2" r="B2" t="s">
        <v>2</v>
      </c>
      <c s="2" r="C2" t="s">
        <v>29</v>
      </c>
      <c s="2" r="D2" t="s">
        <v>30</v>
      </c>
    </row>
    <row r="3" spans="1:4">
      <c s="3" r="A3" t="s">
        <v>188</v>
      </c>
    </row>
    <row r="4" spans="1:4">
      <c s="4" r="A4" t="s">
        <v>586</v>
      </c>
      <c s="7" r="B4" t="n">
        <v>6000000</v>
      </c>
      <c s="7" r="C4" t="n">
        <v>7200000</v>
      </c>
    </row>
    <row r="5" spans="1:4">
      <c s="4" r="A5" t="s">
        <v>587</v>
      </c>
      <c s="6" r="B5" t="n">
        <v>11100000</v>
      </c>
      <c s="6" r="C5" t="n">
        <v>10200000</v>
      </c>
    </row>
    <row r="6" spans="1:4">
      <c s="4" r="A6" t="s">
        <v>588</v>
      </c>
      <c s="7" r="B6" t="n">
        <v>2700000</v>
      </c>
      <c s="7" r="C6" t="n">
        <v>1100000</v>
      </c>
    </row>
    <row r="7" spans="1:4">
      <c s="4" r="A7" t="s">
        <v>589</v>
      </c>
      <c s="7" r="D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90</v>
      </c>
      <c s="2" r="B1" t="s">
        <v>1</v>
      </c>
    </row>
    <row r="2" spans="1:3">
      <c s="2" r="B2" t="s">
        <v>2</v>
      </c>
      <c s="2" r="C2" t="s">
        <v>29</v>
      </c>
    </row>
    <row r="3" spans="1:3">
      <c s="3" r="A3" t="s">
        <v>591</v>
      </c>
    </row>
    <row r="4" spans="1:3">
      <c s="4" r="A4" t="s">
        <v>592</v>
      </c>
      <c s="7" r="B4" t="n">
        <v>814498</v>
      </c>
      <c s="7" r="C4" t="n">
        <v>816410</v>
      </c>
    </row>
    <row r="5" spans="1:3">
      <c s="4" r="A5" t="s">
        <v>593</v>
      </c>
      <c s="6" r="B5" t="n">
        <v>6841</v>
      </c>
    </row>
    <row r="6" spans="1:3">
      <c s="4" r="A6" t="s">
        <v>594</v>
      </c>
      <c s="6" r="C6" t="n">
        <v>-1912</v>
      </c>
    </row>
    <row r="7" spans="1:3">
      <c s="4" r="A7" t="s">
        <v>595</v>
      </c>
      <c s="6" r="B7" t="n">
        <v>821339</v>
      </c>
      <c s="6" r="C7" t="n">
        <v>814498</v>
      </c>
    </row>
    <row r="8" spans="1:3">
      <c s="4" r="A8" t="s">
        <v>566</v>
      </c>
    </row>
    <row r="9" spans="1:3">
      <c s="3" r="A9" t="s">
        <v>591</v>
      </c>
    </row>
    <row r="10" spans="1:3">
      <c s="4" r="A10" t="s">
        <v>592</v>
      </c>
      <c s="6" r="B10" t="n">
        <v>808741</v>
      </c>
      <c s="6" r="C10" t="n">
        <v>810653</v>
      </c>
    </row>
    <row r="11" spans="1:3">
      <c s="4" r="A11" t="s">
        <v>593</v>
      </c>
      <c s="6" r="B11" t="n">
        <v>6841</v>
      </c>
    </row>
    <row r="12" spans="1:3">
      <c s="4" r="A12" t="s">
        <v>594</v>
      </c>
      <c s="6" r="C12" t="n">
        <v>-1912</v>
      </c>
    </row>
    <row r="13" spans="1:3">
      <c s="4" r="A13" t="s">
        <v>595</v>
      </c>
      <c s="6" r="B13" t="n">
        <v>815582</v>
      </c>
      <c s="6" r="C13" t="n">
        <v>808741</v>
      </c>
    </row>
    <row r="14" spans="1:3">
      <c s="4" r="A14" t="s">
        <v>596</v>
      </c>
    </row>
    <row r="15" spans="1:3">
      <c s="3" r="A15" t="s">
        <v>591</v>
      </c>
    </row>
    <row r="16" spans="1:3">
      <c s="4" r="A16" t="s">
        <v>592</v>
      </c>
      <c s="6" r="B16" t="n">
        <v>5757</v>
      </c>
      <c s="6" r="C16" t="n">
        <v>5757</v>
      </c>
    </row>
    <row r="17" spans="1:3">
      <c s="4" r="A17" t="s">
        <v>595</v>
      </c>
      <c s="7" r="B17" t="n">
        <v>5757</v>
      </c>
      <c s="7" r="C17" t="n">
        <v>575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7</v>
      </c>
      <c s="2" r="B1" t="s">
        <v>1</v>
      </c>
    </row>
    <row r="2" spans="1:4">
      <c s="2" r="B2" t="s">
        <v>2</v>
      </c>
      <c s="2" r="C2" t="s">
        <v>29</v>
      </c>
      <c s="2" r="D2" t="s">
        <v>30</v>
      </c>
    </row>
    <row r="3" spans="1:4">
      <c s="3" r="A3" t="s">
        <v>191</v>
      </c>
    </row>
    <row r="4" spans="1:4">
      <c s="4" r="A4" t="s">
        <v>598</v>
      </c>
      <c s="4" r="B4" t="s">
        <v>599</v>
      </c>
    </row>
    <row r="5" spans="1:4">
      <c s="4" r="A5" t="s">
        <v>600</v>
      </c>
      <c s="7" r="B5" t="n">
        <v>45000</v>
      </c>
    </row>
    <row r="6" spans="1:4">
      <c s="4" r="A6" t="s">
        <v>601</v>
      </c>
      <c s="6" r="B6" t="n">
        <v>3000</v>
      </c>
    </row>
    <row r="7" spans="1:4">
      <c s="4" r="A7" t="s">
        <v>602</v>
      </c>
      <c s="6" r="B7" t="n">
        <v>3000</v>
      </c>
      <c s="7" r="C7" t="n">
        <v>3000</v>
      </c>
      <c s="7" r="D7" t="n">
        <v>3000</v>
      </c>
    </row>
    <row r="8" spans="1:4">
      <c s="4" r="A8" t="s">
        <v>42</v>
      </c>
      <c s="6" r="B8" t="n">
        <v>19896</v>
      </c>
      <c s="6" r="C8" t="n">
        <v>23331</v>
      </c>
    </row>
    <row r="9" spans="1:4">
      <c s="4" r="A9" t="s">
        <v>603</v>
      </c>
      <c s="6" r="B9" t="n">
        <v>12000</v>
      </c>
    </row>
    <row r="10" spans="1:4">
      <c s="4" r="A10" t="s">
        <v>604</v>
      </c>
      <c s="7" r="B10" t="n">
        <v>12000</v>
      </c>
      <c s="7" r="C10" t="n">
        <v>1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s="1" r="A1" t="s">
        <v>605</v>
      </c>
      <c s="2" r="B1" t="s">
        <v>606</v>
      </c>
      <c s="2" r="C1" t="s">
        <v>607</v>
      </c>
      <c s="2" r="D1" t="s">
        <v>2</v>
      </c>
      <c s="2" r="E1" t="s">
        <v>29</v>
      </c>
      <c s="2" r="F1" t="s">
        <v>30</v>
      </c>
    </row>
    <row r="2" spans="1:6">
      <c s="3" r="A2" t="s">
        <v>608</v>
      </c>
    </row>
    <row r="3" spans="1:6">
      <c s="4" r="A3" t="s">
        <v>609</v>
      </c>
      <c s="7" r="D3" t="n">
        <v>0</v>
      </c>
    </row>
    <row r="4" spans="1:6">
      <c s="4" r="A4" t="s">
        <v>610</v>
      </c>
      <c s="7" r="D4" t="n">
        <v>11600000</v>
      </c>
    </row>
    <row r="5" spans="1:6">
      <c s="4" r="A5" t="s">
        <v>611</v>
      </c>
      <c s="4" r="D5" t="s">
        <v>612</v>
      </c>
    </row>
    <row r="6" spans="1:6">
      <c s="4" r="A6" t="s">
        <v>613</v>
      </c>
      <c s="7" r="C6" t="n">
        <v>115000000</v>
      </c>
    </row>
    <row r="7" spans="1:6">
      <c s="4" r="A7" t="s">
        <v>614</v>
      </c>
      <c s="10" r="B7" t="n">
        <v>7.86</v>
      </c>
    </row>
    <row r="8" spans="1:6">
      <c s="4" r="A8" t="s">
        <v>115</v>
      </c>
      <c s="7" r="D8" t="n">
        <v>7031000</v>
      </c>
      <c s="7" r="E8" t="n">
        <v>11891000</v>
      </c>
      <c s="7" r="F8" t="n">
        <v>3855000</v>
      </c>
    </row>
    <row r="9" spans="1:6">
      <c s="4" r="A9" t="s">
        <v>615</v>
      </c>
      <c s="6" r="E9" t="n">
        <v>756000</v>
      </c>
    </row>
    <row r="10" spans="1:6">
      <c s="4" r="A10" t="s">
        <v>616</v>
      </c>
      <c s="6" r="E10" t="n">
        <v>1149663</v>
      </c>
    </row>
    <row r="11" spans="1:6">
      <c s="4" r="A11" t="s">
        <v>617</v>
      </c>
      <c s="6" r="E11" t="n">
        <v>389362</v>
      </c>
    </row>
    <row r="12" spans="1:6">
      <c s="4" r="A12" t="s">
        <v>618</v>
      </c>
      <c s="7" r="E12" t="n">
        <v>4000000</v>
      </c>
    </row>
    <row r="13" spans="1:6">
      <c s="4" r="A13" t="s">
        <v>619</v>
      </c>
      <c s="6" r="E13" t="n">
        <v>1900000</v>
      </c>
    </row>
    <row r="14" spans="1:6">
      <c s="4" r="A14" t="s">
        <v>620</v>
      </c>
    </row>
    <row r="15" spans="1:6">
      <c s="3" r="A15" t="s">
        <v>608</v>
      </c>
    </row>
    <row r="16" spans="1:6">
      <c s="4" r="A16" t="s">
        <v>621</v>
      </c>
      <c s="6" r="D16" t="n">
        <v>7000000</v>
      </c>
      <c s="7" r="E16" t="n">
        <v>11900000</v>
      </c>
      <c s="7" r="F16" t="n">
        <v>3900000</v>
      </c>
    </row>
    <row r="17" spans="1:6">
      <c s="4" r="A17" t="s">
        <v>622</v>
      </c>
    </row>
    <row r="18" spans="1:6">
      <c s="3" r="A18" t="s">
        <v>608</v>
      </c>
    </row>
    <row r="19" spans="1:6">
      <c s="4" r="A19" t="s">
        <v>623</v>
      </c>
      <c s="7" r="D19" t="n">
        <v>5700000</v>
      </c>
    </row>
    <row r="20" spans="1:6">
      <c s="4" r="A20" t="s">
        <v>615</v>
      </c>
      <c s="6" r="E20" t="n">
        <v>992000</v>
      </c>
    </row>
    <row r="21" spans="1:6">
      <c s="4" r="A21" t="s">
        <v>624</v>
      </c>
      <c s="4" r="E21" t="s">
        <v>392</v>
      </c>
    </row>
    <row r="22" spans="1:6">
      <c s="4" r="A22" t="s">
        <v>625</v>
      </c>
    </row>
    <row r="23" spans="1:6">
      <c s="3" r="A23" t="s">
        <v>608</v>
      </c>
    </row>
    <row r="24" spans="1:6">
      <c s="4" r="A24" t="s">
        <v>624</v>
      </c>
      <c s="4" r="E24" t="s">
        <v>392</v>
      </c>
    </row>
    <row r="25" spans="1:6">
      <c s="4" r="A25" t="s">
        <v>626</v>
      </c>
      <c s="6" r="E25" t="n">
        <v>802272</v>
      </c>
    </row>
    <row r="26" spans="1:6">
      <c s="4" r="A26" t="s">
        <v>627</v>
      </c>
      <c s="4" r="D26" t="s">
        <v>628</v>
      </c>
    </row>
    <row r="27" spans="1:6">
      <c s="4" r="A27" t="s">
        <v>629</v>
      </c>
    </row>
    <row r="28" spans="1:6">
      <c s="3" r="A28" t="s">
        <v>608</v>
      </c>
    </row>
    <row r="29" spans="1:6">
      <c s="4" r="A29" t="s">
        <v>115</v>
      </c>
      <c s="7" r="E29" t="n">
        <v>4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4</v>
      </c>
      <c s="2" r="B1" t="s">
        <v>1</v>
      </c>
    </row>
    <row r="2" spans="1:4">
      <c s="2" r="B2" t="s">
        <v>2</v>
      </c>
      <c s="2" r="C2" t="s">
        <v>29</v>
      </c>
      <c s="2" r="D2" t="s">
        <v>30</v>
      </c>
    </row>
    <row r="3" spans="1:4">
      <c s="3" r="A3" t="s">
        <v>95</v>
      </c>
    </row>
    <row r="4" spans="1:4">
      <c s="4" r="A4" t="s">
        <v>88</v>
      </c>
      <c s="7" r="B4" t="n">
        <v>4970</v>
      </c>
      <c s="7" r="C4" t="n">
        <v>-11437</v>
      </c>
      <c s="7" r="D4" t="n">
        <v>10499</v>
      </c>
    </row>
    <row r="5" spans="1:4">
      <c s="3" r="A5" t="s">
        <v>96</v>
      </c>
    </row>
    <row r="6" spans="1:4">
      <c s="4" r="A6" t="s">
        <v>97</v>
      </c>
      <c s="6" r="B6" t="n">
        <v>1925</v>
      </c>
      <c s="6" r="C6" t="n">
        <v>2023</v>
      </c>
      <c s="6" r="D6" t="n">
        <v>1662</v>
      </c>
    </row>
    <row r="7" spans="1:4">
      <c s="4" r="A7" t="s">
        <v>98</v>
      </c>
      <c s="6" r="B7" t="n">
        <v>1925</v>
      </c>
      <c s="6" r="C7" t="n">
        <v>2023</v>
      </c>
      <c s="6" r="D7" t="n">
        <v>1662</v>
      </c>
    </row>
    <row r="8" spans="1:4">
      <c s="4" r="A8" t="s">
        <v>99</v>
      </c>
      <c s="6" r="B8" t="n">
        <v>-703</v>
      </c>
      <c s="6" r="C8" t="n">
        <v>-738</v>
      </c>
      <c s="6" r="D8" t="n">
        <v>-618</v>
      </c>
    </row>
    <row r="9" spans="1:4">
      <c s="4" r="A9" t="s">
        <v>100</v>
      </c>
      <c s="6" r="B9" t="n">
        <v>1222</v>
      </c>
      <c s="6" r="C9" t="n">
        <v>1285</v>
      </c>
      <c s="6" r="D9" t="n">
        <v>1044</v>
      </c>
    </row>
    <row r="10" spans="1:4">
      <c s="4" r="A10" t="s">
        <v>101</v>
      </c>
      <c s="6" r="B10" t="n">
        <v>6192</v>
      </c>
      <c s="6" r="C10" t="n">
        <v>-10152</v>
      </c>
      <c s="6" r="D10" t="n">
        <v>11543</v>
      </c>
    </row>
    <row r="11" spans="1:4">
      <c s="4" r="A11" t="s">
        <v>89</v>
      </c>
      <c s="6" r="B11" t="n">
        <v>-12945</v>
      </c>
      <c s="6" r="C11" t="n">
        <v>-11668</v>
      </c>
      <c s="6" r="D11" t="n">
        <v>-7215</v>
      </c>
    </row>
    <row r="12" spans="1:4">
      <c s="4" r="A12" t="s">
        <v>102</v>
      </c>
      <c s="7" r="B12" t="n">
        <v>-6753</v>
      </c>
      <c s="7" r="C12" t="n">
        <v>-21820</v>
      </c>
      <c s="7" r="D12" t="n">
        <v>432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0</v>
      </c>
      <c s="2" r="B1" t="s">
        <v>1</v>
      </c>
    </row>
    <row r="2" spans="1:4">
      <c s="2" r="B2" t="s">
        <v>2</v>
      </c>
      <c s="2" r="C2" t="s">
        <v>29</v>
      </c>
      <c s="2" r="D2" t="s">
        <v>30</v>
      </c>
    </row>
    <row r="3" spans="1:4">
      <c s="3" r="A3" t="s">
        <v>608</v>
      </c>
    </row>
    <row r="4" spans="1:4">
      <c s="4" r="A4" t="s">
        <v>631</v>
      </c>
      <c s="6" r="B4" t="n">
        <v>0</v>
      </c>
      <c s="6" r="C4" t="n">
        <v>0</v>
      </c>
      <c s="6" r="D4" t="n">
        <v>0</v>
      </c>
    </row>
    <row r="5" spans="1:4">
      <c s="4" r="A5" t="s">
        <v>632</v>
      </c>
      <c s="4" r="B5" t="s">
        <v>633</v>
      </c>
    </row>
    <row r="6" spans="1:4">
      <c s="4" r="A6" t="s">
        <v>634</v>
      </c>
      <c s="4" r="B6" t="s">
        <v>635</v>
      </c>
    </row>
    <row r="7" spans="1:4">
      <c s="4" r="A7" t="s">
        <v>636</v>
      </c>
    </row>
    <row r="8" spans="1:4">
      <c s="3" r="A8" t="s">
        <v>608</v>
      </c>
    </row>
    <row r="9" spans="1:4">
      <c s="4" r="A9" t="s">
        <v>637</v>
      </c>
      <c s="6" r="B9" t="n">
        <v>0</v>
      </c>
    </row>
    <row r="10" spans="1:4">
      <c s="4" r="A10" t="s">
        <v>638</v>
      </c>
      <c s="6" r="B10" t="n">
        <v>761000</v>
      </c>
    </row>
    <row r="11" spans="1:4">
      <c s="4" r="A11" t="s">
        <v>639</v>
      </c>
    </row>
    <row r="12" spans="1:4">
      <c s="3" r="A12" t="s">
        <v>608</v>
      </c>
    </row>
    <row r="13" spans="1:4">
      <c s="4" r="A13" t="s">
        <v>640</v>
      </c>
      <c s="4" r="B13" t="s">
        <v>641</v>
      </c>
    </row>
    <row r="14" spans="1:4">
      <c s="4" r="A14" t="s">
        <v>642</v>
      </c>
      <c s="4" r="B14" t="s">
        <v>6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44</v>
      </c>
      <c s="2" r="B1" t="s">
        <v>606</v>
      </c>
      <c s="2" r="C1" t="s">
        <v>2</v>
      </c>
      <c s="2" r="D1" t="s">
        <v>29</v>
      </c>
      <c s="2" r="E1" t="s">
        <v>30</v>
      </c>
    </row>
    <row r="2" spans="1:5">
      <c s="3" r="A2" t="s">
        <v>645</v>
      </c>
    </row>
    <row r="3" spans="1:5">
      <c s="4" r="A3" t="s">
        <v>646</v>
      </c>
      <c s="6" r="D3" t="n">
        <v>756000</v>
      </c>
    </row>
    <row r="4" spans="1:5">
      <c s="4" r="A4" t="s">
        <v>647</v>
      </c>
      <c s="6" r="D4" t="n">
        <v>-1149663</v>
      </c>
    </row>
    <row r="5" spans="1:5">
      <c s="4" r="A5" t="s">
        <v>648</v>
      </c>
      <c s="6" r="C5" t="n">
        <v>0</v>
      </c>
    </row>
    <row r="6" spans="1:5">
      <c s="4" r="A6" t="s">
        <v>649</v>
      </c>
      <c s="10" r="B6" t="n">
        <v>7.86</v>
      </c>
    </row>
    <row r="7" spans="1:5">
      <c s="4" r="A7" t="s">
        <v>650</v>
      </c>
    </row>
    <row r="8" spans="1:5">
      <c s="3" r="A8" t="s">
        <v>645</v>
      </c>
    </row>
    <row r="9" spans="1:5">
      <c s="4" r="A9" t="s">
        <v>651</v>
      </c>
      <c s="6" r="C9" t="n">
        <v>1027502</v>
      </c>
      <c s="6" r="D9" t="n">
        <v>2319477</v>
      </c>
      <c s="6" r="E9" t="n">
        <v>2370747</v>
      </c>
    </row>
    <row r="10" spans="1:5">
      <c s="4" r="A10" t="s">
        <v>646</v>
      </c>
      <c s="6" r="D10" t="n">
        <v>761000</v>
      </c>
      <c s="6" r="E10" t="n">
        <v>38000</v>
      </c>
    </row>
    <row r="11" spans="1:5">
      <c s="4" r="A11" t="s">
        <v>647</v>
      </c>
      <c s="6" r="D11" t="n">
        <v>-1149663</v>
      </c>
    </row>
    <row r="12" spans="1:5">
      <c s="4" r="A12" t="s">
        <v>652</v>
      </c>
      <c s="6" r="C12" t="n">
        <v>-37000</v>
      </c>
      <c s="6" r="D12" t="n">
        <v>-903312</v>
      </c>
      <c s="6" r="E12" t="n">
        <v>-89270</v>
      </c>
    </row>
    <row r="13" spans="1:5">
      <c s="4" r="A13" t="s">
        <v>648</v>
      </c>
      <c s="6" r="C13" t="n">
        <v>990502</v>
      </c>
      <c s="6" r="D13" t="n">
        <v>1027502</v>
      </c>
      <c s="6" r="E13" t="n">
        <v>2319477</v>
      </c>
    </row>
    <row r="14" spans="1:5">
      <c s="4" r="A14" t="s">
        <v>653</v>
      </c>
      <c s="6" r="C14" t="n">
        <v>448502</v>
      </c>
    </row>
    <row r="15" spans="1:5">
      <c s="4" r="A15" t="s">
        <v>649</v>
      </c>
      <c s="10" r="D15" t="n">
        <v>13.63</v>
      </c>
      <c s="10" r="E15" t="n">
        <v>40.91</v>
      </c>
    </row>
    <row r="16" spans="1:5">
      <c s="4" r="A16" t="s">
        <v>654</v>
      </c>
      <c s="11" r="D16" t="n">
        <v>7.39</v>
      </c>
    </row>
    <row r="17" spans="1:5">
      <c s="4" r="A17" t="s">
        <v>655</v>
      </c>
      <c s="10" r="C17" t="n">
        <v>15.16</v>
      </c>
      <c s="11" r="D17" t="n">
        <v>33.05</v>
      </c>
      <c s="11" r="E17" t="n">
        <v>33.28</v>
      </c>
    </row>
    <row r="18" spans="1:5">
      <c s="4" r="A18" t="s">
        <v>656</v>
      </c>
      <c s="11" r="C18" t="n">
        <v>15.95</v>
      </c>
      <c s="11" r="D18" t="n">
        <v>15.92</v>
      </c>
      <c s="11" r="E18" t="n">
        <v>26.57</v>
      </c>
    </row>
    <row r="19" spans="1:5">
      <c s="4" r="A19" t="s">
        <v>657</v>
      </c>
      <c s="11" r="C19" t="n">
        <v>18.69</v>
      </c>
    </row>
    <row r="20" spans="1:5">
      <c s="4" r="A20" t="s">
        <v>658</v>
      </c>
      <c s="11" r="D20" t="n">
        <v>5.2</v>
      </c>
      <c s="11" r="E20" t="n">
        <v>11.77</v>
      </c>
    </row>
    <row r="21" spans="1:5">
      <c s="4" r="A21" t="s">
        <v>659</v>
      </c>
      <c s="11" r="C21" t="n">
        <v>15.92</v>
      </c>
      <c s="11" r="D21" t="n">
        <v>26.57</v>
      </c>
      <c s="11" r="E21" t="n">
        <v>26.6</v>
      </c>
    </row>
    <row r="22" spans="1:5">
      <c s="4" r="A22" t="s">
        <v>660</v>
      </c>
    </row>
    <row r="23" spans="1:5">
      <c s="3" r="A23" t="s">
        <v>645</v>
      </c>
    </row>
    <row r="24" spans="1:5">
      <c s="4" r="A24" t="s">
        <v>661</v>
      </c>
      <c s="11" r="C24" t="n">
        <v>13.5</v>
      </c>
      <c s="11" r="D24" t="n">
        <v>15.25</v>
      </c>
      <c s="11" r="E24" t="n">
        <v>15.25</v>
      </c>
    </row>
    <row r="25" spans="1:5">
      <c s="4" r="A25" t="s">
        <v>662</v>
      </c>
      <c s="11" r="D25" t="n">
        <v>13.5</v>
      </c>
    </row>
    <row r="26" spans="1:5">
      <c s="4" r="A26" t="s">
        <v>663</v>
      </c>
      <c s="11" r="C26" t="n">
        <v>13.5</v>
      </c>
      <c s="11" r="E26" t="n">
        <v>15.25</v>
      </c>
    </row>
    <row r="27" spans="1:5">
      <c s="4" r="A27" t="s">
        <v>664</v>
      </c>
      <c s="11" r="C27" t="n">
        <v>13.5</v>
      </c>
      <c s="11" r="D27" t="n">
        <v>13.5</v>
      </c>
      <c s="11" r="E27" t="n">
        <v>15.25</v>
      </c>
    </row>
    <row r="28" spans="1:5">
      <c s="4" r="A28" t="s">
        <v>657</v>
      </c>
      <c s="11" r="C28" t="n">
        <v>13.5</v>
      </c>
    </row>
    <row r="29" spans="1:5">
      <c s="4" r="A29" t="s">
        <v>665</v>
      </c>
    </row>
    <row r="30" spans="1:5">
      <c s="3" r="A30" t="s">
        <v>645</v>
      </c>
    </row>
    <row r="31" spans="1:5">
      <c s="4" r="A31" t="s">
        <v>661</v>
      </c>
      <c s="11" r="C31" t="n">
        <v>33.05</v>
      </c>
      <c s="11" r="D31" t="n">
        <v>40.91</v>
      </c>
      <c s="11" r="E31" t="n">
        <v>40.91</v>
      </c>
    </row>
    <row r="32" spans="1:5">
      <c s="4" r="A32" t="s">
        <v>662</v>
      </c>
      <c s="11" r="D32" t="n">
        <v>33.05</v>
      </c>
      <c s="11" r="E32" t="n">
        <v>40.91</v>
      </c>
    </row>
    <row r="33" spans="1:5">
      <c s="4" r="A33" t="s">
        <v>666</v>
      </c>
      <c s="11" r="D33" t="n">
        <v>7.39</v>
      </c>
    </row>
    <row r="34" spans="1:5">
      <c s="4" r="A34" t="s">
        <v>663</v>
      </c>
      <c s="11" r="C34" t="n">
        <v>22.14</v>
      </c>
      <c s="11" r="D34" t="n">
        <v>33.05</v>
      </c>
      <c s="11" r="E34" t="n">
        <v>40.91</v>
      </c>
    </row>
    <row r="35" spans="1:5">
      <c s="4" r="A35" t="s">
        <v>664</v>
      </c>
      <c s="11" r="C35" t="n">
        <v>33.05</v>
      </c>
      <c s="10" r="D35" t="n">
        <v>33.05</v>
      </c>
      <c s="10" r="E35" t="n">
        <v>40.91</v>
      </c>
    </row>
    <row r="36" spans="1:5">
      <c s="4" r="A36" t="s">
        <v>657</v>
      </c>
      <c s="10" r="C36" t="n">
        <v>23.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5"/>
  </cols>
  <sheetData>
    <row r="1" spans="1:4">
      <c s="1" r="A1" t="s">
        <v>667</v>
      </c>
      <c s="2" r="B1" t="s">
        <v>1</v>
      </c>
    </row>
    <row r="2" spans="1:4">
      <c s="2" r="B2" t="s">
        <v>2</v>
      </c>
      <c s="2" r="C2" t="s">
        <v>29</v>
      </c>
      <c s="2" r="D2" t="s">
        <v>30</v>
      </c>
    </row>
    <row r="3" spans="1:4">
      <c s="3" r="A3" t="s">
        <v>668</v>
      </c>
    </row>
    <row r="4" spans="1:4">
      <c s="4" r="A4" t="s">
        <v>632</v>
      </c>
      <c s="4" r="B4" t="s">
        <v>633</v>
      </c>
    </row>
    <row r="5" spans="1:4">
      <c s="4" r="A5" t="s">
        <v>650</v>
      </c>
    </row>
    <row r="6" spans="1:4">
      <c s="3" r="A6" t="s">
        <v>668</v>
      </c>
    </row>
    <row r="7" spans="1:4">
      <c s="4" r="A7" t="s">
        <v>669</v>
      </c>
      <c s="4" r="C7" t="s">
        <v>670</v>
      </c>
      <c s="4" r="D7" t="s">
        <v>671</v>
      </c>
    </row>
    <row r="8" spans="1:4">
      <c s="4" r="A8" t="s">
        <v>632</v>
      </c>
      <c s="4" r="C8" t="s">
        <v>633</v>
      </c>
      <c s="4" r="D8" t="s">
        <v>633</v>
      </c>
    </row>
    <row r="9" spans="1:4">
      <c s="4" r="A9" t="s">
        <v>672</v>
      </c>
      <c s="4" r="C9" t="s">
        <v>673</v>
      </c>
      <c s="4" r="D9" t="s">
        <v>674</v>
      </c>
    </row>
    <row r="10" spans="1:4">
      <c s="4" r="A10" t="s">
        <v>675</v>
      </c>
      <c s="4" r="B10" t="s">
        <v>676</v>
      </c>
      <c s="4" r="C10" t="s">
        <v>677</v>
      </c>
      <c s="4" r="D10" t="s">
        <v>6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9</v>
      </c>
      <c s="2" r="B1" t="s">
        <v>1</v>
      </c>
    </row>
    <row r="2" spans="1:4">
      <c s="2" r="B2" t="s">
        <v>2</v>
      </c>
      <c s="2" r="C2" t="s">
        <v>29</v>
      </c>
      <c s="2" r="D2" t="s">
        <v>30</v>
      </c>
    </row>
    <row r="3" spans="1:4">
      <c s="3" r="A3" t="s">
        <v>608</v>
      </c>
    </row>
    <row r="4" spans="1:4">
      <c s="4" r="A4" t="s">
        <v>680</v>
      </c>
      <c s="6" r="C4" t="n">
        <v>756000</v>
      </c>
    </row>
    <row r="5" spans="1:4">
      <c s="4" r="A5" t="s">
        <v>622</v>
      </c>
    </row>
    <row r="6" spans="1:4">
      <c s="3" r="A6" t="s">
        <v>608</v>
      </c>
    </row>
    <row r="7" spans="1:4">
      <c s="4" r="A7" t="s">
        <v>681</v>
      </c>
      <c s="7" r="B7" t="n">
        <v>3600000</v>
      </c>
      <c s="7" r="C7" t="n">
        <v>1300000</v>
      </c>
      <c s="7" r="D7" t="n">
        <v>0</v>
      </c>
    </row>
    <row r="8" spans="1:4">
      <c s="4" r="A8" t="s">
        <v>680</v>
      </c>
      <c s="6" r="C8" t="n">
        <v>992000</v>
      </c>
    </row>
    <row r="9" spans="1:4">
      <c s="4" r="A9" t="s">
        <v>682</v>
      </c>
    </row>
    <row r="10" spans="1:4">
      <c s="3" r="A10" t="s">
        <v>608</v>
      </c>
    </row>
    <row r="11" spans="1:4">
      <c s="4" r="A11" t="s">
        <v>680</v>
      </c>
      <c s="6" r="B11" t="n">
        <v>0</v>
      </c>
      <c s="6" r="C11" t="n">
        <v>1200898</v>
      </c>
      <c s="6" r="D11"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683</v>
      </c>
      <c s="2" r="B1" t="s">
        <v>1</v>
      </c>
    </row>
    <row r="2" spans="1:2">
      <c s="2" r="B2" t="s">
        <v>684</v>
      </c>
    </row>
    <row r="3" spans="1:2">
      <c s="3" r="A3" t="s">
        <v>645</v>
      </c>
    </row>
    <row r="4" spans="1:2">
      <c s="4" r="A4" t="s">
        <v>685</v>
      </c>
      <c s="6" r="B4" t="n">
        <v>1200898</v>
      </c>
    </row>
    <row r="5" spans="1:2">
      <c s="4" r="A5" t="s">
        <v>686</v>
      </c>
      <c s="6" r="B5" t="n">
        <v>0</v>
      </c>
    </row>
    <row r="6" spans="1:2">
      <c s="4" r="A6" t="s">
        <v>687</v>
      </c>
      <c s="6" r="B6" t="n">
        <v>0</v>
      </c>
    </row>
    <row r="7" spans="1:2">
      <c s="4" r="A7" t="s">
        <v>688</v>
      </c>
      <c s="6" r="B7" t="n">
        <v>-99900</v>
      </c>
    </row>
    <row r="8" spans="1:2">
      <c s="4" r="A8" t="s">
        <v>689</v>
      </c>
      <c s="6" r="B8" t="n">
        <v>1100998</v>
      </c>
    </row>
    <row r="9" spans="1:2">
      <c s="4" r="A9" t="s">
        <v>690</v>
      </c>
      <c s="10" r="B9" t="n">
        <v>9.300000000000001</v>
      </c>
    </row>
    <row r="10" spans="1:2">
      <c s="4" r="A10" t="s">
        <v>691</v>
      </c>
      <c s="6" r="B10" t="n">
        <v>0</v>
      </c>
    </row>
    <row r="11" spans="1:2">
      <c s="4" r="A11" t="s">
        <v>692</v>
      </c>
      <c s="6" r="B11" t="n">
        <v>0</v>
      </c>
    </row>
    <row r="12" spans="1:2">
      <c s="4" r="A12" t="s">
        <v>693</v>
      </c>
      <c s="11" r="B12" t="n">
        <v>9.300000000000001</v>
      </c>
    </row>
    <row r="13" spans="1:2">
      <c s="4" r="A13" t="s">
        <v>694</v>
      </c>
      <c s="10" r="B13" t="n">
        <v>9.3000000000000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5</v>
      </c>
      <c s="2" r="B1" t="s">
        <v>1</v>
      </c>
    </row>
    <row r="2" spans="1:4">
      <c s="2" r="B2" t="s">
        <v>2</v>
      </c>
      <c s="2" r="C2" t="s">
        <v>29</v>
      </c>
      <c s="2" r="D2" t="s">
        <v>30</v>
      </c>
    </row>
    <row r="3" spans="1:4">
      <c s="3" r="A3" t="s">
        <v>696</v>
      </c>
    </row>
    <row r="4" spans="1:4">
      <c s="4" r="A4" t="s">
        <v>697</v>
      </c>
      <c s="7" r="B4" t="n">
        <v>-5474</v>
      </c>
      <c s="7" r="C4" t="n">
        <v>-8560</v>
      </c>
      <c s="7" r="D4" t="n">
        <v>6284</v>
      </c>
    </row>
    <row r="5" spans="1:4">
      <c s="4" r="A5" t="s">
        <v>698</v>
      </c>
      <c s="6" r="B5" t="n">
        <v>2973</v>
      </c>
      <c s="6" r="C5" t="n">
        <v>2343</v>
      </c>
      <c s="6" r="D5" t="n">
        <v>3582</v>
      </c>
    </row>
    <row r="6" spans="1:4">
      <c s="3" r="A6" t="s">
        <v>699</v>
      </c>
    </row>
    <row r="7" spans="1:4">
      <c s="4" r="A7" t="s">
        <v>697</v>
      </c>
      <c s="6" r="B7" t="n">
        <v>9760</v>
      </c>
      <c s="6" r="C7" t="n">
        <v>5582</v>
      </c>
      <c s="6" r="D7" t="n">
        <v>-5430</v>
      </c>
    </row>
    <row r="8" spans="1:4">
      <c s="4" r="A8" t="s">
        <v>698</v>
      </c>
      <c s="6" r="B8" t="n">
        <v>190</v>
      </c>
      <c s="6" r="C8" t="n">
        <v>-1829</v>
      </c>
      <c s="6" r="D8" t="n">
        <v>-789</v>
      </c>
    </row>
    <row r="9" spans="1:4">
      <c s="4" r="A9" t="s">
        <v>104</v>
      </c>
      <c s="7" r="B9" t="n">
        <v>7449</v>
      </c>
      <c s="7" r="C9" t="n">
        <v>-2464</v>
      </c>
      <c s="7" r="D9" t="n">
        <v>36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0</v>
      </c>
      <c s="2" r="B1" t="s">
        <v>1</v>
      </c>
    </row>
    <row r="2" spans="1:4">
      <c s="2" r="B2" t="s">
        <v>2</v>
      </c>
      <c s="2" r="C2" t="s">
        <v>29</v>
      </c>
      <c s="2" r="D2" t="s">
        <v>30</v>
      </c>
    </row>
    <row r="3" spans="1:4">
      <c s="3" r="A3" t="s">
        <v>197</v>
      </c>
    </row>
    <row r="4" spans="1:4">
      <c s="4" r="A4" t="s">
        <v>701</v>
      </c>
      <c s="4" r="B4" t="s">
        <v>702</v>
      </c>
      <c s="4" r="C4" t="s">
        <v>702</v>
      </c>
      <c s="4" r="D4" t="s">
        <v>702</v>
      </c>
    </row>
    <row r="5" spans="1:4">
      <c s="4" r="A5" t="s">
        <v>703</v>
      </c>
      <c s="4" r="B5" t="s">
        <v>704</v>
      </c>
      <c s="4" r="C5" t="s">
        <v>705</v>
      </c>
      <c s="4" r="D5" t="s">
        <v>706</v>
      </c>
    </row>
    <row r="6" spans="1:4">
      <c s="4" r="A6" t="s">
        <v>707</v>
      </c>
      <c s="4" r="C6" t="s">
        <v>708</v>
      </c>
      <c s="4" r="D6" t="s">
        <v>709</v>
      </c>
    </row>
    <row r="7" spans="1:4">
      <c s="4" r="A7" t="s">
        <v>710</v>
      </c>
      <c s="4" r="B7" t="s">
        <v>711</v>
      </c>
      <c s="4" r="C7" t="s">
        <v>712</v>
      </c>
    </row>
    <row r="8" spans="1:4">
      <c s="4" r="A8" t="s">
        <v>713</v>
      </c>
      <c s="4" r="B8" t="s">
        <v>540</v>
      </c>
      <c s="4" r="C8" t="s">
        <v>714</v>
      </c>
    </row>
    <row r="9" spans="1:4">
      <c s="4" r="A9" t="s">
        <v>715</v>
      </c>
      <c s="4" r="B9" t="s">
        <v>716</v>
      </c>
    </row>
    <row r="10" spans="1:4">
      <c s="4" r="A10" t="s">
        <v>717</v>
      </c>
      <c s="4" r="B10" t="s">
        <v>718</v>
      </c>
      <c s="4" r="C10" t="s">
        <v>719</v>
      </c>
      <c s="4" r="D10" t="s">
        <v>720</v>
      </c>
    </row>
    <row r="11" spans="1:4">
      <c s="4" r="A11" t="s">
        <v>721</v>
      </c>
      <c s="4" r="B11" t="s">
        <v>722</v>
      </c>
      <c s="4" r="C11" t="s">
        <v>723</v>
      </c>
      <c s="4" r="D11" t="s">
        <v>724</v>
      </c>
    </row>
    <row r="12" spans="1:4">
      <c s="4" r="A12" t="s">
        <v>725</v>
      </c>
      <c s="4" r="B12" t="s">
        <v>726</v>
      </c>
      <c s="4" r="C12" t="s">
        <v>727</v>
      </c>
      <c s="4" r="D12" t="s">
        <v>728</v>
      </c>
    </row>
    <row r="13" spans="1:4">
      <c s="4" r="A13" t="s">
        <v>729</v>
      </c>
      <c s="4" r="B13" t="s">
        <v>730</v>
      </c>
      <c s="4" r="C13" t="s">
        <v>731</v>
      </c>
      <c s="4" r="D13" t="s">
        <v>635</v>
      </c>
    </row>
    <row r="14" spans="1:4">
      <c s="4" r="A14" t="s">
        <v>732</v>
      </c>
      <c s="4" r="B14" t="s">
        <v>733</v>
      </c>
      <c s="4" r="C14" t="s">
        <v>734</v>
      </c>
      <c s="4" r="D14" t="s">
        <v>455</v>
      </c>
    </row>
    <row r="15" spans="1:4">
      <c s="4" r="A15" t="s">
        <v>735</v>
      </c>
      <c s="4" r="B15" t="s">
        <v>736</v>
      </c>
      <c s="4" r="C15" t="s">
        <v>737</v>
      </c>
      <c s="4" r="D15" t="s">
        <v>7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 customWidth="1" max="5" min="5" width="14"/>
  </cols>
  <sheetData>
    <row r="1" spans="1:5">
      <c s="1" r="A1" t="s">
        <v>739</v>
      </c>
      <c s="2" r="B1" t="s">
        <v>1</v>
      </c>
    </row>
    <row r="2" spans="1:5">
      <c s="2" r="B2" t="s">
        <v>2</v>
      </c>
      <c s="2" r="C2" t="s">
        <v>29</v>
      </c>
      <c s="2" r="D2" t="s">
        <v>30</v>
      </c>
      <c s="2" r="E2" t="s">
        <v>31</v>
      </c>
    </row>
    <row r="3" spans="1:5">
      <c s="3" r="A3" t="s">
        <v>740</v>
      </c>
    </row>
    <row r="4" spans="1:5">
      <c s="4" r="A4" t="s">
        <v>741</v>
      </c>
      <c s="7" r="C4" t="n">
        <v>1100</v>
      </c>
    </row>
    <row r="5" spans="1:5">
      <c s="4" r="A5" t="s">
        <v>742</v>
      </c>
      <c s="7" r="B5" t="n">
        <v>9950</v>
      </c>
      <c s="6" r="C5" t="n">
        <v>3752</v>
      </c>
      <c s="7" r="D5" t="n">
        <v>-6220</v>
      </c>
    </row>
    <row r="6" spans="1:5">
      <c s="4" r="A6" t="s">
        <v>743</v>
      </c>
      <c s="6" r="B6" t="n">
        <v>2645</v>
      </c>
      <c s="6" r="C6" t="n">
        <v>1987</v>
      </c>
    </row>
    <row r="7" spans="1:5">
      <c s="4" r="A7" t="s">
        <v>744</v>
      </c>
      <c s="6" r="B7" t="n">
        <v>118477</v>
      </c>
      <c s="6" r="C7" t="n">
        <v>100499</v>
      </c>
    </row>
    <row r="8" spans="1:5">
      <c s="4" r="A8" t="s">
        <v>745</v>
      </c>
      <c s="6" r="B8" t="n">
        <v>15900</v>
      </c>
      <c s="6" r="C8" t="n">
        <v>20200</v>
      </c>
    </row>
    <row r="9" spans="1:5">
      <c s="4" r="A9" t="s">
        <v>746</v>
      </c>
      <c s="6" r="B9" t="n">
        <v>1506</v>
      </c>
      <c s="6" r="C9" t="n">
        <v>1555</v>
      </c>
    </row>
    <row r="10" spans="1:5">
      <c s="4" r="A10" t="s">
        <v>747</v>
      </c>
      <c s="6" r="B10" t="n">
        <v>43200</v>
      </c>
      <c s="6" r="C10" t="n">
        <v>43200</v>
      </c>
    </row>
    <row r="11" spans="1:5">
      <c s="4" r="A11" t="s">
        <v>748</v>
      </c>
      <c s="6" r="B11" t="n">
        <v>100</v>
      </c>
      <c s="6" r="C11" t="n">
        <v>1700</v>
      </c>
    </row>
    <row r="12" spans="1:5">
      <c s="4" r="A12" t="s">
        <v>749</v>
      </c>
      <c s="6" r="B12" t="n">
        <v>1000</v>
      </c>
      <c s="6" r="C12" t="n">
        <v>900</v>
      </c>
    </row>
    <row r="13" spans="1:5">
      <c s="4" r="A13" t="s">
        <v>750</v>
      </c>
      <c s="6" r="B13" t="n">
        <v>-1793</v>
      </c>
      <c s="6" r="C13" t="n">
        <v>-14043</v>
      </c>
      <c s="6" r="D13" t="n">
        <v>5708</v>
      </c>
    </row>
    <row r="14" spans="1:5">
      <c s="4" r="A14" t="s">
        <v>751</v>
      </c>
      <c s="6" r="B14" t="n">
        <v>12500</v>
      </c>
    </row>
    <row r="15" spans="1:5">
      <c s="4" r="A15" t="s">
        <v>752</v>
      </c>
      <c s="6" r="B15" t="n">
        <v>256800</v>
      </c>
    </row>
    <row r="16" spans="1:5">
      <c s="4" r="A16" t="s">
        <v>753</v>
      </c>
      <c s="6" r="B16" t="n">
        <v>5200</v>
      </c>
      <c s="6" r="C16" t="n">
        <v>10200</v>
      </c>
    </row>
    <row r="17" spans="1:5">
      <c s="4" r="A17" t="s">
        <v>48</v>
      </c>
      <c s="6" r="B17" t="n">
        <v>1600</v>
      </c>
      <c s="6" r="C17" t="n">
        <v>1700</v>
      </c>
    </row>
    <row r="18" spans="1:5">
      <c s="4" r="A18" t="s">
        <v>754</v>
      </c>
      <c s="6" r="B18" t="n">
        <v>6900</v>
      </c>
      <c s="6" r="C18" t="n">
        <v>6900</v>
      </c>
    </row>
    <row r="19" spans="1:5">
      <c s="4" r="A19" t="s">
        <v>755</v>
      </c>
      <c s="6" r="B19" t="n">
        <v>9760</v>
      </c>
      <c s="6" r="C19" t="n">
        <v>5582</v>
      </c>
      <c s="6" r="D19" t="n">
        <v>-5430</v>
      </c>
    </row>
    <row r="20" spans="1:5">
      <c s="4" r="A20" t="s">
        <v>756</v>
      </c>
      <c s="6" r="B20" t="n">
        <v>14249</v>
      </c>
      <c s="6" r="C20" t="n">
        <v>19207</v>
      </c>
      <c s="6" r="D20" t="n">
        <v>19570</v>
      </c>
      <c s="7" r="E20" t="n">
        <v>24991</v>
      </c>
    </row>
    <row r="21" spans="1:5">
      <c s="4" r="A21" t="s">
        <v>757</v>
      </c>
      <c s="7" r="B21" t="n">
        <v>100</v>
      </c>
      <c s="7" r="C21" t="n">
        <v>400</v>
      </c>
      <c s="7" r="D21" t="n">
        <v>200</v>
      </c>
    </row>
    <row r="22" spans="1:5">
      <c s="4" r="A22" t="s">
        <v>758</v>
      </c>
      <c s="6" r="B22" t="n">
        <v>2011</v>
      </c>
    </row>
    <row r="23" spans="1:5">
      <c s="4" r="A23" t="s">
        <v>759</v>
      </c>
    </row>
    <row r="24" spans="1:5">
      <c s="3" r="A24" t="s">
        <v>740</v>
      </c>
    </row>
    <row r="25" spans="1:5">
      <c s="4" r="A25" t="s">
        <v>760</v>
      </c>
      <c s="7" r="B25" t="n">
        <v>10300</v>
      </c>
    </row>
    <row r="26" spans="1:5">
      <c s="4" r="A26" t="s">
        <v>409</v>
      </c>
    </row>
    <row r="27" spans="1:5">
      <c s="3" r="A27" t="s">
        <v>740</v>
      </c>
    </row>
    <row r="28" spans="1:5">
      <c s="4" r="A28" t="s">
        <v>761</v>
      </c>
      <c s="6" r="B28" t="n">
        <v>2026</v>
      </c>
    </row>
    <row r="29" spans="1:5">
      <c s="4" r="A29" t="s">
        <v>762</v>
      </c>
      <c s="6" r="B29" t="n">
        <v>2016</v>
      </c>
    </row>
    <row r="30" spans="1:5">
      <c s="4" r="A30" t="s">
        <v>400</v>
      </c>
    </row>
    <row r="31" spans="1:5">
      <c s="3" r="A31" t="s">
        <v>740</v>
      </c>
    </row>
    <row r="32" spans="1:5">
      <c s="4" r="A32" t="s">
        <v>761</v>
      </c>
      <c s="6" r="B32" t="n">
        <v>2033</v>
      </c>
    </row>
    <row r="33" spans="1:5">
      <c s="4" r="A33" t="s">
        <v>762</v>
      </c>
      <c s="6" r="B33" t="n">
        <v>20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3</v>
      </c>
      <c s="2" r="B1" t="s">
        <v>2</v>
      </c>
      <c s="2" r="C1" t="s">
        <v>29</v>
      </c>
    </row>
    <row r="2" spans="1:3">
      <c s="3" r="A2" t="s">
        <v>197</v>
      </c>
    </row>
    <row r="3" spans="1:3">
      <c s="4" r="A3" t="s">
        <v>764</v>
      </c>
      <c s="7" r="B3" t="n">
        <v>0</v>
      </c>
      <c s="7" r="C3" t="n">
        <v>0</v>
      </c>
    </row>
    <row r="4" spans="1:3">
      <c s="4" r="A4" t="s">
        <v>765</v>
      </c>
      <c s="6" r="B4" t="n">
        <v>0</v>
      </c>
      <c s="6" r="C4" t="n">
        <v>0</v>
      </c>
    </row>
    <row r="5" spans="1:3">
      <c s="4" r="A5" t="s">
        <v>766</v>
      </c>
      <c s="6" r="B5" t="n">
        <v>0</v>
      </c>
      <c s="6" r="C5" t="n">
        <v>0</v>
      </c>
    </row>
    <row r="6" spans="1:3">
      <c s="4" r="A6" t="s">
        <v>767</v>
      </c>
      <c s="6" r="B6" t="n">
        <v>1018</v>
      </c>
      <c s="6" r="C6" t="n">
        <v>9314</v>
      </c>
    </row>
    <row r="7" spans="1:3">
      <c s="4" r="A7" t="s">
        <v>768</v>
      </c>
      <c s="6" r="B7" t="n">
        <v>13787</v>
      </c>
      <c s="6" r="C7" t="n">
        <v>17746</v>
      </c>
    </row>
    <row r="8" spans="1:3">
      <c s="4" r="A8" t="s">
        <v>769</v>
      </c>
      <c s="6" r="B8" t="n">
        <v>11844</v>
      </c>
      <c s="6" r="C8" t="n">
        <v>12845</v>
      </c>
    </row>
    <row r="9" spans="1:3">
      <c s="4" r="A9" t="s">
        <v>770</v>
      </c>
      <c s="6" r="B9" t="n">
        <v>20094</v>
      </c>
      <c s="6" r="C9" t="n">
        <v>19740</v>
      </c>
    </row>
    <row r="10" spans="1:3">
      <c s="4" r="A10" t="s">
        <v>771</v>
      </c>
      <c s="6" r="B10" t="n">
        <v>19169</v>
      </c>
      <c s="6" r="C10" t="n">
        <v>19069</v>
      </c>
    </row>
    <row r="11" spans="1:3">
      <c s="4" r="A11" t="s">
        <v>772</v>
      </c>
      <c s="6" r="B11" t="n">
        <v>14729</v>
      </c>
      <c s="6" r="C11" t="n">
        <v>14671</v>
      </c>
    </row>
    <row r="12" spans="1:3">
      <c s="4" r="A12" t="s">
        <v>773</v>
      </c>
      <c s="6" r="B12" t="n">
        <v>8952</v>
      </c>
      <c s="6" r="C12" t="n">
        <v>6617</v>
      </c>
    </row>
    <row r="13" spans="1:3">
      <c s="4" r="A13" t="s">
        <v>774</v>
      </c>
      <c s="6" r="B13" t="n">
        <v>12133</v>
      </c>
    </row>
    <row r="14" spans="1:3">
      <c s="4" r="A14" t="s">
        <v>775</v>
      </c>
      <c s="6" r="B14" t="n">
        <v>-12992</v>
      </c>
      <c s="6" r="C14" t="n">
        <v>-13132</v>
      </c>
    </row>
    <row r="15" spans="1:3">
      <c s="4" r="A15" t="s">
        <v>776</v>
      </c>
      <c s="6" r="B15" t="n">
        <v>88734</v>
      </c>
      <c s="6" r="C15" t="n">
        <v>86870</v>
      </c>
    </row>
    <row r="16" spans="1:3">
      <c s="4" r="A16" t="s">
        <v>777</v>
      </c>
      <c s="6" r="B16" t="n">
        <v>67015</v>
      </c>
      <c s="6" r="C16" t="n">
        <v>54641</v>
      </c>
    </row>
    <row r="17" spans="1:3">
      <c s="4" r="A17" t="s">
        <v>778</v>
      </c>
      <c s="6" r="B17" t="n">
        <v>110517</v>
      </c>
      <c s="6" r="C17" t="n">
        <v>110654</v>
      </c>
    </row>
    <row r="18" spans="1:3">
      <c s="4" r="A18" t="s">
        <v>779</v>
      </c>
      <c s="6" r="B18" t="n">
        <v>19532</v>
      </c>
      <c s="6" r="C18" t="n">
        <v>18150</v>
      </c>
    </row>
    <row r="19" spans="1:3">
      <c s="4" r="A19" t="s">
        <v>780</v>
      </c>
      <c s="6" r="B19" t="n">
        <v>0</v>
      </c>
      <c s="6" r="C19" t="n">
        <v>0</v>
      </c>
    </row>
    <row r="20" spans="1:3">
      <c s="4" r="A20" t="s">
        <v>781</v>
      </c>
      <c s="6" r="B20" t="n">
        <v>0</v>
      </c>
      <c s="6" r="C20" t="n">
        <v>0</v>
      </c>
    </row>
    <row r="21" spans="1:3">
      <c s="4" r="A21" t="s">
        <v>782</v>
      </c>
      <c s="6" r="B21" t="n">
        <v>0</v>
      </c>
      <c s="6" r="C21" t="n">
        <v>0</v>
      </c>
    </row>
    <row r="22" spans="1:3">
      <c s="4" r="A22" t="s">
        <v>783</v>
      </c>
      <c s="6" r="B22" t="n">
        <v>0</v>
      </c>
      <c s="6" r="C22" t="n">
        <v>0</v>
      </c>
    </row>
    <row r="23" spans="1:3">
      <c s="4" r="A23" t="s">
        <v>784</v>
      </c>
      <c s="6" r="B23" t="n">
        <v>0</v>
      </c>
      <c s="6" r="C23" t="n">
        <v>0</v>
      </c>
    </row>
    <row r="24" spans="1:3">
      <c s="4" r="A24" t="s">
        <v>785</v>
      </c>
      <c s="6" r="B24" t="n">
        <v>0</v>
      </c>
      <c s="6" r="C24" t="n">
        <v>0</v>
      </c>
    </row>
    <row r="25" spans="1:3">
      <c s="4" r="A25" t="s">
        <v>786</v>
      </c>
      <c s="6" r="B25" t="n">
        <v>0</v>
      </c>
      <c s="6" r="C25" t="n">
        <v>0</v>
      </c>
    </row>
    <row r="26" spans="1:3">
      <c s="4" r="A26" t="s">
        <v>787</v>
      </c>
      <c s="6" r="B26" t="n">
        <v>7502</v>
      </c>
      <c s="6" r="C26" t="n">
        <v>1937</v>
      </c>
    </row>
    <row r="27" spans="1:3">
      <c s="4" r="A27" t="s">
        <v>788</v>
      </c>
      <c s="6" r="B27" t="n">
        <v>0</v>
      </c>
      <c s="6" r="C27" t="n">
        <v>0</v>
      </c>
    </row>
    <row r="28" spans="1:3">
      <c s="4" r="A28" t="s">
        <v>789</v>
      </c>
      <c s="7" r="B28" t="n">
        <v>204566</v>
      </c>
      <c s="7" r="C28" t="n">
        <v>18538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0</v>
      </c>
      <c s="2" r="B1" t="s">
        <v>1</v>
      </c>
    </row>
    <row r="2" spans="1:4">
      <c s="2" r="B2" t="s">
        <v>2</v>
      </c>
      <c s="2" r="C2" t="s">
        <v>29</v>
      </c>
      <c s="2" r="D2" t="s">
        <v>30</v>
      </c>
    </row>
    <row r="3" spans="1:4">
      <c s="3" r="A3" t="s">
        <v>197</v>
      </c>
    </row>
    <row r="4" spans="1:4">
      <c s="4" r="A4" t="s">
        <v>791</v>
      </c>
      <c s="7" r="B4" t="n">
        <v>19207</v>
      </c>
      <c s="7" r="C4" t="n">
        <v>19570</v>
      </c>
      <c s="7" r="D4" t="n">
        <v>24991</v>
      </c>
    </row>
    <row r="5" spans="1:4">
      <c s="4" r="A5" t="s">
        <v>792</v>
      </c>
      <c s="6" r="C5" t="n">
        <v>811</v>
      </c>
    </row>
    <row r="6" spans="1:4">
      <c s="4" r="A6" t="s">
        <v>793</v>
      </c>
      <c s="6" r="B6" t="n">
        <v>-4979</v>
      </c>
      <c s="6" r="C6" t="n">
        <v>-2241</v>
      </c>
      <c s="6" r="D6" t="n">
        <v>-6144</v>
      </c>
    </row>
    <row r="7" spans="1:4">
      <c s="4" r="A7" t="s">
        <v>794</v>
      </c>
      <c s="6" r="B7" t="n">
        <v>21</v>
      </c>
      <c s="6" r="C7" t="n">
        <v>1265</v>
      </c>
      <c s="6" r="D7" t="n">
        <v>1323</v>
      </c>
    </row>
    <row r="8" spans="1:4">
      <c s="4" r="A8" t="s">
        <v>795</v>
      </c>
      <c s="6" r="C8" t="n">
        <v>-198</v>
      </c>
      <c s="6" r="D8" t="n">
        <v>-600</v>
      </c>
    </row>
    <row r="9" spans="1:4">
      <c s="4" r="A9" t="s">
        <v>796</v>
      </c>
      <c s="7" r="B9" t="n">
        <v>14249</v>
      </c>
      <c s="7" r="C9" t="n">
        <v>19207</v>
      </c>
      <c s="7" r="D9" t="n">
        <v>195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1"/>
    <col customWidth="1" max="3" min="3" width="58"/>
    <col customWidth="1" max="4" min="4" width="25"/>
    <col customWidth="1" max="5" min="5" width="35"/>
  </cols>
  <sheetData>
    <row r="1" spans="1:5">
      <c s="1" r="A1" t="s">
        <v>103</v>
      </c>
      <c s="2" r="B1" t="s">
        <v>104</v>
      </c>
      <c s="2" r="C1" t="s">
        <v>105</v>
      </c>
      <c s="2" r="D1" t="s">
        <v>106</v>
      </c>
      <c s="2" r="E1" t="s">
        <v>107</v>
      </c>
    </row>
    <row r="2" spans="1:5">
      <c s="4" r="A2" t="s">
        <v>108</v>
      </c>
      <c s="7" r="B2" t="n">
        <v>151372</v>
      </c>
      <c s="7" r="D2" t="n">
        <v>141589</v>
      </c>
      <c s="7" r="E2" t="n">
        <v>9783</v>
      </c>
    </row>
    <row r="3" spans="1:5">
      <c s="4" r="A3" t="s">
        <v>109</v>
      </c>
      <c s="7" r="C3" t="n">
        <v>99164</v>
      </c>
    </row>
    <row r="4" spans="1:5">
      <c s="4" r="A4" t="s">
        <v>88</v>
      </c>
      <c s="6" r="B4" t="n">
        <v>3323</v>
      </c>
      <c s="6" r="C4" t="n">
        <v>7176</v>
      </c>
      <c s="6" r="D4" t="n">
        <v>3284</v>
      </c>
      <c s="6" r="E4" t="n">
        <v>39</v>
      </c>
    </row>
    <row r="5" spans="1:5">
      <c s="4" r="A5" t="s">
        <v>110</v>
      </c>
      <c s="6" r="B5" t="n">
        <v>-61</v>
      </c>
      <c s="6" r="C5" t="n">
        <v>-5951</v>
      </c>
      <c s="6" r="E5" t="n">
        <v>-61</v>
      </c>
    </row>
    <row r="6" spans="1:5">
      <c s="4" r="A6" t="s">
        <v>111</v>
      </c>
      <c s="6" r="C6" t="n">
        <v>-1272</v>
      </c>
    </row>
    <row r="7" spans="1:5">
      <c s="4" r="A7" t="s">
        <v>112</v>
      </c>
      <c s="6" r="C7" t="n">
        <v>1262</v>
      </c>
    </row>
    <row r="8" spans="1:5">
      <c s="4" r="A8" t="s">
        <v>113</v>
      </c>
      <c s="6" r="C8" t="n">
        <v>364</v>
      </c>
    </row>
    <row r="9" spans="1:5">
      <c s="4" r="A9" t="s">
        <v>114</v>
      </c>
      <c s="6" r="B9" t="n">
        <v>22</v>
      </c>
      <c s="6" r="C9" t="n">
        <v>-3316</v>
      </c>
      <c s="6" r="D9" t="n">
        <v>22</v>
      </c>
    </row>
    <row r="10" spans="1:5">
      <c s="4" r="A10" t="s">
        <v>115</v>
      </c>
      <c s="6" r="B10" t="n">
        <v>3855</v>
      </c>
      <c s="6" r="D10" t="n">
        <v>3855</v>
      </c>
    </row>
    <row r="11" spans="1:5">
      <c s="4" r="A11" t="s">
        <v>96</v>
      </c>
      <c s="6" r="B11" t="n">
        <v>1044</v>
      </c>
      <c s="6" r="D11" t="n">
        <v>1044</v>
      </c>
    </row>
    <row r="12" spans="1:5">
      <c s="4" r="A12" t="s">
        <v>116</v>
      </c>
      <c s="6" r="B12" t="n">
        <v>16</v>
      </c>
      <c s="6" r="D12" t="n">
        <v>16</v>
      </c>
    </row>
    <row r="13" spans="1:5">
      <c s="4" r="A13" t="s">
        <v>117</v>
      </c>
      <c s="6" r="B13" t="n">
        <v>489</v>
      </c>
      <c s="6" r="D13" t="n">
        <v>489</v>
      </c>
    </row>
    <row r="14" spans="1:5">
      <c s="4" r="A14" t="s">
        <v>118</v>
      </c>
      <c s="6" r="B14" t="n">
        <v>-8037</v>
      </c>
      <c s="6" r="C14" t="n">
        <v>8037</v>
      </c>
      <c s="6" r="D14" t="n">
        <v>-8037</v>
      </c>
    </row>
    <row r="15" spans="1:5">
      <c s="4" r="A15" t="s">
        <v>119</v>
      </c>
      <c s="6" r="B15" t="n">
        <v>152023</v>
      </c>
      <c s="6" r="D15" t="n">
        <v>142262</v>
      </c>
      <c s="6" r="E15" t="n">
        <v>9761</v>
      </c>
    </row>
    <row r="16" spans="1:5">
      <c s="4" r="A16" t="s">
        <v>120</v>
      </c>
      <c s="6" r="C16" t="n">
        <v>105464</v>
      </c>
    </row>
    <row r="17" spans="1:5">
      <c s="4" r="A17" t="s">
        <v>88</v>
      </c>
      <c s="6" r="B17" t="n">
        <v>-23131</v>
      </c>
      <c s="6" r="C17" t="n">
        <v>11694</v>
      </c>
      <c s="6" r="D17" t="n">
        <v>-23105</v>
      </c>
      <c s="6" r="E17" t="n">
        <v>-26</v>
      </c>
    </row>
    <row r="18" spans="1:5">
      <c s="4" r="A18" t="s">
        <v>110</v>
      </c>
      <c s="6" r="B18" t="n">
        <v>-59</v>
      </c>
      <c s="6" r="C18" t="n">
        <v>-15559</v>
      </c>
      <c s="6" r="E18" t="n">
        <v>-59</v>
      </c>
    </row>
    <row r="19" spans="1:5">
      <c s="4" r="A19" t="s">
        <v>111</v>
      </c>
      <c s="6" r="C19" t="n">
        <v>-770</v>
      </c>
    </row>
    <row r="20" spans="1:5">
      <c s="4" r="A20" t="s">
        <v>113</v>
      </c>
      <c s="6" r="C20" t="n">
        <v>235</v>
      </c>
    </row>
    <row r="21" spans="1:5">
      <c s="4" r="A21" t="s">
        <v>114</v>
      </c>
      <c s="6" r="B21" t="n">
        <v>-31</v>
      </c>
      <c s="6" r="C21" t="n">
        <v>-3370</v>
      </c>
      <c s="6" r="D21" t="n">
        <v>-31</v>
      </c>
    </row>
    <row r="22" spans="1:5">
      <c s="4" r="A22" t="s">
        <v>115</v>
      </c>
      <c s="6" r="B22" t="n">
        <v>11891</v>
      </c>
      <c s="6" r="D22" t="n">
        <v>11891</v>
      </c>
    </row>
    <row r="23" spans="1:5">
      <c s="4" r="A23" t="s">
        <v>96</v>
      </c>
      <c s="6" r="B23" t="n">
        <v>1285</v>
      </c>
      <c s="6" r="D23" t="n">
        <v>1285</v>
      </c>
    </row>
    <row r="24" spans="1:5">
      <c s="4" r="A24" t="s">
        <v>121</v>
      </c>
      <c s="6" r="B24" t="n">
        <v>-1838</v>
      </c>
      <c s="6" r="D24" t="n">
        <v>-1838</v>
      </c>
    </row>
    <row r="25" spans="1:5">
      <c s="4" r="A25" t="s">
        <v>117</v>
      </c>
      <c s="6" r="B25" t="n">
        <v>3</v>
      </c>
      <c s="6" r="D25" t="n">
        <v>3</v>
      </c>
    </row>
    <row r="26" spans="1:5">
      <c s="4" r="A26" t="s">
        <v>118</v>
      </c>
      <c s="6" r="B26" t="n">
        <v>-10462</v>
      </c>
      <c s="6" r="C26" t="n">
        <v>10462</v>
      </c>
      <c s="6" r="D26" t="n">
        <v>-10462</v>
      </c>
    </row>
    <row r="27" spans="1:5">
      <c s="4" r="A27" t="s">
        <v>122</v>
      </c>
      <c s="6" r="B27" t="n">
        <v>129681</v>
      </c>
      <c s="6" r="D27" t="n">
        <v>120005</v>
      </c>
      <c s="6" r="E27" t="n">
        <v>9676</v>
      </c>
    </row>
    <row r="28" spans="1:5">
      <c s="4" r="A28" t="s">
        <v>123</v>
      </c>
      <c s="6" r="B28" t="n">
        <v>108156</v>
      </c>
      <c s="6" r="C28" t="n">
        <v>108156</v>
      </c>
    </row>
    <row r="29" spans="1:5">
      <c s="4" r="A29" t="s">
        <v>88</v>
      </c>
      <c s="6" r="B29" t="n">
        <v>-7995</v>
      </c>
      <c s="6" r="C29" t="n">
        <v>12965</v>
      </c>
      <c s="6" r="D29" t="n">
        <v>-7975</v>
      </c>
      <c s="6" r="E29" t="n">
        <v>-20</v>
      </c>
    </row>
    <row r="30" spans="1:5">
      <c s="4" r="A30" t="s">
        <v>110</v>
      </c>
      <c s="6" r="C30" t="n">
        <v>-8230</v>
      </c>
    </row>
    <row r="31" spans="1:5">
      <c s="4" r="A31" t="s">
        <v>111</v>
      </c>
      <c s="6" r="B31" t="n">
        <v>-375</v>
      </c>
      <c s="6" r="C31" t="n">
        <v>-570</v>
      </c>
      <c s="6" r="D31" t="n">
        <v>879</v>
      </c>
      <c s="6" r="E31" t="n">
        <v>-1254</v>
      </c>
    </row>
    <row r="32" spans="1:5">
      <c s="4" r="A32" t="s">
        <v>113</v>
      </c>
      <c s="6" r="B32" t="n">
        <v>2400</v>
      </c>
      <c s="6" r="C32" t="n">
        <v>2163</v>
      </c>
      <c s="6" r="E32" t="n">
        <v>2400</v>
      </c>
    </row>
    <row r="33" spans="1:5">
      <c s="4" r="A33" t="s">
        <v>114</v>
      </c>
      <c s="6" r="B33" t="n">
        <v>5</v>
      </c>
      <c s="6" r="C33" t="n">
        <v>-2882</v>
      </c>
      <c s="6" r="D33" t="n">
        <v>5</v>
      </c>
    </row>
    <row r="34" spans="1:5">
      <c s="4" r="A34" t="s">
        <v>115</v>
      </c>
      <c s="6" r="B34" t="n">
        <v>7031</v>
      </c>
      <c s="6" r="D34" t="n">
        <v>7031</v>
      </c>
    </row>
    <row r="35" spans="1:5">
      <c s="4" r="A35" t="s">
        <v>96</v>
      </c>
      <c s="6" r="B35" t="n">
        <v>1222</v>
      </c>
      <c s="6" r="D35" t="n">
        <v>1222</v>
      </c>
    </row>
    <row r="36" spans="1:5">
      <c s="4" r="A36" t="s">
        <v>118</v>
      </c>
      <c s="6" r="B36" t="n">
        <v>-3320</v>
      </c>
      <c s="6" r="C36" t="n">
        <v>3320</v>
      </c>
      <c s="6" r="D36" t="n">
        <v>-3320</v>
      </c>
    </row>
    <row r="37" spans="1:5">
      <c s="4" r="A37" t="s">
        <v>124</v>
      </c>
      <c s="6" r="B37" t="n">
        <v>128649</v>
      </c>
      <c s="7" r="D37" t="n">
        <v>117847</v>
      </c>
      <c s="7" r="E37" t="n">
        <v>10802</v>
      </c>
    </row>
    <row r="38" spans="1:5">
      <c s="4" r="A38" t="s">
        <v>125</v>
      </c>
      <c s="7" r="B38" t="n">
        <v>114922</v>
      </c>
      <c s="7" r="C38" t="n">
        <v>11492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797</v>
      </c>
      <c s="2" r="B1" t="s">
        <v>1</v>
      </c>
    </row>
    <row r="2" spans="1:4">
      <c s="2" r="B2" t="s">
        <v>2</v>
      </c>
      <c s="2" r="C2" t="s">
        <v>29</v>
      </c>
      <c s="2" r="D2" t="s">
        <v>30</v>
      </c>
    </row>
    <row r="3" spans="1:4">
      <c s="3" r="A3" t="s">
        <v>798</v>
      </c>
    </row>
    <row r="4" spans="1:4">
      <c s="4" r="A4" t="s">
        <v>799</v>
      </c>
      <c s="7" r="B4" t="n">
        <v>52700000</v>
      </c>
      <c s="7" r="C4" t="n">
        <v>66500000</v>
      </c>
    </row>
    <row r="5" spans="1:4">
      <c s="4" r="A5" t="s">
        <v>800</v>
      </c>
      <c s="6" r="B5" t="n">
        <v>15000000</v>
      </c>
      <c s="6" r="C5" t="n">
        <v>13300000</v>
      </c>
    </row>
    <row r="6" spans="1:4">
      <c s="4" r="A6" t="s">
        <v>801</v>
      </c>
      <c s="6" r="B6" t="n">
        <v>8700000</v>
      </c>
      <c s="6" r="C6" t="n">
        <v>4100000</v>
      </c>
      <c s="7" r="D6" t="n">
        <v>9400000</v>
      </c>
    </row>
    <row r="7" spans="1:4">
      <c s="4" r="A7" t="s">
        <v>802</v>
      </c>
      <c s="7" r="C7" t="n">
        <v>1200000</v>
      </c>
      <c s="7" r="D7" t="n">
        <v>1200000</v>
      </c>
    </row>
    <row r="8" spans="1:4">
      <c s="4" r="A8" t="s">
        <v>803</v>
      </c>
    </row>
    <row r="9" spans="1:4">
      <c s="3" r="A9" t="s">
        <v>798</v>
      </c>
    </row>
    <row r="10" spans="1:4">
      <c s="4" r="A10" t="s">
        <v>804</v>
      </c>
      <c s="6" r="B10" t="n">
        <v>57500000</v>
      </c>
    </row>
    <row r="11" spans="1:4">
      <c s="4" r="A11" t="s">
        <v>805</v>
      </c>
    </row>
    <row r="12" spans="1:4">
      <c s="3" r="A12" t="s">
        <v>798</v>
      </c>
    </row>
    <row r="13" spans="1:4">
      <c s="4" r="A13" t="s">
        <v>804</v>
      </c>
      <c s="7" r="B13" t="n">
        <v>12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9"/>
    <col customWidth="1" max="3" min="3" width="14"/>
    <col customWidth="1" max="4" min="4" width="14"/>
    <col customWidth="1" max="5" min="5" width="14"/>
  </cols>
  <sheetData>
    <row r="1" spans="1:5">
      <c s="1" r="A1" t="s">
        <v>806</v>
      </c>
      <c s="2" r="B1" t="s">
        <v>807</v>
      </c>
      <c s="2" r="C1" t="s">
        <v>2</v>
      </c>
      <c s="2" r="D1" t="s">
        <v>29</v>
      </c>
      <c s="2" r="E1" t="s">
        <v>30</v>
      </c>
    </row>
    <row r="2" spans="1:5">
      <c s="3" r="A2" t="s">
        <v>203</v>
      </c>
    </row>
    <row r="3" spans="1:5">
      <c s="4" r="A3" t="s">
        <v>808</v>
      </c>
      <c s="8" r="B3" t="n">
        <v>281.3</v>
      </c>
    </row>
    <row r="4" spans="1:5">
      <c s="4" r="A4" t="s">
        <v>809</v>
      </c>
      <c s="8" r="C4" t="n">
        <v>32.4</v>
      </c>
      <c s="8" r="E4" t="n">
        <v>37.7</v>
      </c>
    </row>
    <row r="5" spans="1:5">
      <c s="4" r="A5" t="s">
        <v>810</v>
      </c>
      <c s="9" r="C5" t="n">
        <v>22.1</v>
      </c>
    </row>
    <row r="6" spans="1:5">
      <c s="4" r="A6" t="s">
        <v>811</v>
      </c>
      <c s="4" r="B6" t="s">
        <v>599</v>
      </c>
    </row>
    <row r="7" spans="1:5">
      <c s="4" r="A7" t="s">
        <v>812</v>
      </c>
      <c s="8" r="B7" t="n">
        <v>10.2</v>
      </c>
    </row>
    <row r="8" spans="1:5">
      <c s="4" r="A8" t="s">
        <v>813</v>
      </c>
      <c s="4" r="B8" t="s">
        <v>814</v>
      </c>
    </row>
    <row r="9" spans="1:5">
      <c s="4" r="A9" t="s">
        <v>815</v>
      </c>
      <c s="4" r="B9" t="s">
        <v>355</v>
      </c>
    </row>
    <row r="10" spans="1:5">
      <c s="4" r="A10" t="s">
        <v>816</v>
      </c>
      <c s="8" r="C10" t="n">
        <v>4.8</v>
      </c>
      <c s="8" r="D10" t="n">
        <v>4.8</v>
      </c>
      <c s="8" r="E10" t="n">
        <v>6.4</v>
      </c>
    </row>
    <row r="11" spans="1:5">
      <c s="4" r="A11" t="s">
        <v>817</v>
      </c>
      <c s="8" r="B11" t="n">
        <v>1.6</v>
      </c>
    </row>
    <row r="12" spans="1:5">
      <c s="4" r="A12" t="s">
        <v>818</v>
      </c>
      <c s="4" r="C12" t="s">
        <v>489</v>
      </c>
    </row>
    <row r="13" spans="1:5">
      <c s="4" r="A13" t="s">
        <v>819</v>
      </c>
      <c s="8" r="C13" t="n">
        <v>4.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21"/>
  </cols>
  <sheetData>
    <row r="1" spans="1:2">
      <c s="1" r="A1" t="s">
        <v>820</v>
      </c>
      <c s="2" r="B1" t="s">
        <v>542</v>
      </c>
    </row>
    <row r="2" spans="1:2">
      <c s="3" r="A2" t="s">
        <v>203</v>
      </c>
    </row>
    <row r="3" spans="1:2">
      <c s="4" r="A3" t="s">
        <v>821</v>
      </c>
      <c s="7" r="B3" t="n">
        <v>1027</v>
      </c>
    </row>
    <row r="4" spans="1:2">
      <c s="4" r="A4" t="s">
        <v>822</v>
      </c>
      <c s="6" r="B4" t="n">
        <v>706</v>
      </c>
    </row>
    <row r="5" spans="1:2">
      <c s="4" r="A5" t="s">
        <v>823</v>
      </c>
      <c s="6" r="B5" t="n">
        <v>664</v>
      </c>
    </row>
    <row r="6" spans="1:2">
      <c s="4" r="A6" t="s">
        <v>824</v>
      </c>
      <c s="6" r="B6" t="n">
        <v>673</v>
      </c>
    </row>
    <row r="7" spans="1:2">
      <c s="4" r="A7" t="s">
        <v>825</v>
      </c>
      <c s="6" r="B7" t="n">
        <v>687</v>
      </c>
    </row>
    <row r="8" spans="1:2">
      <c s="4" r="A8" t="s">
        <v>826</v>
      </c>
      <c s="6" r="B8" t="n">
        <v>2292</v>
      </c>
    </row>
    <row r="9" spans="1:2">
      <c s="4" r="A9" t="s">
        <v>827</v>
      </c>
      <c s="6" r="B9" t="n">
        <v>6049</v>
      </c>
    </row>
    <row r="10" spans="1:2">
      <c s="4" r="A10" t="s">
        <v>828</v>
      </c>
      <c s="6" r="B10" t="n">
        <v>1834</v>
      </c>
    </row>
    <row r="11" spans="1:2">
      <c s="4" r="A11" t="s">
        <v>829</v>
      </c>
      <c s="6" r="B11" t="n">
        <v>4215</v>
      </c>
    </row>
    <row r="12" spans="1:2">
      <c s="4" r="A12" t="s">
        <v>830</v>
      </c>
      <c s="6" r="B12" t="n">
        <v>62392</v>
      </c>
    </row>
    <row r="13" spans="1:2">
      <c s="4" r="A13" t="s">
        <v>831</v>
      </c>
      <c s="6" r="B13" t="n">
        <v>58798</v>
      </c>
    </row>
    <row r="14" spans="1:2">
      <c s="4" r="A14" t="s">
        <v>832</v>
      </c>
      <c s="6" r="B14" t="n">
        <v>55024</v>
      </c>
    </row>
    <row r="15" spans="1:2">
      <c s="4" r="A15" t="s">
        <v>833</v>
      </c>
      <c s="6" r="B15" t="n">
        <v>49620</v>
      </c>
    </row>
    <row r="16" spans="1:2">
      <c s="4" r="A16" t="s">
        <v>834</v>
      </c>
      <c s="6" r="B16" t="n">
        <v>45923</v>
      </c>
    </row>
    <row r="17" spans="1:2">
      <c s="4" r="A17" t="s">
        <v>835</v>
      </c>
      <c s="6" r="B17" t="n">
        <v>266593</v>
      </c>
    </row>
    <row r="18" spans="1:2">
      <c s="4" r="A18" t="s">
        <v>836</v>
      </c>
      <c s="7" r="B18" t="n">
        <v>5383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16"/>
  </cols>
  <sheetData>
    <row r="1" spans="1:2">
      <c s="1" r="A1" t="s">
        <v>837</v>
      </c>
      <c s="2" r="B1" t="s">
        <v>1</v>
      </c>
    </row>
    <row r="2" spans="1:2">
      <c s="2" r="B2" t="s">
        <v>2</v>
      </c>
    </row>
    <row r="3" spans="1:2">
      <c s="4" r="A3" t="s">
        <v>409</v>
      </c>
    </row>
    <row r="4" spans="1:2">
      <c s="3" r="A4" t="s">
        <v>838</v>
      </c>
    </row>
    <row r="5" spans="1:2">
      <c s="4" r="A5" t="s">
        <v>839</v>
      </c>
      <c s="4" r="B5" t="s">
        <v>489</v>
      </c>
    </row>
    <row r="6" spans="1:2">
      <c s="4" r="A6" t="s">
        <v>400</v>
      </c>
    </row>
    <row r="7" spans="1:2">
      <c s="3" r="A7" t="s">
        <v>838</v>
      </c>
    </row>
    <row r="8" spans="1:2">
      <c s="4" r="A8" t="s">
        <v>839</v>
      </c>
      <c s="4" r="B8" t="s">
        <v>8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1</v>
      </c>
      <c s="2" r="B1" t="s">
        <v>1</v>
      </c>
    </row>
    <row r="2" spans="1:4">
      <c s="2" r="B2" t="s">
        <v>2</v>
      </c>
      <c s="2" r="C2" t="s">
        <v>29</v>
      </c>
      <c s="2" r="D2" t="s">
        <v>30</v>
      </c>
    </row>
    <row r="3" spans="1:4">
      <c s="3" r="A3" t="s">
        <v>206</v>
      </c>
    </row>
    <row r="4" spans="1:4">
      <c s="4" r="A4" t="s">
        <v>842</v>
      </c>
      <c s="4" r="B4" t="s">
        <v>502</v>
      </c>
    </row>
    <row r="5" spans="1:4">
      <c s="4" r="A5" t="s">
        <v>843</v>
      </c>
      <c s="4" r="B5" t="s">
        <v>361</v>
      </c>
    </row>
    <row r="6" spans="1:4">
      <c s="4" r="A6" t="s">
        <v>844</v>
      </c>
      <c s="4" r="B6" t="s">
        <v>364</v>
      </c>
    </row>
    <row r="7" spans="1:4">
      <c s="4" r="A7" t="s">
        <v>845</v>
      </c>
      <c s="8" r="B7" t="n">
        <v>7.6</v>
      </c>
      <c s="8" r="C7" t="n">
        <v>4.9</v>
      </c>
      <c s="8" r="D7" t="n">
        <v>3.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846</v>
      </c>
      <c s="2" r="C1" t="s">
        <v>1</v>
      </c>
    </row>
    <row r="2" spans="1:5">
      <c s="2" r="C2" t="s">
        <v>2</v>
      </c>
      <c s="2" r="D2" t="s">
        <v>29</v>
      </c>
      <c s="2" r="E2" t="s">
        <v>30</v>
      </c>
    </row>
    <row r="3" spans="1:5">
      <c s="3" r="A3" t="s">
        <v>847</v>
      </c>
    </row>
    <row r="4" spans="1:5">
      <c s="4" r="A4" t="s">
        <v>66</v>
      </c>
      <c s="7" r="C4" t="n">
        <v>2244071</v>
      </c>
      <c s="7" r="D4" t="n">
        <v>2140270</v>
      </c>
      <c s="7" r="E4" t="n">
        <v>2047880</v>
      </c>
    </row>
    <row r="5" spans="1:5">
      <c s="4" r="A5" t="s">
        <v>67</v>
      </c>
      <c s="6" r="C5" t="n">
        <v>-359241</v>
      </c>
      <c s="6" r="D5" t="n">
        <v>-337118</v>
      </c>
      <c s="6" r="E5" t="n">
        <v>-326978</v>
      </c>
    </row>
    <row r="6" spans="1:5">
      <c s="4" r="A6" t="s">
        <v>68</v>
      </c>
      <c s="6" r="C6" t="n">
        <v>1884830</v>
      </c>
      <c s="6" r="D6" t="n">
        <v>1803152</v>
      </c>
      <c s="6" r="E6" t="n">
        <v>1720902</v>
      </c>
    </row>
    <row r="7" spans="1:5">
      <c s="4" r="A7" t="s">
        <v>69</v>
      </c>
      <c s="6" r="C7" t="n">
        <v>884430</v>
      </c>
      <c s="6" r="D7" t="n">
        <v>699304</v>
      </c>
      <c s="6" r="E7" t="n">
        <v>564152</v>
      </c>
    </row>
    <row r="8" spans="1:5">
      <c s="4" r="A8" t="s">
        <v>70</v>
      </c>
      <c s="6" r="C8" t="n">
        <v>2769260</v>
      </c>
      <c s="6" r="D8" t="n">
        <v>2502456</v>
      </c>
      <c s="6" r="E8" t="n">
        <v>2285054</v>
      </c>
    </row>
    <row r="9" spans="1:5">
      <c s="4" r="A9" t="s">
        <v>73</v>
      </c>
      <c s="6" r="C9" t="n">
        <v>322236</v>
      </c>
      <c s="6" r="D9" t="n">
        <v>299760</v>
      </c>
      <c s="6" r="E9" t="n">
        <v>294409</v>
      </c>
    </row>
    <row r="10" spans="1:5">
      <c s="4" r="A10" t="s">
        <v>74</v>
      </c>
      <c s="6" r="C10" t="n">
        <v>732680</v>
      </c>
      <c s="6" r="D10" t="n">
        <v>596778</v>
      </c>
      <c s="6" r="E10" t="n">
        <v>467294</v>
      </c>
    </row>
    <row r="11" spans="1:5">
      <c s="4" r="A11" t="s">
        <v>75</v>
      </c>
      <c s="6" r="C11" t="n">
        <v>76620</v>
      </c>
      <c s="6" r="D11" t="n">
        <v>72714</v>
      </c>
      <c s="6" r="E11" t="n">
        <v>52896</v>
      </c>
    </row>
    <row r="12" spans="1:5">
      <c s="4" r="A12" t="s">
        <v>76</v>
      </c>
      <c s="6" r="C12" t="n">
        <v>465867</v>
      </c>
      <c s="6" r="D12" t="n">
        <v>426933</v>
      </c>
      <c s="6" r="E12" t="n">
        <v>393516</v>
      </c>
    </row>
    <row r="13" spans="1:5">
      <c s="4" r="A13" t="s">
        <v>77</v>
      </c>
      <c s="6" r="C13" t="n">
        <v>-6907</v>
      </c>
      <c s="6" r="D13" t="n">
        <v>-14417</v>
      </c>
      <c s="6" r="E13" t="n">
        <v>-20723</v>
      </c>
    </row>
    <row r="14" spans="1:5">
      <c s="4" r="A14" t="s">
        <v>78</v>
      </c>
      <c s="6" r="C14" t="n">
        <v>128857</v>
      </c>
      <c s="6" r="D14" t="n">
        <v>130818</v>
      </c>
      <c s="6" r="E14" t="n">
        <v>133206</v>
      </c>
    </row>
    <row r="15" spans="1:5">
      <c s="4" r="A15" t="s">
        <v>79</v>
      </c>
      <c s="6" r="C15" t="n">
        <v>96472</v>
      </c>
      <c s="6" r="D15" t="n">
        <v>95312</v>
      </c>
      <c s="6" r="E15" t="n">
        <v>94026</v>
      </c>
    </row>
    <row r="16" spans="1:5">
      <c s="4" r="A16" t="s">
        <v>115</v>
      </c>
      <c s="6" r="C16" t="n">
        <v>7031</v>
      </c>
      <c s="6" r="D16" t="n">
        <v>11891</v>
      </c>
      <c s="6" r="E16" t="n">
        <v>3855</v>
      </c>
    </row>
    <row r="17" spans="1:5">
      <c s="4" r="A17" t="s">
        <v>80</v>
      </c>
      <c s="6" r="C17" t="n">
        <v>5000</v>
      </c>
      <c s="6" r="D17" t="n">
        <v>5000</v>
      </c>
      <c s="6" r="E17" t="n">
        <v>5000</v>
      </c>
    </row>
    <row r="18" spans="1:5">
      <c s="4" r="A18" t="s">
        <v>82</v>
      </c>
      <c s="6" r="C18" t="n">
        <v>15620</v>
      </c>
      <c s="6" r="D18" t="n">
        <v>-3260</v>
      </c>
      <c s="6" r="E18" t="n">
        <v>17420</v>
      </c>
    </row>
    <row r="19" spans="1:5">
      <c s="4" r="A19" t="s">
        <v>83</v>
      </c>
      <c s="6" r="C19" t="n">
        <v>-1408</v>
      </c>
      <c s="6" r="D19" t="n">
        <v>3402</v>
      </c>
      <c s="6" r="E19" t="n">
        <v>-8982</v>
      </c>
    </row>
    <row r="20" spans="1:5">
      <c s="4" r="A20" t="s">
        <v>848</v>
      </c>
      <c s="6" r="C20" t="n">
        <v>14212</v>
      </c>
      <c s="6" r="D20" t="n">
        <v>142</v>
      </c>
      <c s="6" r="E20" t="n">
        <v>8438</v>
      </c>
    </row>
    <row r="21" spans="1:5">
      <c s="4" r="A21" t="s">
        <v>849</v>
      </c>
      <c s="6" r="C21" t="n">
        <v>2753632</v>
      </c>
      <c s="6" r="D21" t="n">
        <v>2699836</v>
      </c>
    </row>
    <row r="22" spans="1:5">
      <c s="4" r="A22" t="s">
        <v>41</v>
      </c>
      <c s="6" r="C22" t="n">
        <v>821339</v>
      </c>
      <c s="6" r="D22" t="n">
        <v>814498</v>
      </c>
      <c s="6" r="E22" t="n">
        <v>816410</v>
      </c>
    </row>
    <row r="23" spans="1:5">
      <c s="4" r="A23" t="s">
        <v>566</v>
      </c>
    </row>
    <row r="24" spans="1:5">
      <c s="3" r="A24" t="s">
        <v>847</v>
      </c>
    </row>
    <row r="25" spans="1:5">
      <c s="4" r="A25" t="s">
        <v>41</v>
      </c>
      <c s="6" r="C25" t="n">
        <v>815582</v>
      </c>
      <c s="6" r="D25" t="n">
        <v>808741</v>
      </c>
      <c s="6" r="E25" t="n">
        <v>810653</v>
      </c>
    </row>
    <row r="26" spans="1:5">
      <c s="4" r="A26" t="s">
        <v>596</v>
      </c>
    </row>
    <row r="27" spans="1:5">
      <c s="3" r="A27" t="s">
        <v>847</v>
      </c>
    </row>
    <row r="28" spans="1:5">
      <c s="4" r="A28" t="s">
        <v>41</v>
      </c>
      <c s="6" r="C28" t="n">
        <v>5757</v>
      </c>
      <c s="6" r="D28" t="n">
        <v>5757</v>
      </c>
      <c s="6" r="E28" t="n">
        <v>5757</v>
      </c>
    </row>
    <row r="29" spans="1:5">
      <c s="4" r="A29" t="s">
        <v>850</v>
      </c>
    </row>
    <row r="30" spans="1:5">
      <c s="3" r="A30" t="s">
        <v>847</v>
      </c>
    </row>
    <row r="31" spans="1:5">
      <c s="4" r="A31" t="s">
        <v>66</v>
      </c>
      <c s="6" r="C31" t="n">
        <v>2244071</v>
      </c>
      <c s="6" r="D31" t="n">
        <v>2140270</v>
      </c>
      <c s="6" r="E31" t="n">
        <v>2047880</v>
      </c>
    </row>
    <row r="32" spans="1:5">
      <c s="4" r="A32" t="s">
        <v>67</v>
      </c>
      <c s="6" r="C32" t="n">
        <v>-359241</v>
      </c>
      <c s="6" r="D32" t="n">
        <v>-337118</v>
      </c>
      <c s="6" r="E32" t="n">
        <v>-326978</v>
      </c>
    </row>
    <row r="33" spans="1:5">
      <c s="4" r="A33" t="s">
        <v>68</v>
      </c>
      <c s="6" r="C33" t="n">
        <v>1884830</v>
      </c>
      <c s="6" r="D33" t="n">
        <v>1803152</v>
      </c>
      <c s="6" r="E33" t="n">
        <v>1720902</v>
      </c>
    </row>
    <row r="34" spans="1:5">
      <c s="4" r="A34" t="s">
        <v>69</v>
      </c>
      <c s="6" r="C34" t="n">
        <v>884430</v>
      </c>
      <c s="6" r="D34" t="n">
        <v>699304</v>
      </c>
      <c s="6" r="E34" t="n">
        <v>564152</v>
      </c>
    </row>
    <row r="35" spans="1:5">
      <c s="4" r="A35" t="s">
        <v>70</v>
      </c>
      <c s="6" r="C35" t="n">
        <v>2769260</v>
      </c>
      <c s="6" r="D35" t="n">
        <v>2502456</v>
      </c>
      <c s="6" r="E35" t="n">
        <v>2285054</v>
      </c>
    </row>
    <row r="36" spans="1:5">
      <c s="4" r="A36" t="s">
        <v>851</v>
      </c>
      <c s="6" r="C36" t="n">
        <v>925784</v>
      </c>
      <c s="6" r="D36" t="n">
        <v>880927</v>
      </c>
      <c s="6" r="E36" t="n">
        <v>844155</v>
      </c>
    </row>
    <row r="37" spans="1:5">
      <c s="4" r="A37" t="s">
        <v>73</v>
      </c>
      <c s="6" r="C37" t="n">
        <v>322236</v>
      </c>
      <c s="6" r="D37" t="n">
        <v>299760</v>
      </c>
      <c s="6" r="E37" t="n">
        <v>294409</v>
      </c>
    </row>
    <row r="38" spans="1:5">
      <c s="4" r="A38" t="s">
        <v>74</v>
      </c>
      <c s="6" r="C38" t="n">
        <v>732680</v>
      </c>
      <c s="6" r="D38" t="n">
        <v>596778</v>
      </c>
      <c s="6" r="E38" t="n">
        <v>467294</v>
      </c>
    </row>
    <row r="39" spans="1:5">
      <c s="4" r="A39" t="s">
        <v>75</v>
      </c>
      <c s="6" r="C39" t="n">
        <v>76620</v>
      </c>
      <c s="6" r="D39" t="n">
        <v>72714</v>
      </c>
      <c s="6" r="E39" t="n">
        <v>52896</v>
      </c>
    </row>
    <row r="40" spans="1:5">
      <c s="4" r="A40" t="s">
        <v>76</v>
      </c>
      <c s="6" r="C40" t="n">
        <v>465867</v>
      </c>
      <c s="6" r="D40" t="n">
        <v>426933</v>
      </c>
      <c s="6" r="E40" t="n">
        <v>393516</v>
      </c>
    </row>
    <row r="41" spans="1:5">
      <c s="4" r="A41" t="s">
        <v>77</v>
      </c>
      <c s="6" r="C41" t="n">
        <v>-6907</v>
      </c>
      <c s="6" r="D41" t="n">
        <v>-14417</v>
      </c>
      <c s="6" r="E41" t="n">
        <v>-20723</v>
      </c>
    </row>
    <row r="42" spans="1:5">
      <c s="4" r="A42" t="s">
        <v>852</v>
      </c>
      <c s="4" r="B42" t="s">
        <v>853</v>
      </c>
      <c s="6" r="C42" t="n">
        <v>252980</v>
      </c>
      <c s="6" r="D42" t="n">
        <v>239761</v>
      </c>
      <c s="6" r="E42" t="n">
        <v>253507</v>
      </c>
    </row>
    <row r="43" spans="1:5">
      <c s="4" r="A43" t="s">
        <v>78</v>
      </c>
      <c s="6" r="C43" t="n">
        <v>128857</v>
      </c>
      <c s="6" r="D43" t="n">
        <v>130818</v>
      </c>
      <c s="6" r="E43" t="n">
        <v>133206</v>
      </c>
    </row>
    <row r="44" spans="1:5">
      <c s="4" r="A44" t="s">
        <v>79</v>
      </c>
      <c s="6" r="C44" t="n">
        <v>96472</v>
      </c>
      <c s="6" r="D44" t="n">
        <v>95312</v>
      </c>
      <c s="6" r="E44" t="n">
        <v>94026</v>
      </c>
    </row>
    <row r="45" spans="1:5">
      <c s="4" r="A45" t="s">
        <v>115</v>
      </c>
      <c s="6" r="C45" t="n">
        <v>7031</v>
      </c>
      <c s="6" r="D45" t="n">
        <v>11891</v>
      </c>
      <c s="6" r="E45" t="n">
        <v>3855</v>
      </c>
    </row>
    <row r="46" spans="1:5">
      <c s="4" r="A46" t="s">
        <v>80</v>
      </c>
      <c s="6" r="C46" t="n">
        <v>5000</v>
      </c>
      <c s="6" r="D46" t="n">
        <v>5000</v>
      </c>
      <c s="6" r="E46" t="n">
        <v>5000</v>
      </c>
    </row>
    <row r="47" spans="1:5">
      <c s="4" r="A47" t="s">
        <v>82</v>
      </c>
      <c s="6" r="C47" t="n">
        <v>15620</v>
      </c>
      <c s="6" r="D47" t="n">
        <v>-3260</v>
      </c>
      <c s="6" r="E47" t="n">
        <v>17420</v>
      </c>
    </row>
    <row r="48" spans="1:5">
      <c s="4" r="A48" t="s">
        <v>83</v>
      </c>
      <c s="6" r="C48" t="n">
        <v>-1408</v>
      </c>
      <c s="6" r="D48" t="n">
        <v>3402</v>
      </c>
      <c s="6" r="E48" t="n">
        <v>-8982</v>
      </c>
    </row>
    <row r="49" spans="1:5">
      <c s="4" r="A49" t="s">
        <v>848</v>
      </c>
      <c s="6" r="C49" t="n">
        <v>14212</v>
      </c>
      <c s="6" r="D49" t="n">
        <v>142</v>
      </c>
      <c s="6" r="E49" t="n">
        <v>8438</v>
      </c>
    </row>
    <row r="50" spans="1:5">
      <c s="4" r="A50" t="s">
        <v>849</v>
      </c>
      <c s="6" r="C50" t="n">
        <v>2753632</v>
      </c>
      <c s="6" r="D50" t="n">
        <v>2699836</v>
      </c>
      <c s="6" r="E50" t="n">
        <v>2880265</v>
      </c>
    </row>
    <row r="51" spans="1:5">
      <c s="4" r="A51" t="s">
        <v>854</v>
      </c>
      <c s="6" r="C51" t="n">
        <v>141692</v>
      </c>
      <c s="6" r="D51" t="n">
        <v>114586</v>
      </c>
      <c s="6" r="E51" t="n">
        <v>106555</v>
      </c>
    </row>
    <row r="52" spans="1:5">
      <c s="4" r="A52" t="s">
        <v>41</v>
      </c>
      <c s="6" r="C52" t="n">
        <v>821339</v>
      </c>
      <c s="6" r="D52" t="n">
        <v>814498</v>
      </c>
      <c s="6" r="E52" t="n">
        <v>816410</v>
      </c>
    </row>
    <row r="53" spans="1:5">
      <c s="4" r="A53" t="s">
        <v>855</v>
      </c>
    </row>
    <row r="54" spans="1:5">
      <c s="3" r="A54" t="s">
        <v>847</v>
      </c>
    </row>
    <row r="55" spans="1:5">
      <c s="4" r="A55" t="s">
        <v>66</v>
      </c>
      <c s="6" r="C55" t="n">
        <v>2244071</v>
      </c>
      <c s="6" r="D55" t="n">
        <v>2140270</v>
      </c>
      <c s="6" r="E55" t="n">
        <v>2047880</v>
      </c>
    </row>
    <row r="56" spans="1:5">
      <c s="4" r="A56" t="s">
        <v>67</v>
      </c>
      <c s="6" r="C56" t="n">
        <v>-359241</v>
      </c>
      <c s="6" r="D56" t="n">
        <v>-337118</v>
      </c>
      <c s="6" r="E56" t="n">
        <v>-326978</v>
      </c>
    </row>
    <row r="57" spans="1:5">
      <c s="4" r="A57" t="s">
        <v>68</v>
      </c>
      <c s="6" r="C57" t="n">
        <v>1884830</v>
      </c>
      <c s="6" r="D57" t="n">
        <v>1803152</v>
      </c>
      <c s="6" r="E57" t="n">
        <v>1720902</v>
      </c>
    </row>
    <row r="58" spans="1:5">
      <c s="4" r="A58" t="s">
        <v>856</v>
      </c>
      <c s="6" r="C58" t="n">
        <v>16480</v>
      </c>
      <c s="6" r="D58" t="n">
        <v>13079</v>
      </c>
      <c s="6" r="E58" t="n">
        <v>7092</v>
      </c>
    </row>
    <row r="59" spans="1:5">
      <c s="4" r="A59" t="s">
        <v>70</v>
      </c>
      <c s="6" r="C59" t="n">
        <v>1901310</v>
      </c>
      <c s="6" r="D59" t="n">
        <v>1816231</v>
      </c>
      <c s="6" r="E59" t="n">
        <v>1727994</v>
      </c>
    </row>
    <row r="60" spans="1:5">
      <c s="4" r="A60" t="s">
        <v>851</v>
      </c>
      <c s="6" r="C60" t="n">
        <v>871621</v>
      </c>
      <c s="6" r="D60" t="n">
        <v>846002</v>
      </c>
      <c s="6" r="E60" t="n">
        <v>820170</v>
      </c>
    </row>
    <row r="61" spans="1:5">
      <c s="4" r="A61" t="s">
        <v>73</v>
      </c>
      <c s="6" r="C61" t="n">
        <v>321492</v>
      </c>
      <c s="6" r="D61" t="n">
        <v>299527</v>
      </c>
      <c s="6" r="E61" t="n">
        <v>294226</v>
      </c>
    </row>
    <row r="62" spans="1:5">
      <c s="4" r="A62" t="s">
        <v>75</v>
      </c>
      <c s="6" r="C62" t="n">
        <v>73798</v>
      </c>
      <c s="6" r="D62" t="n">
        <v>71016</v>
      </c>
      <c s="6" r="E62" t="n">
        <v>51352</v>
      </c>
    </row>
    <row r="63" spans="1:5">
      <c s="4" r="A63" t="s">
        <v>76</v>
      </c>
      <c s="6" r="C63" t="n">
        <v>403884</v>
      </c>
      <c s="6" r="D63" t="n">
        <v>385957</v>
      </c>
      <c s="6" r="E63" t="n">
        <v>370068</v>
      </c>
    </row>
    <row r="64" spans="1:5">
      <c s="4" r="A64" t="s">
        <v>77</v>
      </c>
      <c s="6" r="C64" t="n">
        <v>-6907</v>
      </c>
      <c s="6" r="D64" t="n">
        <v>-14417</v>
      </c>
      <c s="6" r="E64" t="n">
        <v>-20723</v>
      </c>
    </row>
    <row r="65" spans="1:5">
      <c s="4" r="A65" t="s">
        <v>852</v>
      </c>
      <c s="4" r="B65" t="s">
        <v>853</v>
      </c>
      <c s="6" r="C65" t="n">
        <v>237422</v>
      </c>
      <c s="6" r="D65" t="n">
        <v>228146</v>
      </c>
      <c s="6" r="E65" t="n">
        <v>212901</v>
      </c>
    </row>
    <row r="66" spans="1:5">
      <c s="4" r="A66" t="s">
        <v>78</v>
      </c>
      <c s="6" r="C66" t="n">
        <v>128857</v>
      </c>
      <c s="6" r="D66" t="n">
        <v>130818</v>
      </c>
      <c s="6" r="E66" t="n">
        <v>133206</v>
      </c>
    </row>
    <row r="67" spans="1:5">
      <c s="4" r="A67" t="s">
        <v>79</v>
      </c>
      <c s="6" r="C67" t="n">
        <v>92163</v>
      </c>
      <c s="6" r="D67" t="n">
        <v>91150</v>
      </c>
      <c s="6" r="E67" t="n">
        <v>89878</v>
      </c>
    </row>
    <row r="68" spans="1:5">
      <c s="4" r="A68" t="s">
        <v>115</v>
      </c>
      <c s="6" r="C68" t="n">
        <v>7031</v>
      </c>
      <c s="6" r="D68" t="n">
        <v>11891</v>
      </c>
      <c s="6" r="E68" t="n">
        <v>3855</v>
      </c>
    </row>
    <row r="69" spans="1:5">
      <c s="4" r="A69" t="s">
        <v>80</v>
      </c>
      <c s="6" r="C69" t="n">
        <v>5000</v>
      </c>
      <c s="6" r="D69" t="n">
        <v>5000</v>
      </c>
      <c s="6" r="E69" t="n">
        <v>5000</v>
      </c>
    </row>
    <row r="70" spans="1:5">
      <c s="4" r="A70" t="s">
        <v>82</v>
      </c>
      <c s="6" r="C70" t="n">
        <v>4371</v>
      </c>
      <c s="6" r="D70" t="n">
        <v>-10713</v>
      </c>
      <c s="6" r="E70" t="n">
        <v>-19038</v>
      </c>
    </row>
    <row r="71" spans="1:5">
      <c s="4" r="A71" t="s">
        <v>83</v>
      </c>
      <c s="6" r="C71" t="n">
        <v>-1408</v>
      </c>
      <c s="6" r="D71" t="n">
        <v>3402</v>
      </c>
      <c s="6" r="E71" t="n">
        <v>-8982</v>
      </c>
    </row>
    <row r="72" spans="1:5">
      <c s="4" r="A72" t="s">
        <v>848</v>
      </c>
      <c s="6" r="C72" t="n">
        <v>2963</v>
      </c>
      <c s="6" r="D72" t="n">
        <v>-7311</v>
      </c>
      <c s="6" r="E72" t="n">
        <v>-28020</v>
      </c>
    </row>
    <row r="73" spans="1:5">
      <c s="4" r="A73" t="s">
        <v>849</v>
      </c>
      <c s="6" r="C73" t="n">
        <v>2341109</v>
      </c>
      <c s="6" r="D73" t="n">
        <v>2352440</v>
      </c>
      <c s="6" r="E73" t="n">
        <v>2571762</v>
      </c>
    </row>
    <row r="74" spans="1:5">
      <c s="4" r="A74" t="s">
        <v>854</v>
      </c>
      <c s="6" r="C74" t="n">
        <v>139501</v>
      </c>
      <c s="6" r="D74" t="n">
        <v>112441</v>
      </c>
      <c s="6" r="E74" t="n">
        <v>105676</v>
      </c>
    </row>
    <row r="75" spans="1:5">
      <c s="4" r="A75" t="s">
        <v>41</v>
      </c>
      <c s="6" r="C75" t="n">
        <v>815582</v>
      </c>
      <c s="6" r="D75" t="n">
        <v>808741</v>
      </c>
      <c s="6" r="E75" t="n">
        <v>810653</v>
      </c>
    </row>
    <row r="76" spans="1:5">
      <c s="4" r="A76" t="s">
        <v>857</v>
      </c>
    </row>
    <row r="77" spans="1:5">
      <c s="3" r="A77" t="s">
        <v>847</v>
      </c>
    </row>
    <row r="78" spans="1:5">
      <c s="4" r="A78" t="s">
        <v>69</v>
      </c>
      <c s="6" r="C78" t="n">
        <v>884430</v>
      </c>
      <c s="6" r="D78" t="n">
        <v>699304</v>
      </c>
      <c s="6" r="E78" t="n">
        <v>564152</v>
      </c>
    </row>
    <row r="79" spans="1:5">
      <c s="4" r="A79" t="s">
        <v>70</v>
      </c>
      <c s="6" r="C79" t="n">
        <v>884430</v>
      </c>
      <c s="6" r="D79" t="n">
        <v>699304</v>
      </c>
      <c s="6" r="E79" t="n">
        <v>564152</v>
      </c>
    </row>
    <row r="80" spans="1:5">
      <c s="4" r="A80" t="s">
        <v>851</v>
      </c>
      <c s="6" r="C80" t="n">
        <v>54163</v>
      </c>
      <c s="6" r="D80" t="n">
        <v>34925</v>
      </c>
      <c s="6" r="E80" t="n">
        <v>23985</v>
      </c>
    </row>
    <row r="81" spans="1:5">
      <c s="4" r="A81" t="s">
        <v>73</v>
      </c>
      <c s="6" r="C81" t="n">
        <v>744</v>
      </c>
      <c s="6" r="D81" t="n">
        <v>233</v>
      </c>
      <c s="6" r="E81" t="n">
        <v>183</v>
      </c>
    </row>
    <row r="82" spans="1:5">
      <c s="4" r="A82" t="s">
        <v>74</v>
      </c>
      <c s="6" r="C82" t="n">
        <v>749160</v>
      </c>
      <c s="6" r="D82" t="n">
        <v>609857</v>
      </c>
      <c s="6" r="E82" t="n">
        <v>474386</v>
      </c>
    </row>
    <row r="83" spans="1:5">
      <c s="4" r="A83" t="s">
        <v>75</v>
      </c>
      <c s="6" r="C83" t="n">
        <v>2822</v>
      </c>
      <c s="6" r="D83" t="n">
        <v>1698</v>
      </c>
      <c s="6" r="E83" t="n">
        <v>1544</v>
      </c>
    </row>
    <row r="84" spans="1:5">
      <c s="4" r="A84" t="s">
        <v>76</v>
      </c>
      <c s="6" r="C84" t="n">
        <v>61983</v>
      </c>
      <c s="6" r="D84" t="n">
        <v>40976</v>
      </c>
      <c s="6" r="E84" t="n">
        <v>23448</v>
      </c>
    </row>
    <row r="85" spans="1:5">
      <c s="4" r="A85" t="s">
        <v>852</v>
      </c>
      <c s="4" r="B85" t="s">
        <v>853</v>
      </c>
      <c s="6" r="C85" t="n">
        <v>15558</v>
      </c>
      <c s="6" r="D85" t="n">
        <v>11615</v>
      </c>
      <c s="6" r="E85" t="n">
        <v>40606</v>
      </c>
    </row>
    <row r="86" spans="1:5">
      <c s="4" r="A86" t="s">
        <v>79</v>
      </c>
      <c s="6" r="C86" t="n">
        <v>4309</v>
      </c>
      <c s="6" r="D86" t="n">
        <v>4162</v>
      </c>
      <c s="6" r="E86" t="n">
        <v>4148</v>
      </c>
    </row>
    <row r="87" spans="1:5">
      <c s="4" r="A87" t="s">
        <v>82</v>
      </c>
      <c s="6" r="C87" t="n">
        <v>11249</v>
      </c>
      <c s="6" r="D87" t="n">
        <v>7453</v>
      </c>
      <c s="6" r="E87" t="n">
        <v>36458</v>
      </c>
    </row>
    <row r="88" spans="1:5">
      <c s="4" r="A88" t="s">
        <v>848</v>
      </c>
      <c s="6" r="C88" t="n">
        <v>11249</v>
      </c>
      <c s="6" r="D88" t="n">
        <v>7453</v>
      </c>
      <c s="6" r="E88" t="n">
        <v>36458</v>
      </c>
    </row>
    <row r="89" spans="1:5">
      <c s="4" r="A89" t="s">
        <v>849</v>
      </c>
      <c s="6" r="C89" t="n">
        <v>412523</v>
      </c>
      <c s="6" r="D89" t="n">
        <v>347396</v>
      </c>
      <c s="6" r="E89" t="n">
        <v>308503</v>
      </c>
    </row>
    <row r="90" spans="1:5">
      <c s="4" r="A90" t="s">
        <v>854</v>
      </c>
      <c s="6" r="C90" t="n">
        <v>2191</v>
      </c>
      <c s="6" r="D90" t="n">
        <v>2145</v>
      </c>
      <c s="6" r="E90" t="n">
        <v>879</v>
      </c>
    </row>
    <row r="91" spans="1:5">
      <c s="4" r="A91" t="s">
        <v>41</v>
      </c>
      <c s="6" r="C91" t="n">
        <v>5757</v>
      </c>
      <c s="6" r="D91" t="n">
        <v>5757</v>
      </c>
      <c s="6" r="E91" t="n">
        <v>5757</v>
      </c>
    </row>
    <row r="92" spans="1:5">
      <c s="4" r="A92" t="s">
        <v>858</v>
      </c>
    </row>
    <row r="93" spans="1:5">
      <c s="3" r="A93" t="s">
        <v>847</v>
      </c>
    </row>
    <row r="94" spans="1:5">
      <c s="4" r="A94" t="s">
        <v>856</v>
      </c>
      <c s="6" r="C94" t="n">
        <v>-16480</v>
      </c>
      <c s="6" r="D94" t="n">
        <v>-13079</v>
      </c>
      <c s="6" r="E94" t="n">
        <v>-7092</v>
      </c>
    </row>
    <row r="95" spans="1:5">
      <c s="4" r="A95" t="s">
        <v>70</v>
      </c>
      <c s="6" r="C95" t="n">
        <v>-16480</v>
      </c>
      <c s="6" r="D95" t="n">
        <v>-13079</v>
      </c>
      <c s="6" r="E95" t="n">
        <v>-7092</v>
      </c>
    </row>
    <row r="96" spans="1:5">
      <c s="4" r="A96" t="s">
        <v>74</v>
      </c>
      <c s="6" r="C96" t="n">
        <v>-16480</v>
      </c>
      <c s="6" r="D96" t="n">
        <v>-13079</v>
      </c>
      <c s="7" r="E96" t="n">
        <v>-7092</v>
      </c>
    </row>
    <row r="97" spans="1:5">
      <c s="4" r="A97" t="s">
        <v>849</v>
      </c>
      <c s="7" r="C97" t="n">
        <v>-2061270</v>
      </c>
      <c s="7" r="D97" t="n">
        <v>-2053712</v>
      </c>
    </row>
    <row r="98" spans="1:5">
      <c r="A98" t="n"/>
    </row>
    <row r="99" spans="1:5">
      <c s="4" r="A99" t="s">
        <v>853</v>
      </c>
      <c s="4" r="B99" t="s">
        <v>859</v>
      </c>
    </row>
  </sheetData>
  <mergeCells count="4">
    <mergeCell ref="A1:B2"/>
    <mergeCell ref="C1:E1"/>
    <mergeCell ref="A98:D98"/>
    <mergeCell ref="B99:D99"/>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0</v>
      </c>
      <c s="2" r="B1" t="s">
        <v>2</v>
      </c>
      <c s="2" r="C1" t="s">
        <v>29</v>
      </c>
    </row>
    <row r="2" spans="1:3">
      <c s="3" r="A2" t="s">
        <v>212</v>
      </c>
    </row>
    <row r="3" spans="1:3">
      <c s="4" r="A3" t="s">
        <v>861</v>
      </c>
      <c s="7" r="B3" t="n">
        <v>14975</v>
      </c>
      <c s="7" r="C3" t="n">
        <v>13296</v>
      </c>
    </row>
    <row r="4" spans="1:3">
      <c s="4" r="A4" t="s">
        <v>862</v>
      </c>
      <c s="6" r="B4" t="n">
        <v>12848</v>
      </c>
      <c s="6" r="C4" t="n">
        <v>13036</v>
      </c>
    </row>
    <row r="5" spans="1:3">
      <c s="4" r="A5" t="s">
        <v>863</v>
      </c>
      <c s="6" r="B5" t="n">
        <v>9821</v>
      </c>
      <c s="6" r="C5" t="n">
        <v>8256</v>
      </c>
    </row>
    <row r="6" spans="1:3">
      <c s="4" r="A6" t="s">
        <v>864</v>
      </c>
      <c s="6" r="B6" t="n">
        <v>13276</v>
      </c>
      <c s="6" r="C6" t="n">
        <v>7940</v>
      </c>
    </row>
    <row r="7" spans="1:3">
      <c s="4" r="A7" t="s">
        <v>865</v>
      </c>
      <c s="6" r="B7" t="n">
        <v>1506</v>
      </c>
      <c s="6" r="C7" t="n">
        <v>1555</v>
      </c>
    </row>
    <row r="8" spans="1:3">
      <c s="4" r="A8" t="s">
        <v>866</v>
      </c>
      <c s="6" r="B8" t="n">
        <v>4375</v>
      </c>
      <c s="6" r="C8" t="n">
        <v>4657</v>
      </c>
    </row>
    <row r="9" spans="1:3">
      <c s="4" r="A9" t="s">
        <v>114</v>
      </c>
      <c s="6" r="B9" t="n">
        <v>41523</v>
      </c>
      <c s="6" r="C9" t="n">
        <v>24751</v>
      </c>
    </row>
    <row r="10" spans="1:3">
      <c s="4" r="A10" t="s">
        <v>104</v>
      </c>
      <c s="7" r="B10" t="n">
        <v>98324</v>
      </c>
      <c s="7" r="C10" t="n">
        <v>734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867</v>
      </c>
      <c s="2" r="B1" t="s">
        <v>2</v>
      </c>
    </row>
    <row r="2" spans="1:2">
      <c s="3" r="A2" t="s">
        <v>868</v>
      </c>
    </row>
    <row r="3" spans="1:2">
      <c s="4" r="A3" t="s">
        <v>869</v>
      </c>
      <c s="4" r="B3" t="s">
        <v>36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1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70</v>
      </c>
      <c s="2" r="B1" t="s">
        <v>2</v>
      </c>
      <c s="2" r="C1" t="s">
        <v>29</v>
      </c>
      <c s="2" r="D1" t="s">
        <v>30</v>
      </c>
      <c s="2" r="E1" t="s">
        <v>31</v>
      </c>
    </row>
    <row r="2" spans="1:5">
      <c s="3" r="A2" t="s">
        <v>871</v>
      </c>
    </row>
    <row r="3" spans="1:5">
      <c s="4" r="A3" t="s">
        <v>33</v>
      </c>
      <c s="7" r="B3" t="n">
        <v>378513</v>
      </c>
      <c s="7" r="C3" t="n">
        <v>341180</v>
      </c>
      <c s="7" r="D3" t="n">
        <v>438131</v>
      </c>
      <c s="7" r="E3" t="n">
        <v>48882</v>
      </c>
    </row>
    <row r="4" spans="1:5">
      <c s="4" r="A4" t="s">
        <v>137</v>
      </c>
      <c s="6" r="B4" t="n">
        <v>317729</v>
      </c>
      <c s="6" r="C4" t="n">
        <v>305654</v>
      </c>
    </row>
    <row r="5" spans="1:5">
      <c s="4" r="A5" t="s">
        <v>35</v>
      </c>
      <c s="6" r="B5" t="n">
        <v>62593</v>
      </c>
      <c s="6" r="C5" t="n">
        <v>57632</v>
      </c>
    </row>
    <row r="6" spans="1:5">
      <c s="4" r="A6" t="s">
        <v>36</v>
      </c>
      <c s="6" r="B6" t="n">
        <v>2645</v>
      </c>
      <c s="6" r="C6" t="n">
        <v>1987</v>
      </c>
    </row>
    <row r="7" spans="1:5">
      <c s="4" r="A7" t="s">
        <v>37</v>
      </c>
      <c s="6" r="B7" t="n">
        <v>200555</v>
      </c>
      <c s="6" r="C7" t="n">
        <v>216563</v>
      </c>
    </row>
    <row r="8" spans="1:5">
      <c s="4" r="A8" t="s">
        <v>38</v>
      </c>
      <c s="6" r="C8" t="n">
        <v>50151</v>
      </c>
    </row>
    <row r="9" spans="1:5">
      <c s="4" r="A9" t="s">
        <v>39</v>
      </c>
      <c s="6" r="B9" t="n">
        <v>962035</v>
      </c>
      <c s="6" r="C9" t="n">
        <v>973167</v>
      </c>
    </row>
    <row r="10" spans="1:5">
      <c s="4" r="A10" t="s">
        <v>40</v>
      </c>
      <c s="6" r="B10" t="n">
        <v>894766</v>
      </c>
      <c s="6" r="C10" t="n">
        <v>826478</v>
      </c>
    </row>
    <row r="11" spans="1:5">
      <c s="4" r="A11" t="s">
        <v>41</v>
      </c>
      <c s="6" r="B11" t="n">
        <v>821339</v>
      </c>
      <c s="6" r="C11" t="n">
        <v>814498</v>
      </c>
      <c s="6" r="D11" t="n">
        <v>816410</v>
      </c>
    </row>
    <row r="12" spans="1:5">
      <c s="4" r="A12" t="s">
        <v>42</v>
      </c>
      <c s="6" r="B12" t="n">
        <v>19896</v>
      </c>
      <c s="6" r="C12" t="n">
        <v>23331</v>
      </c>
    </row>
    <row r="13" spans="1:5">
      <c s="4" r="A13" t="s">
        <v>43</v>
      </c>
      <c s="6" r="B13" t="n">
        <v>55596</v>
      </c>
      <c s="6" r="C13" t="n">
        <v>62362</v>
      </c>
    </row>
    <row r="14" spans="1:5">
      <c s="4" r="A14" t="s">
        <v>44</v>
      </c>
      <c s="6" r="B14" t="n">
        <v>2753632</v>
      </c>
      <c s="6" r="C14" t="n">
        <v>2699836</v>
      </c>
    </row>
    <row r="15" spans="1:5">
      <c s="3" r="A15" t="s">
        <v>872</v>
      </c>
    </row>
    <row r="16" spans="1:5">
      <c s="4" r="A16" t="s">
        <v>46</v>
      </c>
      <c s="6" r="B16" t="n">
        <v>131152</v>
      </c>
      <c s="6" r="C16" t="n">
        <v>128359</v>
      </c>
    </row>
    <row r="17" spans="1:5">
      <c s="4" r="A17" t="s">
        <v>47</v>
      </c>
      <c s="6" r="B17" t="n">
        <v>80833</v>
      </c>
      <c s="6" r="C17" t="n">
        <v>71121</v>
      </c>
    </row>
    <row r="18" spans="1:5">
      <c s="4" r="A18" t="s">
        <v>48</v>
      </c>
      <c s="6" r="B18" t="n">
        <v>26896</v>
      </c>
      <c s="6" r="C18" t="n">
        <v>28820</v>
      </c>
    </row>
    <row r="19" spans="1:5">
      <c s="4" r="A19" t="s">
        <v>49</v>
      </c>
      <c s="6" r="B19" t="n">
        <v>104296</v>
      </c>
      <c s="6" r="C19" t="n">
        <v>79449</v>
      </c>
      <c s="6" r="D19" t="n">
        <v>57514</v>
      </c>
      <c s="6" r="E19" t="n">
        <v>61142</v>
      </c>
    </row>
    <row r="20" spans="1:5">
      <c s="4" r="A20" t="s">
        <v>50</v>
      </c>
      <c s="6" r="B20" t="n">
        <v>98324</v>
      </c>
      <c s="6" r="C20" t="n">
        <v>73491</v>
      </c>
    </row>
    <row r="21" spans="1:5">
      <c s="4" r="A21" t="s">
        <v>51</v>
      </c>
      <c s="6" r="B21" t="n">
        <v>11816</v>
      </c>
      <c s="6" r="C21" t="n">
        <v>12690</v>
      </c>
    </row>
    <row r="22" spans="1:5">
      <c s="4" r="A22" t="s">
        <v>52</v>
      </c>
      <c s="6" r="C22" t="n">
        <v>9171</v>
      </c>
    </row>
    <row r="23" spans="1:5">
      <c s="4" r="A23" t="s">
        <v>53</v>
      </c>
      <c s="6" r="B23" t="n">
        <v>453317</v>
      </c>
      <c s="6" r="C23" t="n">
        <v>403101</v>
      </c>
    </row>
    <row r="24" spans="1:5">
      <c s="4" r="A24" t="s">
        <v>54</v>
      </c>
      <c s="6" r="B24" t="n">
        <v>1842714</v>
      </c>
      <c s="6" r="C24" t="n">
        <v>1841110</v>
      </c>
    </row>
    <row r="25" spans="1:5">
      <c s="4" r="A25" t="s">
        <v>36</v>
      </c>
      <c s="6" r="B25" t="n">
        <v>118477</v>
      </c>
      <c s="6" r="C25" t="n">
        <v>100499</v>
      </c>
    </row>
    <row r="26" spans="1:5">
      <c s="4" r="A26" t="s">
        <v>55</v>
      </c>
      <c s="6" r="B26" t="n">
        <v>95553</v>
      </c>
      <c s="6" r="C26" t="n">
        <v>117289</v>
      </c>
    </row>
    <row r="27" spans="1:5">
      <c s="4" r="A27" t="s">
        <v>873</v>
      </c>
      <c s="6" r="B27" t="n">
        <v>2510061</v>
      </c>
      <c s="6" r="C27" t="n">
        <v>2461999</v>
      </c>
    </row>
    <row r="28" spans="1:5">
      <c s="4" r="A28" t="s">
        <v>56</v>
      </c>
      <c s="6" r="B28" t="n">
        <v>114922</v>
      </c>
      <c s="6" r="C28" t="n">
        <v>108156</v>
      </c>
    </row>
    <row r="29" spans="1:5">
      <c s="3" r="A29" t="s">
        <v>874</v>
      </c>
    </row>
    <row r="30" spans="1:5">
      <c s="4" r="A30" t="s">
        <v>57</v>
      </c>
      <c s="6" r="B30" t="n">
        <v>117847</v>
      </c>
      <c s="6" r="C30" t="n">
        <v>120005</v>
      </c>
    </row>
    <row r="31" spans="1:5">
      <c s="4" r="A31" t="s">
        <v>58</v>
      </c>
      <c s="6" r="B31" t="n">
        <v>10802</v>
      </c>
      <c s="6" r="C31" t="n">
        <v>9676</v>
      </c>
    </row>
    <row r="32" spans="1:5">
      <c s="4" r="A32" t="s">
        <v>59</v>
      </c>
      <c s="6" r="B32" t="n">
        <v>128649</v>
      </c>
      <c s="6" r="C32" t="n">
        <v>129681</v>
      </c>
      <c s="6" r="D32" t="n">
        <v>152023</v>
      </c>
      <c s="6" r="E32" t="n">
        <v>151372</v>
      </c>
    </row>
    <row r="33" spans="1:5">
      <c s="4" r="A33" t="s">
        <v>60</v>
      </c>
      <c s="6" r="B33" t="n">
        <v>2753632</v>
      </c>
      <c s="6" r="C33" t="n">
        <v>2699836</v>
      </c>
    </row>
    <row r="34" spans="1:5">
      <c s="4" r="A34" t="s">
        <v>858</v>
      </c>
    </row>
    <row r="35" spans="1:5">
      <c s="3" r="A35" t="s">
        <v>871</v>
      </c>
    </row>
    <row r="36" spans="1:5">
      <c s="4" r="A36" t="s">
        <v>875</v>
      </c>
      <c s="6" r="B36" t="n">
        <v>-2061270</v>
      </c>
      <c s="6" r="C36" t="n">
        <v>-2053712</v>
      </c>
    </row>
    <row r="37" spans="1:5">
      <c s="4" r="A37" t="s">
        <v>44</v>
      </c>
      <c s="6" r="B37" t="n">
        <v>-2061270</v>
      </c>
      <c s="6" r="C37" t="n">
        <v>-2053712</v>
      </c>
    </row>
    <row r="38" spans="1:5">
      <c s="3" r="A38" t="s">
        <v>872</v>
      </c>
    </row>
    <row r="39" spans="1:5">
      <c s="4" r="A39" t="s">
        <v>51</v>
      </c>
      <c s="6" r="B39" t="n">
        <v>-22286</v>
      </c>
      <c s="6" r="C39" t="n">
        <v>-23176</v>
      </c>
    </row>
    <row r="40" spans="1:5">
      <c s="4" r="A40" t="s">
        <v>53</v>
      </c>
      <c s="6" r="B40" t="n">
        <v>-22286</v>
      </c>
      <c s="6" r="C40" t="n">
        <v>-23176</v>
      </c>
    </row>
    <row r="41" spans="1:5">
      <c s="4" r="A41" t="s">
        <v>54</v>
      </c>
      <c s="6" r="B41" t="n">
        <v>-631663</v>
      </c>
      <c s="6" r="C41" t="n">
        <v>-521216</v>
      </c>
    </row>
    <row r="42" spans="1:5">
      <c s="4" r="A42" t="s">
        <v>873</v>
      </c>
      <c s="6" r="B42" t="n">
        <v>-653949</v>
      </c>
      <c s="6" r="C42" t="n">
        <v>-544392</v>
      </c>
    </row>
    <row r="43" spans="1:5">
      <c s="3" r="A43" t="s">
        <v>874</v>
      </c>
    </row>
    <row r="44" spans="1:5">
      <c s="4" r="A44" t="s">
        <v>57</v>
      </c>
      <c s="6" r="B44" t="n">
        <v>-1407321</v>
      </c>
      <c s="6" r="C44" t="n">
        <v>-1509320</v>
      </c>
    </row>
    <row r="45" spans="1:5">
      <c s="4" r="A45" t="s">
        <v>59</v>
      </c>
      <c s="6" r="B45" t="n">
        <v>-1407321</v>
      </c>
      <c s="6" r="C45" t="n">
        <v>-1509320</v>
      </c>
    </row>
    <row r="46" spans="1:5">
      <c s="4" r="A46" t="s">
        <v>60</v>
      </c>
      <c s="6" r="B46" t="n">
        <v>-2061270</v>
      </c>
      <c s="6" r="C46" t="n">
        <v>-2053712</v>
      </c>
    </row>
    <row r="47" spans="1:5">
      <c s="4" r="A47" t="s">
        <v>876</v>
      </c>
    </row>
    <row r="48" spans="1:5">
      <c s="3" r="A48" t="s">
        <v>871</v>
      </c>
    </row>
    <row r="49" spans="1:5">
      <c s="4" r="A49" t="s">
        <v>36</v>
      </c>
      <c s="6" r="B49" t="n">
        <v>2645</v>
      </c>
      <c s="6" r="C49" t="n">
        <v>1987</v>
      </c>
    </row>
    <row r="50" spans="1:5">
      <c s="4" r="A50" t="s">
        <v>39</v>
      </c>
      <c s="6" r="B50" t="n">
        <v>2645</v>
      </c>
      <c s="6" r="C50" t="n">
        <v>1987</v>
      </c>
    </row>
    <row r="51" spans="1:5">
      <c s="4" r="A51" t="s">
        <v>875</v>
      </c>
      <c s="6" r="B51" t="n">
        <v>2061270</v>
      </c>
      <c s="6" r="C51" t="n">
        <v>2053712</v>
      </c>
    </row>
    <row r="52" spans="1:5">
      <c s="4" r="A52" t="s">
        <v>41</v>
      </c>
      <c s="6" r="B52" t="n">
        <v>7407</v>
      </c>
      <c s="6" r="C52" t="n">
        <v>7407</v>
      </c>
    </row>
    <row r="53" spans="1:5">
      <c s="4" r="A53" t="s">
        <v>43</v>
      </c>
      <c s="6" r="B53" t="n">
        <v>16683</v>
      </c>
      <c s="6" r="C53" t="n">
        <v>23067</v>
      </c>
    </row>
    <row r="54" spans="1:5">
      <c s="4" r="A54" t="s">
        <v>44</v>
      </c>
      <c s="6" r="B54" t="n">
        <v>2088005</v>
      </c>
      <c s="6" r="C54" t="n">
        <v>2086173</v>
      </c>
    </row>
    <row r="55" spans="1:5">
      <c s="3" r="A55" t="s">
        <v>872</v>
      </c>
    </row>
    <row r="56" spans="1:5">
      <c s="4" r="A56" t="s">
        <v>48</v>
      </c>
      <c s="6" r="B56" t="n">
        <v>26896</v>
      </c>
      <c s="6" r="C56" t="n">
        <v>28820</v>
      </c>
    </row>
    <row r="57" spans="1:5">
      <c s="4" r="A57" t="s">
        <v>51</v>
      </c>
      <c s="6" r="B57" t="n">
        <v>10071</v>
      </c>
      <c s="6" r="C57" t="n">
        <v>10071</v>
      </c>
    </row>
    <row r="58" spans="1:5">
      <c s="4" r="A58" t="s">
        <v>53</v>
      </c>
      <c s="6" r="B58" t="n">
        <v>36967</v>
      </c>
      <c s="6" r="C58" t="n">
        <v>38891</v>
      </c>
    </row>
    <row r="59" spans="1:5">
      <c s="4" r="A59" t="s">
        <v>54</v>
      </c>
      <c s="6" r="B59" t="n">
        <v>1814714</v>
      </c>
      <c s="6" r="C59" t="n">
        <v>1823545</v>
      </c>
    </row>
    <row r="60" spans="1:5">
      <c s="4" r="A60" t="s">
        <v>36</v>
      </c>
      <c s="6" r="B60" t="n">
        <v>118477</v>
      </c>
      <c s="6" r="C60" t="n">
        <v>100499</v>
      </c>
    </row>
    <row r="61" spans="1:5">
      <c s="4" r="A61" t="s">
        <v>55</v>
      </c>
      <c s="6" r="C61" t="n">
        <v>3233</v>
      </c>
    </row>
    <row r="62" spans="1:5">
      <c s="4" r="A62" t="s">
        <v>873</v>
      </c>
      <c s="6" r="B62" t="n">
        <v>1970158</v>
      </c>
      <c s="6" r="C62" t="n">
        <v>1966168</v>
      </c>
    </row>
    <row r="63" spans="1:5">
      <c s="3" r="A63" t="s">
        <v>874</v>
      </c>
    </row>
    <row r="64" spans="1:5">
      <c s="4" r="A64" t="s">
        <v>57</v>
      </c>
      <c s="6" r="B64" t="n">
        <v>117847</v>
      </c>
      <c s="6" r="C64" t="n">
        <v>120005</v>
      </c>
    </row>
    <row r="65" spans="1:5">
      <c s="4" r="A65" t="s">
        <v>59</v>
      </c>
      <c s="6" r="B65" t="n">
        <v>117847</v>
      </c>
      <c s="6" r="C65" t="n">
        <v>120005</v>
      </c>
    </row>
    <row r="66" spans="1:5">
      <c s="4" r="A66" t="s">
        <v>60</v>
      </c>
      <c s="6" r="B66" t="n">
        <v>2088005</v>
      </c>
      <c s="6" r="C66" t="n">
        <v>2086173</v>
      </c>
    </row>
    <row r="67" spans="1:5">
      <c s="4" r="A67" t="s">
        <v>877</v>
      </c>
    </row>
    <row r="68" spans="1:5">
      <c s="3" r="A68" t="s">
        <v>871</v>
      </c>
    </row>
    <row r="69" spans="1:5">
      <c s="4" r="A69" t="s">
        <v>33</v>
      </c>
      <c s="6" r="B69" t="n">
        <v>340052</v>
      </c>
      <c s="6" r="C69" t="n">
        <v>325555</v>
      </c>
      <c s="6" r="D69" t="n">
        <v>430047</v>
      </c>
      <c s="6" r="E69" t="n">
        <v>39219</v>
      </c>
    </row>
    <row r="70" spans="1:5">
      <c s="4" r="A70" t="s">
        <v>137</v>
      </c>
      <c s="6" r="B70" t="n">
        <v>55370</v>
      </c>
      <c s="6" r="C70" t="n">
        <v>66165</v>
      </c>
    </row>
    <row r="71" spans="1:5">
      <c s="4" r="A71" t="s">
        <v>35</v>
      </c>
      <c s="6" r="B71" t="n">
        <v>14829</v>
      </c>
      <c s="6" r="C71" t="n">
        <v>13925</v>
      </c>
    </row>
    <row r="72" spans="1:5">
      <c s="4" r="A72" t="s">
        <v>37</v>
      </c>
      <c s="6" r="B72" t="n">
        <v>48914</v>
      </c>
      <c s="6" r="C72" t="n">
        <v>53297</v>
      </c>
    </row>
    <row r="73" spans="1:5">
      <c s="4" r="A73" t="s">
        <v>38</v>
      </c>
      <c s="6" r="C73" t="n">
        <v>50151</v>
      </c>
    </row>
    <row r="74" spans="1:5">
      <c s="4" r="A74" t="s">
        <v>39</v>
      </c>
      <c s="6" r="B74" t="n">
        <v>459165</v>
      </c>
      <c s="6" r="C74" t="n">
        <v>509093</v>
      </c>
    </row>
    <row r="75" spans="1:5">
      <c s="4" r="A75" t="s">
        <v>40</v>
      </c>
      <c s="6" r="B75" t="n">
        <v>258788</v>
      </c>
      <c s="6" r="C75" t="n">
        <v>232421</v>
      </c>
    </row>
    <row r="76" spans="1:5">
      <c s="4" r="A76" t="s">
        <v>878</v>
      </c>
      <c s="6" r="B76" t="n">
        <v>-199017</v>
      </c>
      <c s="6" r="C76" t="n">
        <v>-93232</v>
      </c>
    </row>
    <row r="77" spans="1:5">
      <c s="4" r="A77" t="s">
        <v>41</v>
      </c>
      <c s="6" r="B77" t="n">
        <v>66566</v>
      </c>
      <c s="6" r="C77" t="n">
        <v>62947</v>
      </c>
    </row>
    <row r="78" spans="1:5">
      <c s="4" r="A78" t="s">
        <v>42</v>
      </c>
      <c s="6" r="B78" t="n">
        <v>7896</v>
      </c>
      <c s="6" r="C78" t="n">
        <v>8331</v>
      </c>
    </row>
    <row r="79" spans="1:5">
      <c s="4" r="A79" t="s">
        <v>43</v>
      </c>
      <c s="6" r="B79" t="n">
        <v>22670</v>
      </c>
      <c s="6" r="C79" t="n">
        <v>23055</v>
      </c>
    </row>
    <row r="80" spans="1:5">
      <c s="4" r="A80" t="s">
        <v>44</v>
      </c>
      <c s="6" r="B80" t="n">
        <v>616068</v>
      </c>
      <c s="6" r="C80" t="n">
        <v>742615</v>
      </c>
    </row>
    <row r="81" spans="1:5">
      <c s="3" r="A81" t="s">
        <v>872</v>
      </c>
    </row>
    <row r="82" spans="1:5">
      <c s="4" r="A82" t="s">
        <v>46</v>
      </c>
      <c s="6" r="B82" t="n">
        <v>44820</v>
      </c>
      <c s="6" r="C82" t="n">
        <v>47843</v>
      </c>
    </row>
    <row r="83" spans="1:5">
      <c s="4" r="A83" t="s">
        <v>47</v>
      </c>
      <c s="6" r="B83" t="n">
        <v>36858</v>
      </c>
      <c s="6" r="C83" t="n">
        <v>32164</v>
      </c>
    </row>
    <row r="84" spans="1:5">
      <c s="4" r="A84" t="s">
        <v>48</v>
      </c>
      <c s="6" r="B84" t="n">
        <v>-3223</v>
      </c>
      <c s="6" r="C84" t="n">
        <v>-3223</v>
      </c>
    </row>
    <row r="85" spans="1:5">
      <c s="4" r="A85" t="s">
        <v>50</v>
      </c>
      <c s="6" r="B85" t="n">
        <v>44498</v>
      </c>
      <c s="6" r="C85" t="n">
        <v>47905</v>
      </c>
    </row>
    <row r="86" spans="1:5">
      <c s="4" r="A86" t="s">
        <v>51</v>
      </c>
      <c s="6" r="B86" t="n">
        <v>1745</v>
      </c>
      <c s="6" r="C86" t="n">
        <v>2619</v>
      </c>
    </row>
    <row r="87" spans="1:5">
      <c s="4" r="A87" t="s">
        <v>52</v>
      </c>
      <c s="6" r="C87" t="n">
        <v>9171</v>
      </c>
    </row>
    <row r="88" spans="1:5">
      <c s="4" r="A88" t="s">
        <v>53</v>
      </c>
      <c s="6" r="B88" t="n">
        <v>124698</v>
      </c>
      <c s="6" r="C88" t="n">
        <v>136479</v>
      </c>
    </row>
    <row r="89" spans="1:5">
      <c s="4" r="A89" t="s">
        <v>54</v>
      </c>
      <c s="6" r="B89" t="n">
        <v>28000</v>
      </c>
      <c s="6" r="C89" t="n">
        <v>17565</v>
      </c>
    </row>
    <row r="90" spans="1:5">
      <c s="4" r="A90" t="s">
        <v>55</v>
      </c>
      <c s="6" r="B90" t="n">
        <v>94526</v>
      </c>
      <c s="6" r="C90" t="n">
        <v>113466</v>
      </c>
    </row>
    <row r="91" spans="1:5">
      <c s="4" r="A91" t="s">
        <v>873</v>
      </c>
      <c s="6" r="B91" t="n">
        <v>247224</v>
      </c>
      <c s="6" r="C91" t="n">
        <v>267510</v>
      </c>
    </row>
    <row r="92" spans="1:5">
      <c s="4" r="A92" t="s">
        <v>56</v>
      </c>
      <c s="6" r="B92" t="n">
        <v>114922</v>
      </c>
      <c s="6" r="C92" t="n">
        <v>108156</v>
      </c>
    </row>
    <row r="93" spans="1:5">
      <c s="3" r="A93" t="s">
        <v>874</v>
      </c>
    </row>
    <row r="94" spans="1:5">
      <c s="4" r="A94" t="s">
        <v>57</v>
      </c>
      <c s="6" r="B94" t="n">
        <v>245520</v>
      </c>
      <c s="6" r="C94" t="n">
        <v>357273</v>
      </c>
    </row>
    <row r="95" spans="1:5">
      <c s="4" r="A95" t="s">
        <v>58</v>
      </c>
      <c s="6" r="B95" t="n">
        <v>8402</v>
      </c>
      <c s="6" r="C95" t="n">
        <v>9676</v>
      </c>
    </row>
    <row r="96" spans="1:5">
      <c s="4" r="A96" t="s">
        <v>59</v>
      </c>
      <c s="6" r="B96" t="n">
        <v>253922</v>
      </c>
      <c s="6" r="C96" t="n">
        <v>366949</v>
      </c>
    </row>
    <row r="97" spans="1:5">
      <c s="4" r="A97" t="s">
        <v>60</v>
      </c>
      <c s="6" r="B97" t="n">
        <v>616068</v>
      </c>
      <c s="6" r="C97" t="n">
        <v>742615</v>
      </c>
    </row>
    <row r="98" spans="1:5">
      <c s="4" r="A98" t="s">
        <v>879</v>
      </c>
    </row>
    <row r="99" spans="1:5">
      <c s="3" r="A99" t="s">
        <v>871</v>
      </c>
    </row>
    <row r="100" spans="1:5">
      <c s="4" r="A100" t="s">
        <v>33</v>
      </c>
      <c s="6" r="B100" t="n">
        <v>38461</v>
      </c>
      <c s="6" r="C100" t="n">
        <v>15625</v>
      </c>
      <c s="7" r="D100" t="n">
        <v>8084</v>
      </c>
      <c s="7" r="E100" t="n">
        <v>9663</v>
      </c>
    </row>
    <row r="101" spans="1:5">
      <c s="4" r="A101" t="s">
        <v>137</v>
      </c>
      <c s="6" r="B101" t="n">
        <v>262359</v>
      </c>
      <c s="6" r="C101" t="n">
        <v>239489</v>
      </c>
    </row>
    <row r="102" spans="1:5">
      <c s="4" r="A102" t="s">
        <v>35</v>
      </c>
      <c s="6" r="B102" t="n">
        <v>47764</v>
      </c>
      <c s="6" r="C102" t="n">
        <v>43707</v>
      </c>
    </row>
    <row r="103" spans="1:5">
      <c s="4" r="A103" t="s">
        <v>37</v>
      </c>
      <c s="6" r="B103" t="n">
        <v>151641</v>
      </c>
      <c s="6" r="C103" t="n">
        <v>163266</v>
      </c>
    </row>
    <row r="104" spans="1:5">
      <c s="4" r="A104" t="s">
        <v>39</v>
      </c>
      <c s="6" r="B104" t="n">
        <v>500225</v>
      </c>
      <c s="6" r="C104" t="n">
        <v>462087</v>
      </c>
    </row>
    <row r="105" spans="1:5">
      <c s="4" r="A105" t="s">
        <v>40</v>
      </c>
      <c s="6" r="B105" t="n">
        <v>635978</v>
      </c>
      <c s="6" r="C105" t="n">
        <v>594057</v>
      </c>
    </row>
    <row r="106" spans="1:5">
      <c s="4" r="A106" t="s">
        <v>878</v>
      </c>
      <c s="6" r="B106" t="n">
        <v>199017</v>
      </c>
      <c s="6" r="C106" t="n">
        <v>93232</v>
      </c>
    </row>
    <row r="107" spans="1:5">
      <c s="4" r="A107" t="s">
        <v>41</v>
      </c>
      <c s="6" r="B107" t="n">
        <v>747366</v>
      </c>
      <c s="6" r="C107" t="n">
        <v>744144</v>
      </c>
    </row>
    <row r="108" spans="1:5">
      <c s="4" r="A108" t="s">
        <v>42</v>
      </c>
      <c s="6" r="B108" t="n">
        <v>12000</v>
      </c>
      <c s="6" r="C108" t="n">
        <v>15000</v>
      </c>
    </row>
    <row r="109" spans="1:5">
      <c s="4" r="A109" t="s">
        <v>43</v>
      </c>
      <c s="6" r="B109" t="n">
        <v>16243</v>
      </c>
      <c s="6" r="C109" t="n">
        <v>16240</v>
      </c>
    </row>
    <row r="110" spans="1:5">
      <c s="4" r="A110" t="s">
        <v>44</v>
      </c>
      <c s="6" r="B110" t="n">
        <v>2110829</v>
      </c>
      <c s="6" r="C110" t="n">
        <v>1924760</v>
      </c>
    </row>
    <row r="111" spans="1:5">
      <c s="3" r="A111" t="s">
        <v>872</v>
      </c>
    </row>
    <row r="112" spans="1:5">
      <c s="4" r="A112" t="s">
        <v>46</v>
      </c>
      <c s="6" r="B112" t="n">
        <v>86332</v>
      </c>
      <c s="6" r="C112" t="n">
        <v>80516</v>
      </c>
    </row>
    <row r="113" spans="1:5">
      <c s="4" r="A113" t="s">
        <v>47</v>
      </c>
      <c s="6" r="B113" t="n">
        <v>43975</v>
      </c>
      <c s="6" r="C113" t="n">
        <v>38957</v>
      </c>
    </row>
    <row r="114" spans="1:5">
      <c s="4" r="A114" t="s">
        <v>48</v>
      </c>
      <c s="6" r="B114" t="n">
        <v>3223</v>
      </c>
      <c s="6" r="C114" t="n">
        <v>3223</v>
      </c>
    </row>
    <row r="115" spans="1:5">
      <c s="4" r="A115" t="s">
        <v>49</v>
      </c>
      <c s="6" r="B115" t="n">
        <v>104296</v>
      </c>
      <c s="6" r="C115" t="n">
        <v>79449</v>
      </c>
    </row>
    <row r="116" spans="1:5">
      <c s="4" r="A116" t="s">
        <v>50</v>
      </c>
      <c s="6" r="B116" t="n">
        <v>53826</v>
      </c>
      <c s="6" r="C116" t="n">
        <v>25586</v>
      </c>
    </row>
    <row r="117" spans="1:5">
      <c s="4" r="A117" t="s">
        <v>51</v>
      </c>
      <c s="6" r="B117" t="n">
        <v>22286</v>
      </c>
      <c s="6" r="C117" t="n">
        <v>23176</v>
      </c>
    </row>
    <row r="118" spans="1:5">
      <c s="4" r="A118" t="s">
        <v>53</v>
      </c>
      <c s="6" r="B118" t="n">
        <v>313938</v>
      </c>
      <c s="6" r="C118" t="n">
        <v>250907</v>
      </c>
    </row>
    <row r="119" spans="1:5">
      <c s="4" r="A119" t="s">
        <v>54</v>
      </c>
      <c s="6" r="B119" t="n">
        <v>631663</v>
      </c>
      <c s="6" r="C119" t="n">
        <v>521216</v>
      </c>
    </row>
    <row r="120" spans="1:5">
      <c s="4" r="A120" t="s">
        <v>55</v>
      </c>
      <c s="6" r="B120" t="n">
        <v>1027</v>
      </c>
      <c s="6" r="C120" t="n">
        <v>590</v>
      </c>
    </row>
    <row r="121" spans="1:5">
      <c s="4" r="A121" t="s">
        <v>873</v>
      </c>
      <c s="6" r="B121" t="n">
        <v>946628</v>
      </c>
      <c s="6" r="C121" t="n">
        <v>772713</v>
      </c>
    </row>
    <row r="122" spans="1:5">
      <c s="3" r="A122" t="s">
        <v>874</v>
      </c>
    </row>
    <row r="123" spans="1:5">
      <c s="4" r="A123" t="s">
        <v>57</v>
      </c>
      <c s="6" r="B123" t="n">
        <v>1161801</v>
      </c>
      <c s="6" r="C123" t="n">
        <v>1152047</v>
      </c>
    </row>
    <row r="124" spans="1:5">
      <c s="4" r="A124" t="s">
        <v>58</v>
      </c>
      <c s="6" r="B124" t="n">
        <v>2400</v>
      </c>
    </row>
    <row r="125" spans="1:5">
      <c s="4" r="A125" t="s">
        <v>59</v>
      </c>
      <c s="6" r="B125" t="n">
        <v>1164201</v>
      </c>
      <c s="6" r="C125" t="n">
        <v>1152047</v>
      </c>
    </row>
    <row r="126" spans="1:5">
      <c s="4" r="A126" t="s">
        <v>60</v>
      </c>
      <c s="7" r="B126" t="n">
        <v>2110829</v>
      </c>
      <c s="7" r="C126" t="n">
        <v>192476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0</v>
      </c>
      <c s="2" r="B1" t="s">
        <v>1</v>
      </c>
    </row>
    <row r="2" spans="1:4">
      <c s="2" r="B2" t="s">
        <v>2</v>
      </c>
      <c s="2" r="C2" t="s">
        <v>29</v>
      </c>
      <c s="2" r="D2" t="s">
        <v>30</v>
      </c>
    </row>
    <row r="3" spans="1:4">
      <c s="3" r="A3" t="s">
        <v>881</v>
      </c>
    </row>
    <row r="4" spans="1:4">
      <c s="4" r="A4" t="s">
        <v>66</v>
      </c>
      <c s="7" r="B4" t="n">
        <v>2244071</v>
      </c>
      <c s="7" r="C4" t="n">
        <v>2140270</v>
      </c>
      <c s="7" r="D4" t="n">
        <v>2047880</v>
      </c>
    </row>
    <row r="5" spans="1:4">
      <c s="4" r="A5" t="s">
        <v>67</v>
      </c>
      <c s="6" r="B5" t="n">
        <v>-359241</v>
      </c>
      <c s="6" r="C5" t="n">
        <v>-337118</v>
      </c>
      <c s="6" r="D5" t="n">
        <v>-326978</v>
      </c>
    </row>
    <row r="6" spans="1:4">
      <c s="4" r="A6" t="s">
        <v>68</v>
      </c>
      <c s="6" r="B6" t="n">
        <v>1884830</v>
      </c>
      <c s="6" r="C6" t="n">
        <v>1803152</v>
      </c>
      <c s="6" r="D6" t="n">
        <v>1720902</v>
      </c>
    </row>
    <row r="7" spans="1:4">
      <c s="4" r="A7" t="s">
        <v>69</v>
      </c>
      <c s="6" r="B7" t="n">
        <v>884430</v>
      </c>
      <c s="6" r="C7" t="n">
        <v>699304</v>
      </c>
      <c s="6" r="D7" t="n">
        <v>564152</v>
      </c>
    </row>
    <row r="8" spans="1:4">
      <c s="4" r="A8" t="s">
        <v>70</v>
      </c>
      <c s="6" r="B8" t="n">
        <v>2769260</v>
      </c>
      <c s="6" r="C8" t="n">
        <v>2502456</v>
      </c>
      <c s="6" r="D8" t="n">
        <v>2285054</v>
      </c>
    </row>
    <row r="9" spans="1:4">
      <c s="3" r="A9" t="s">
        <v>71</v>
      </c>
    </row>
    <row r="10" spans="1:4">
      <c s="4" r="A10" t="s">
        <v>882</v>
      </c>
      <c s="6" r="B10" t="n">
        <v>932815</v>
      </c>
      <c s="6" r="C10" t="n">
        <v>892818</v>
      </c>
      <c s="6" r="D10" t="n">
        <v>848010</v>
      </c>
    </row>
    <row r="11" spans="1:4">
      <c s="4" r="A11" t="s">
        <v>73</v>
      </c>
      <c s="6" r="B11" t="n">
        <v>322236</v>
      </c>
      <c s="6" r="C11" t="n">
        <v>299760</v>
      </c>
      <c s="6" r="D11" t="n">
        <v>294409</v>
      </c>
    </row>
    <row r="12" spans="1:4">
      <c s="4" r="A12" t="s">
        <v>74</v>
      </c>
      <c s="6" r="B12" t="n">
        <v>732680</v>
      </c>
      <c s="6" r="C12" t="n">
        <v>596778</v>
      </c>
      <c s="6" r="D12" t="n">
        <v>467294</v>
      </c>
    </row>
    <row r="13" spans="1:4">
      <c s="4" r="A13" t="s">
        <v>75</v>
      </c>
      <c s="6" r="B13" t="n">
        <v>76620</v>
      </c>
      <c s="6" r="C13" t="n">
        <v>72714</v>
      </c>
      <c s="6" r="D13" t="n">
        <v>52896</v>
      </c>
    </row>
    <row r="14" spans="1:4">
      <c s="4" r="A14" t="s">
        <v>76</v>
      </c>
      <c s="6" r="B14" t="n">
        <v>465867</v>
      </c>
      <c s="6" r="C14" t="n">
        <v>426933</v>
      </c>
      <c s="6" r="D14" t="n">
        <v>393516</v>
      </c>
    </row>
    <row r="15" spans="1:4">
      <c s="4" r="A15" t="s">
        <v>77</v>
      </c>
      <c s="6" r="B15" t="n">
        <v>-6907</v>
      </c>
      <c s="6" r="C15" t="n">
        <v>-14417</v>
      </c>
      <c s="6" r="D15" t="n">
        <v>-20723</v>
      </c>
    </row>
    <row r="16" spans="1:4">
      <c s="4" r="A16" t="s">
        <v>78</v>
      </c>
      <c s="6" r="B16" t="n">
        <v>128857</v>
      </c>
      <c s="6" r="C16" t="n">
        <v>130818</v>
      </c>
      <c s="6" r="D16" t="n">
        <v>133206</v>
      </c>
    </row>
    <row r="17" spans="1:4">
      <c s="4" r="A17" t="s">
        <v>79</v>
      </c>
      <c s="6" r="B17" t="n">
        <v>96472</v>
      </c>
      <c s="6" r="C17" t="n">
        <v>95312</v>
      </c>
      <c s="6" r="D17" t="n">
        <v>94026</v>
      </c>
    </row>
    <row r="18" spans="1:4">
      <c s="4" r="A18" t="s">
        <v>80</v>
      </c>
      <c s="6" r="B18" t="n">
        <v>5000</v>
      </c>
      <c s="6" r="C18" t="n">
        <v>5000</v>
      </c>
      <c s="6" r="D18" t="n">
        <v>5000</v>
      </c>
    </row>
    <row r="19" spans="1:4">
      <c s="4" r="A19" t="s">
        <v>81</v>
      </c>
      <c s="6" r="B19" t="n">
        <v>2753640</v>
      </c>
      <c s="6" r="C19" t="n">
        <v>2505716</v>
      </c>
      <c s="6" r="D19" t="n">
        <v>2267634</v>
      </c>
    </row>
    <row r="20" spans="1:4">
      <c s="4" r="A20" t="s">
        <v>82</v>
      </c>
      <c s="6" r="B20" t="n">
        <v>15620</v>
      </c>
      <c s="6" r="C20" t="n">
        <v>-3260</v>
      </c>
      <c s="6" r="D20" t="n">
        <v>17420</v>
      </c>
    </row>
    <row r="21" spans="1:4">
      <c s="4" r="A21" t="s">
        <v>83</v>
      </c>
      <c s="6" r="B21" t="n">
        <v>-1408</v>
      </c>
      <c s="6" r="C21" t="n">
        <v>3402</v>
      </c>
      <c s="6" r="D21" t="n">
        <v>-8982</v>
      </c>
    </row>
    <row r="22" spans="1:4">
      <c s="4" r="A22" t="s">
        <v>848</v>
      </c>
      <c s="6" r="B22" t="n">
        <v>14212</v>
      </c>
      <c s="6" r="C22" t="n">
        <v>142</v>
      </c>
      <c s="6" r="D22" t="n">
        <v>8438</v>
      </c>
    </row>
    <row r="23" spans="1:4">
      <c s="4" r="A23" t="s">
        <v>85</v>
      </c>
      <c s="6" r="B23" t="n">
        <v>7449</v>
      </c>
      <c s="6" r="C23" t="n">
        <v>-2464</v>
      </c>
      <c s="6" r="D23" t="n">
        <v>3647</v>
      </c>
    </row>
    <row r="24" spans="1:4">
      <c s="4" r="A24" t="s">
        <v>883</v>
      </c>
      <c s="6" r="B24" t="n">
        <v>6763</v>
      </c>
      <c s="6" r="C24" t="n">
        <v>2606</v>
      </c>
      <c s="6" r="D24" t="n">
        <v>4791</v>
      </c>
    </row>
    <row r="25" spans="1:4">
      <c s="4" r="A25" t="s">
        <v>87</v>
      </c>
      <c s="6" r="B25" t="n">
        <v>-1793</v>
      </c>
      <c s="6" r="C25" t="n">
        <v>-14043</v>
      </c>
      <c s="6" r="D25" t="n">
        <v>5708</v>
      </c>
    </row>
    <row r="26" spans="1:4">
      <c s="4" r="A26" t="s">
        <v>88</v>
      </c>
      <c s="6" r="B26" t="n">
        <v>4970</v>
      </c>
      <c s="6" r="C26" t="n">
        <v>-11437</v>
      </c>
      <c s="6" r="D26" t="n">
        <v>10499</v>
      </c>
    </row>
    <row r="27" spans="1:4">
      <c s="4" r="A27" t="s">
        <v>89</v>
      </c>
      <c s="6" r="B27" t="n">
        <v>-12945</v>
      </c>
      <c s="6" r="C27" t="n">
        <v>-11668</v>
      </c>
      <c s="6" r="D27" t="n">
        <v>-7215</v>
      </c>
    </row>
    <row r="28" spans="1:4">
      <c s="4" r="A28" t="s">
        <v>90</v>
      </c>
      <c s="6" r="B28" t="n">
        <v>-7975</v>
      </c>
      <c s="6" r="C28" t="n">
        <v>-23105</v>
      </c>
      <c s="6" r="D28" t="n">
        <v>3284</v>
      </c>
    </row>
    <row r="29" spans="1:4">
      <c s="4" r="A29" t="s">
        <v>858</v>
      </c>
    </row>
    <row r="30" spans="1:4">
      <c s="3" r="A30" t="s">
        <v>881</v>
      </c>
    </row>
    <row r="31" spans="1:4">
      <c s="4" r="A31" t="s">
        <v>66</v>
      </c>
      <c s="6" r="B31" t="n">
        <v>-16480</v>
      </c>
      <c s="6" r="C31" t="n">
        <v>-13079</v>
      </c>
      <c s="6" r="D31" t="n">
        <v>-7092</v>
      </c>
    </row>
    <row r="32" spans="1:4">
      <c s="4" r="A32" t="s">
        <v>68</v>
      </c>
      <c s="6" r="B32" t="n">
        <v>-16480</v>
      </c>
      <c s="6" r="C32" t="n">
        <v>-13079</v>
      </c>
      <c s="6" r="D32" t="n">
        <v>-7092</v>
      </c>
    </row>
    <row r="33" spans="1:4">
      <c s="4" r="A33" t="s">
        <v>70</v>
      </c>
      <c s="6" r="B33" t="n">
        <v>-16480</v>
      </c>
      <c s="6" r="C33" t="n">
        <v>-13079</v>
      </c>
      <c s="6" r="D33" t="n">
        <v>-7092</v>
      </c>
    </row>
    <row r="34" spans="1:4">
      <c s="3" r="A34" t="s">
        <v>71</v>
      </c>
    </row>
    <row r="35" spans="1:4">
      <c s="4" r="A35" t="s">
        <v>74</v>
      </c>
      <c s="6" r="B35" t="n">
        <v>-16480</v>
      </c>
      <c s="6" r="C35" t="n">
        <v>-13079</v>
      </c>
      <c s="6" r="D35" t="n">
        <v>-7092</v>
      </c>
    </row>
    <row r="36" spans="1:4">
      <c s="4" r="A36" t="s">
        <v>78</v>
      </c>
      <c s="6" r="B36" t="n">
        <v>-47844</v>
      </c>
      <c s="6" r="C36" t="n">
        <v>-48922</v>
      </c>
      <c s="6" r="D36" t="n">
        <v>-61876</v>
      </c>
    </row>
    <row r="37" spans="1:4">
      <c s="4" r="A37" t="s">
        <v>884</v>
      </c>
      <c s="6" r="B37" t="n">
        <v>89787</v>
      </c>
      <c s="6" r="C37" t="n">
        <v>62953</v>
      </c>
      <c s="6" r="D37" t="n">
        <v>90291</v>
      </c>
    </row>
    <row r="38" spans="1:4">
      <c s="4" r="A38" t="s">
        <v>81</v>
      </c>
      <c s="6" r="B38" t="n">
        <v>25463</v>
      </c>
      <c s="6" r="C38" t="n">
        <v>952</v>
      </c>
      <c s="6" r="D38" t="n">
        <v>21323</v>
      </c>
    </row>
    <row r="39" spans="1:4">
      <c s="4" r="A39" t="s">
        <v>82</v>
      </c>
      <c s="6" r="B39" t="n">
        <v>-41943</v>
      </c>
      <c s="6" r="C39" t="n">
        <v>-14031</v>
      </c>
      <c s="6" r="D39" t="n">
        <v>-28415</v>
      </c>
    </row>
    <row r="40" spans="1:4">
      <c s="4" r="A40" t="s">
        <v>848</v>
      </c>
      <c s="6" r="B40" t="n">
        <v>-41943</v>
      </c>
      <c s="6" r="C40" t="n">
        <v>-14031</v>
      </c>
      <c s="6" r="D40" t="n">
        <v>-28415</v>
      </c>
    </row>
    <row r="41" spans="1:4">
      <c s="4" r="A41" t="s">
        <v>883</v>
      </c>
      <c s="6" r="B41" t="n">
        <v>-41943</v>
      </c>
      <c s="6" r="C41" t="n">
        <v>-14031</v>
      </c>
      <c s="6" r="D41" t="n">
        <v>-28415</v>
      </c>
    </row>
    <row r="42" spans="1:4">
      <c s="4" r="A42" t="s">
        <v>88</v>
      </c>
      <c s="6" r="B42" t="n">
        <v>-41943</v>
      </c>
      <c s="6" r="C42" t="n">
        <v>-14031</v>
      </c>
      <c s="6" r="D42" t="n">
        <v>-28415</v>
      </c>
    </row>
    <row r="43" spans="1:4">
      <c s="4" r="A43" t="s">
        <v>90</v>
      </c>
      <c s="6" r="B43" t="n">
        <v>-41943</v>
      </c>
      <c s="6" r="C43" t="n">
        <v>-14031</v>
      </c>
      <c s="6" r="D43" t="n">
        <v>-28415</v>
      </c>
    </row>
    <row r="44" spans="1:4">
      <c s="4" r="A44" t="s">
        <v>876</v>
      </c>
    </row>
    <row r="45" spans="1:4">
      <c s="3" r="A45" t="s">
        <v>71</v>
      </c>
    </row>
    <row r="46" spans="1:4">
      <c s="4" r="A46" t="s">
        <v>882</v>
      </c>
      <c s="6" r="B46" t="n">
        <v>7031</v>
      </c>
      <c s="6" r="C46" t="n">
        <v>11891</v>
      </c>
      <c s="6" r="D46" t="n">
        <v>3855</v>
      </c>
    </row>
    <row r="47" spans="1:4">
      <c s="4" r="A47" t="s">
        <v>78</v>
      </c>
      <c s="6" r="B47" t="n">
        <v>128857</v>
      </c>
      <c s="6" r="C47" t="n">
        <v>130818</v>
      </c>
      <c s="6" r="D47" t="n">
        <v>133206</v>
      </c>
    </row>
    <row r="48" spans="1:4">
      <c s="4" r="A48" t="s">
        <v>80</v>
      </c>
      <c s="6" r="B48" t="n">
        <v>5000</v>
      </c>
      <c s="6" r="C48" t="n">
        <v>5000</v>
      </c>
      <c s="6" r="D48" t="n">
        <v>5000</v>
      </c>
    </row>
    <row r="49" spans="1:4">
      <c s="4" r="A49" t="s">
        <v>884</v>
      </c>
      <c s="6" r="B49" t="n">
        <v>-89787</v>
      </c>
      <c s="6" r="C49" t="n">
        <v>-62953</v>
      </c>
      <c s="6" r="D49" t="n">
        <v>-90291</v>
      </c>
    </row>
    <row r="50" spans="1:4">
      <c s="4" r="A50" t="s">
        <v>81</v>
      </c>
      <c s="6" r="B50" t="n">
        <v>51101</v>
      </c>
      <c s="6" r="C50" t="n">
        <v>84756</v>
      </c>
      <c s="6" r="D50" t="n">
        <v>51770</v>
      </c>
    </row>
    <row r="51" spans="1:4">
      <c s="4" r="A51" t="s">
        <v>82</v>
      </c>
      <c s="6" r="B51" t="n">
        <v>-51101</v>
      </c>
      <c s="6" r="C51" t="n">
        <v>-84756</v>
      </c>
      <c s="6" r="D51" t="n">
        <v>-51770</v>
      </c>
    </row>
    <row r="52" spans="1:4">
      <c s="4" r="A52" t="s">
        <v>848</v>
      </c>
      <c s="6" r="B52" t="n">
        <v>-51101</v>
      </c>
      <c s="6" r="C52" t="n">
        <v>-84756</v>
      </c>
      <c s="6" r="D52" t="n">
        <v>-51770</v>
      </c>
    </row>
    <row r="53" spans="1:4">
      <c s="4" r="A53" t="s">
        <v>85</v>
      </c>
      <c s="6" r="B53" t="n">
        <v>7449</v>
      </c>
      <c s="6" r="C53" t="n">
        <v>-4763</v>
      </c>
      <c s="6" r="D53" t="n">
        <v>1976</v>
      </c>
    </row>
    <row r="54" spans="1:4">
      <c s="4" r="A54" t="s">
        <v>883</v>
      </c>
      <c s="6" r="B54" t="n">
        <v>-58550</v>
      </c>
      <c s="6" r="C54" t="n">
        <v>-79993</v>
      </c>
      <c s="6" r="D54" t="n">
        <v>-53746</v>
      </c>
    </row>
    <row r="55" spans="1:4">
      <c s="4" r="A55" t="s">
        <v>87</v>
      </c>
      <c s="6" r="B55" t="n">
        <v>2731</v>
      </c>
      <c s="6" r="C55" t="n">
        <v>7965</v>
      </c>
      <c s="6" r="D55" t="n">
        <v>-4846</v>
      </c>
    </row>
    <row r="56" spans="1:4">
      <c s="4" r="A56" t="s">
        <v>88</v>
      </c>
      <c s="6" r="B56" t="n">
        <v>-55819</v>
      </c>
      <c s="6" r="C56" t="n">
        <v>-72028</v>
      </c>
      <c s="6" r="D56" t="n">
        <v>-58592</v>
      </c>
    </row>
    <row r="57" spans="1:4">
      <c s="4" r="A57" t="s">
        <v>90</v>
      </c>
      <c s="6" r="B57" t="n">
        <v>-55819</v>
      </c>
      <c s="6" r="C57" t="n">
        <v>-72028</v>
      </c>
      <c s="6" r="D57" t="n">
        <v>-58592</v>
      </c>
    </row>
    <row r="58" spans="1:4">
      <c s="4" r="A58" t="s">
        <v>877</v>
      </c>
    </row>
    <row r="59" spans="1:4">
      <c s="3" r="A59" t="s">
        <v>881</v>
      </c>
    </row>
    <row r="60" spans="1:4">
      <c s="4" r="A60" t="s">
        <v>66</v>
      </c>
      <c s="6" r="B60" t="n">
        <v>515400</v>
      </c>
      <c s="6" r="C60" t="n">
        <v>505730</v>
      </c>
      <c s="6" r="D60" t="n">
        <v>503485</v>
      </c>
    </row>
    <row r="61" spans="1:4">
      <c s="4" r="A61" t="s">
        <v>67</v>
      </c>
      <c s="6" r="B61" t="n">
        <v>-54981</v>
      </c>
      <c s="6" r="C61" t="n">
        <v>-62116</v>
      </c>
      <c s="6" r="D61" t="n">
        <v>-81545</v>
      </c>
    </row>
    <row r="62" spans="1:4">
      <c s="4" r="A62" t="s">
        <v>68</v>
      </c>
      <c s="6" r="B62" t="n">
        <v>460419</v>
      </c>
      <c s="6" r="C62" t="n">
        <v>443614</v>
      </c>
      <c s="6" r="D62" t="n">
        <v>421940</v>
      </c>
    </row>
    <row r="63" spans="1:4">
      <c s="4" r="A63" t="s">
        <v>70</v>
      </c>
      <c s="6" r="B63" t="n">
        <v>460419</v>
      </c>
      <c s="6" r="C63" t="n">
        <v>443614</v>
      </c>
      <c s="6" r="D63" t="n">
        <v>421940</v>
      </c>
    </row>
    <row r="64" spans="1:4">
      <c s="3" r="A64" t="s">
        <v>71</v>
      </c>
    </row>
    <row r="65" spans="1:4">
      <c s="4" r="A65" t="s">
        <v>882</v>
      </c>
      <c s="6" r="B65" t="n">
        <v>315192</v>
      </c>
      <c s="6" r="C65" t="n">
        <v>309503</v>
      </c>
      <c s="6" r="D65" t="n">
        <v>285888</v>
      </c>
    </row>
    <row r="66" spans="1:4">
      <c s="4" r="A66" t="s">
        <v>73</v>
      </c>
      <c s="6" r="B66" t="n">
        <v>78555</v>
      </c>
      <c s="6" r="C66" t="n">
        <v>71809</v>
      </c>
      <c s="6" r="D66" t="n">
        <v>72626</v>
      </c>
    </row>
    <row r="67" spans="1:4">
      <c s="4" r="A67" t="s">
        <v>75</v>
      </c>
      <c s="6" r="B67" t="n">
        <v>23098</v>
      </c>
      <c s="6" r="C67" t="n">
        <v>23976</v>
      </c>
      <c s="6" r="D67" t="n">
        <v>17525</v>
      </c>
    </row>
    <row r="68" spans="1:4">
      <c s="4" r="A68" t="s">
        <v>76</v>
      </c>
      <c s="6" r="B68" t="n">
        <v>89323</v>
      </c>
      <c s="6" r="C68" t="n">
        <v>90006</v>
      </c>
      <c s="6" r="D68" t="n">
        <v>86035</v>
      </c>
    </row>
    <row r="69" spans="1:4">
      <c s="4" r="A69" t="s">
        <v>77</v>
      </c>
      <c s="6" r="B69" t="n">
        <v>-2260</v>
      </c>
      <c s="6" r="C69" t="n">
        <v>-4324</v>
      </c>
      <c s="6" r="D69" t="n">
        <v>-4820</v>
      </c>
    </row>
    <row r="70" spans="1:4">
      <c s="4" r="A70" t="s">
        <v>79</v>
      </c>
      <c s="6" r="B70" t="n">
        <v>33974</v>
      </c>
      <c s="6" r="C70" t="n">
        <v>36500</v>
      </c>
      <c s="6" r="D70" t="n">
        <v>31351</v>
      </c>
    </row>
    <row r="71" spans="1:4">
      <c s="4" r="A71" t="s">
        <v>80</v>
      </c>
      <c s="6" r="B71" t="n">
        <v>-30012</v>
      </c>
      <c s="6" r="C71" t="n">
        <v>-34789</v>
      </c>
      <c s="6" r="D71" t="n">
        <v>-32629</v>
      </c>
    </row>
    <row r="72" spans="1:4">
      <c s="4" r="A72" t="s">
        <v>81</v>
      </c>
      <c s="6" r="B72" t="n">
        <v>507870</v>
      </c>
      <c s="6" r="C72" t="n">
        <v>492681</v>
      </c>
      <c s="6" r="D72" t="n">
        <v>455976</v>
      </c>
    </row>
    <row r="73" spans="1:4">
      <c s="4" r="A73" t="s">
        <v>82</v>
      </c>
      <c s="6" r="B73" t="n">
        <v>-47451</v>
      </c>
      <c s="6" r="C73" t="n">
        <v>-49067</v>
      </c>
      <c s="6" r="D73" t="n">
        <v>-34036</v>
      </c>
    </row>
    <row r="74" spans="1:4">
      <c s="4" r="A74" t="s">
        <v>83</v>
      </c>
      <c s="6" r="B74" t="n">
        <v>-3000</v>
      </c>
      <c s="6" r="C74" t="n">
        <v>3566</v>
      </c>
      <c s="6" r="D74" t="n">
        <v>-1901</v>
      </c>
    </row>
    <row r="75" spans="1:4">
      <c s="4" r="A75" t="s">
        <v>848</v>
      </c>
      <c s="6" r="B75" t="n">
        <v>-50451</v>
      </c>
      <c s="6" r="C75" t="n">
        <v>-45501</v>
      </c>
      <c s="6" r="D75" t="n">
        <v>-35937</v>
      </c>
    </row>
    <row r="76" spans="1:4">
      <c s="4" r="A76" t="s">
        <v>883</v>
      </c>
      <c s="6" r="B76" t="n">
        <v>-50451</v>
      </c>
      <c s="6" r="C76" t="n">
        <v>-45501</v>
      </c>
      <c s="6" r="D76" t="n">
        <v>-35937</v>
      </c>
    </row>
    <row r="77" spans="1:4">
      <c s="4" r="A77" t="s">
        <v>87</v>
      </c>
      <c s="6" r="B77" t="n">
        <v>-4524</v>
      </c>
      <c s="6" r="C77" t="n">
        <v>-22008</v>
      </c>
      <c s="6" r="D77" t="n">
        <v>10554</v>
      </c>
    </row>
    <row r="78" spans="1:4">
      <c s="4" r="A78" t="s">
        <v>88</v>
      </c>
      <c s="6" r="B78" t="n">
        <v>-54975</v>
      </c>
      <c s="6" r="C78" t="n">
        <v>-67509</v>
      </c>
      <c s="6" r="D78" t="n">
        <v>-25383</v>
      </c>
    </row>
    <row r="79" spans="1:4">
      <c s="4" r="A79" t="s">
        <v>89</v>
      </c>
      <c s="6" r="B79" t="n">
        <v>-12945</v>
      </c>
      <c s="6" r="C79" t="n">
        <v>-11668</v>
      </c>
      <c s="6" r="D79" t="n">
        <v>-7215</v>
      </c>
    </row>
    <row r="80" spans="1:4">
      <c s="4" r="A80" t="s">
        <v>90</v>
      </c>
      <c s="6" r="B80" t="n">
        <v>-67920</v>
      </c>
      <c s="6" r="C80" t="n">
        <v>-79177</v>
      </c>
      <c s="6" r="D80" t="n">
        <v>-32598</v>
      </c>
    </row>
    <row r="81" spans="1:4">
      <c s="4" r="A81" t="s">
        <v>879</v>
      </c>
    </row>
    <row r="82" spans="1:4">
      <c s="3" r="A82" t="s">
        <v>881</v>
      </c>
    </row>
    <row r="83" spans="1:4">
      <c s="4" r="A83" t="s">
        <v>66</v>
      </c>
      <c s="6" r="B83" t="n">
        <v>1745151</v>
      </c>
      <c s="6" r="C83" t="n">
        <v>1647619</v>
      </c>
      <c s="6" r="D83" t="n">
        <v>1551487</v>
      </c>
    </row>
    <row r="84" spans="1:4">
      <c s="4" r="A84" t="s">
        <v>67</v>
      </c>
      <c s="6" r="B84" t="n">
        <v>-304260</v>
      </c>
      <c s="6" r="C84" t="n">
        <v>-275002</v>
      </c>
      <c s="6" r="D84" t="n">
        <v>-245433</v>
      </c>
    </row>
    <row r="85" spans="1:4">
      <c s="4" r="A85" t="s">
        <v>68</v>
      </c>
      <c s="6" r="B85" t="n">
        <v>1440891</v>
      </c>
      <c s="6" r="C85" t="n">
        <v>1372617</v>
      </c>
      <c s="6" r="D85" t="n">
        <v>1306054</v>
      </c>
    </row>
    <row r="86" spans="1:4">
      <c s="4" r="A86" t="s">
        <v>69</v>
      </c>
      <c s="6" r="B86" t="n">
        <v>884430</v>
      </c>
      <c s="6" r="C86" t="n">
        <v>699304</v>
      </c>
      <c s="6" r="D86" t="n">
        <v>564152</v>
      </c>
    </row>
    <row r="87" spans="1:4">
      <c s="4" r="A87" t="s">
        <v>70</v>
      </c>
      <c s="6" r="B87" t="n">
        <v>2325321</v>
      </c>
      <c s="6" r="C87" t="n">
        <v>2071921</v>
      </c>
      <c s="6" r="D87" t="n">
        <v>1870206</v>
      </c>
    </row>
    <row r="88" spans="1:4">
      <c s="3" r="A88" t="s">
        <v>71</v>
      </c>
    </row>
    <row r="89" spans="1:4">
      <c s="4" r="A89" t="s">
        <v>882</v>
      </c>
      <c s="6" r="B89" t="n">
        <v>610592</v>
      </c>
      <c s="6" r="C89" t="n">
        <v>571424</v>
      </c>
      <c s="6" r="D89" t="n">
        <v>558267</v>
      </c>
    </row>
    <row r="90" spans="1:4">
      <c s="4" r="A90" t="s">
        <v>73</v>
      </c>
      <c s="6" r="B90" t="n">
        <v>243681</v>
      </c>
      <c s="6" r="C90" t="n">
        <v>227951</v>
      </c>
      <c s="6" r="D90" t="n">
        <v>221783</v>
      </c>
    </row>
    <row r="91" spans="1:4">
      <c s="4" r="A91" t="s">
        <v>74</v>
      </c>
      <c s="6" r="B91" t="n">
        <v>749160</v>
      </c>
      <c s="6" r="C91" t="n">
        <v>609857</v>
      </c>
      <c s="6" r="D91" t="n">
        <v>474386</v>
      </c>
    </row>
    <row r="92" spans="1:4">
      <c s="4" r="A92" t="s">
        <v>75</v>
      </c>
      <c s="6" r="B92" t="n">
        <v>53522</v>
      </c>
      <c s="6" r="C92" t="n">
        <v>48738</v>
      </c>
      <c s="6" r="D92" t="n">
        <v>35371</v>
      </c>
    </row>
    <row r="93" spans="1:4">
      <c s="4" r="A93" t="s">
        <v>76</v>
      </c>
      <c s="6" r="B93" t="n">
        <v>376544</v>
      </c>
      <c s="6" r="C93" t="n">
        <v>336927</v>
      </c>
      <c s="6" r="D93" t="n">
        <v>307481</v>
      </c>
    </row>
    <row r="94" spans="1:4">
      <c s="4" r="A94" t="s">
        <v>77</v>
      </c>
      <c s="6" r="B94" t="n">
        <v>-4647</v>
      </c>
      <c s="6" r="C94" t="n">
        <v>-10093</v>
      </c>
      <c s="6" r="D94" t="n">
        <v>-15903</v>
      </c>
    </row>
    <row r="95" spans="1:4">
      <c s="4" r="A95" t="s">
        <v>78</v>
      </c>
      <c s="6" r="B95" t="n">
        <v>47844</v>
      </c>
      <c s="6" r="C95" t="n">
        <v>48922</v>
      </c>
      <c s="6" r="D95" t="n">
        <v>61876</v>
      </c>
    </row>
    <row r="96" spans="1:4">
      <c s="4" r="A96" t="s">
        <v>79</v>
      </c>
      <c s="6" r="B96" t="n">
        <v>62498</v>
      </c>
      <c s="6" r="C96" t="n">
        <v>58812</v>
      </c>
      <c s="6" r="D96" t="n">
        <v>62675</v>
      </c>
    </row>
    <row r="97" spans="1:4">
      <c s="4" r="A97" t="s">
        <v>80</v>
      </c>
      <c s="6" r="B97" t="n">
        <v>30012</v>
      </c>
      <c s="6" r="C97" t="n">
        <v>34789</v>
      </c>
      <c s="6" r="D97" t="n">
        <v>32629</v>
      </c>
    </row>
    <row r="98" spans="1:4">
      <c s="4" r="A98" t="s">
        <v>81</v>
      </c>
      <c s="6" r="B98" t="n">
        <v>2169206</v>
      </c>
      <c s="6" r="C98" t="n">
        <v>1927327</v>
      </c>
      <c s="6" r="D98" t="n">
        <v>1738565</v>
      </c>
    </row>
    <row r="99" spans="1:4">
      <c s="4" r="A99" t="s">
        <v>82</v>
      </c>
      <c s="6" r="B99" t="n">
        <v>156115</v>
      </c>
      <c s="6" r="C99" t="n">
        <v>144594</v>
      </c>
      <c s="6" r="D99" t="n">
        <v>131641</v>
      </c>
    </row>
    <row r="100" spans="1:4">
      <c s="4" r="A100" t="s">
        <v>83</v>
      </c>
      <c s="6" r="B100" t="n">
        <v>1592</v>
      </c>
      <c s="6" r="C100" t="n">
        <v>-164</v>
      </c>
      <c s="6" r="D100" t="n">
        <v>-7081</v>
      </c>
    </row>
    <row r="101" spans="1:4">
      <c s="4" r="A101" t="s">
        <v>848</v>
      </c>
      <c s="6" r="B101" t="n">
        <v>157707</v>
      </c>
      <c s="6" r="C101" t="n">
        <v>144430</v>
      </c>
      <c s="6" r="D101" t="n">
        <v>124560</v>
      </c>
    </row>
    <row r="102" spans="1:4">
      <c s="4" r="A102" t="s">
        <v>85</v>
      </c>
      <c s="6" r="C102" t="n">
        <v>2299</v>
      </c>
      <c s="6" r="D102" t="n">
        <v>1671</v>
      </c>
    </row>
    <row r="103" spans="1:4">
      <c s="4" r="A103" t="s">
        <v>883</v>
      </c>
      <c s="6" r="B103" t="n">
        <v>157707</v>
      </c>
      <c s="6" r="C103" t="n">
        <v>142131</v>
      </c>
      <c s="6" r="D103" t="n">
        <v>122889</v>
      </c>
    </row>
    <row r="104" spans="1:4">
      <c s="4" r="A104" t="s">
        <v>88</v>
      </c>
      <c s="6" r="B104" t="n">
        <v>157707</v>
      </c>
      <c s="6" r="C104" t="n">
        <v>142131</v>
      </c>
      <c s="6" r="D104" t="n">
        <v>122889</v>
      </c>
    </row>
    <row r="105" spans="1:4">
      <c s="4" r="A105" t="s">
        <v>90</v>
      </c>
      <c s="7" r="B105" t="n">
        <v>157707</v>
      </c>
      <c s="7" r="C105" t="n">
        <v>142131</v>
      </c>
      <c s="7" r="D105" t="n">
        <v>12288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v>
      </c>
      <c s="2" r="B1" t="s">
        <v>1</v>
      </c>
    </row>
    <row r="2" spans="1:4">
      <c s="2" r="B2" t="s">
        <v>2</v>
      </c>
      <c s="2" r="C2" t="s">
        <v>29</v>
      </c>
      <c s="2" r="D2" t="s">
        <v>30</v>
      </c>
    </row>
    <row r="3" spans="1:4">
      <c s="3" r="A3" t="s">
        <v>127</v>
      </c>
    </row>
    <row r="4" spans="1:4">
      <c s="4" r="A4" t="s">
        <v>88</v>
      </c>
      <c s="7" r="B4" t="n">
        <v>4970</v>
      </c>
      <c s="7" r="C4" t="n">
        <v>-11437</v>
      </c>
      <c s="7" r="D4" t="n">
        <v>10499</v>
      </c>
    </row>
    <row r="5" spans="1:4">
      <c s="3" r="A5" t="s">
        <v>128</v>
      </c>
    </row>
    <row r="6" spans="1:4">
      <c s="4" r="A6" t="s">
        <v>79</v>
      </c>
      <c s="6" r="B6" t="n">
        <v>96472</v>
      </c>
      <c s="6" r="C6" t="n">
        <v>95312</v>
      </c>
      <c s="6" r="D6" t="n">
        <v>94026</v>
      </c>
    </row>
    <row r="7" spans="1:4">
      <c s="4" r="A7" t="s">
        <v>129</v>
      </c>
      <c s="6" r="B7" t="n">
        <v>7884</v>
      </c>
      <c s="6" r="C7" t="n">
        <v>7412</v>
      </c>
      <c s="6" r="D7" t="n">
        <v>7612</v>
      </c>
    </row>
    <row r="8" spans="1:4">
      <c s="4" r="A8" t="s">
        <v>130</v>
      </c>
      <c s="6" r="B8" t="n">
        <v>-2496</v>
      </c>
      <c s="6" r="C8" t="n">
        <v>-2496</v>
      </c>
    </row>
    <row r="9" spans="1:4">
      <c s="4" r="A9" t="s">
        <v>131</v>
      </c>
      <c s="6" r="B9" t="n">
        <v>3254</v>
      </c>
      <c s="6" r="C9" t="n">
        <v>2709</v>
      </c>
      <c s="6" r="D9" t="n">
        <v>2807</v>
      </c>
    </row>
    <row r="10" spans="1:4">
      <c s="4" r="A10" t="s">
        <v>115</v>
      </c>
      <c s="6" r="B10" t="n">
        <v>7031</v>
      </c>
      <c s="6" r="C10" t="n">
        <v>11891</v>
      </c>
      <c s="6" r="D10" t="n">
        <v>3855</v>
      </c>
    </row>
    <row r="11" spans="1:4">
      <c s="4" r="A11" t="s">
        <v>36</v>
      </c>
      <c s="6" r="B11" t="n">
        <v>9950</v>
      </c>
      <c s="6" r="C11" t="n">
        <v>3752</v>
      </c>
      <c s="6" r="D11" t="n">
        <v>-6220</v>
      </c>
    </row>
    <row r="12" spans="1:4">
      <c s="4" r="A12" t="s">
        <v>132</v>
      </c>
      <c s="6" r="C12" t="n">
        <v>3</v>
      </c>
      <c s="6" r="D12" t="n">
        <v>16</v>
      </c>
    </row>
    <row r="13" spans="1:4">
      <c s="4" r="A13" t="s">
        <v>133</v>
      </c>
      <c s="6" r="B13" t="n">
        <v>6</v>
      </c>
      <c s="6" r="D13" t="n">
        <v>489</v>
      </c>
    </row>
    <row r="14" spans="1:4">
      <c s="4" r="A14" t="s">
        <v>134</v>
      </c>
      <c s="6" r="B14" t="n">
        <v>1408</v>
      </c>
      <c s="6" r="C14" t="n">
        <v>-3402</v>
      </c>
      <c s="6" r="D14" t="n">
        <v>8982</v>
      </c>
    </row>
    <row r="15" spans="1:4">
      <c s="4" r="A15" t="s">
        <v>135</v>
      </c>
      <c s="6" r="B15" t="n">
        <v>1793</v>
      </c>
      <c s="6" r="C15" t="n">
        <v>14043</v>
      </c>
      <c s="6" r="D15" t="n">
        <v>-5708</v>
      </c>
    </row>
    <row r="16" spans="1:4">
      <c s="3" r="A16" t="s">
        <v>136</v>
      </c>
    </row>
    <row r="17" spans="1:4">
      <c s="4" r="A17" t="s">
        <v>137</v>
      </c>
      <c s="6" r="B17" t="n">
        <v>-16323</v>
      </c>
      <c s="6" r="C17" t="n">
        <v>-1551</v>
      </c>
      <c s="6" r="D17" t="n">
        <v>-1724</v>
      </c>
    </row>
    <row r="18" spans="1:4">
      <c s="4" r="A18" t="s">
        <v>138</v>
      </c>
      <c s="6" r="B18" t="n">
        <v>8830</v>
      </c>
      <c s="6" r="C18" t="n">
        <v>-88823</v>
      </c>
      <c s="6" r="D18" t="n">
        <v>-14277</v>
      </c>
    </row>
    <row r="19" spans="1:4">
      <c s="4" r="A19" t="s">
        <v>139</v>
      </c>
      <c s="6" r="B19" t="n">
        <v>48540</v>
      </c>
      <c s="6" r="C19" t="n">
        <v>72078</v>
      </c>
      <c s="6" r="D19" t="n">
        <v>822</v>
      </c>
    </row>
    <row r="20" spans="1:4">
      <c s="4" r="A20" t="s">
        <v>140</v>
      </c>
      <c s="6" r="C20" t="n">
        <v>-22270</v>
      </c>
    </row>
    <row r="21" spans="1:4">
      <c s="4" r="A21" t="s">
        <v>141</v>
      </c>
      <c s="6" r="B21" t="n">
        <v>171319</v>
      </c>
      <c s="6" r="C21" t="n">
        <v>77221</v>
      </c>
      <c s="6" r="D21" t="n">
        <v>101179</v>
      </c>
    </row>
    <row r="22" spans="1:4">
      <c s="4" r="A22" t="s">
        <v>142</v>
      </c>
      <c s="6" r="B22" t="n">
        <v>-798</v>
      </c>
      <c s="6" r="C22" t="n">
        <v>-18350</v>
      </c>
      <c s="6" r="D22" t="n">
        <v>-3027</v>
      </c>
    </row>
    <row r="23" spans="1:4">
      <c s="4" r="A23" t="s">
        <v>143</v>
      </c>
      <c s="6" r="B23" t="n">
        <v>170521</v>
      </c>
      <c s="6" r="C23" t="n">
        <v>58871</v>
      </c>
      <c s="6" r="D23" t="n">
        <v>98152</v>
      </c>
    </row>
    <row r="24" spans="1:4">
      <c s="3" r="A24" t="s">
        <v>144</v>
      </c>
    </row>
    <row r="25" spans="1:4">
      <c s="4" r="A25" t="s">
        <v>145</v>
      </c>
      <c s="6" r="B25" t="n">
        <v>-141692</v>
      </c>
      <c s="6" r="C25" t="n">
        <v>-114586</v>
      </c>
      <c s="6" r="D25" t="n">
        <v>-106555</v>
      </c>
    </row>
    <row r="26" spans="1:4">
      <c s="4" r="A26" t="s">
        <v>146</v>
      </c>
      <c s="6" r="B26" t="n">
        <v>-25296</v>
      </c>
      <c s="6" r="C26" t="n">
        <v>-1038</v>
      </c>
      <c s="6" r="D26" t="n">
        <v>2996</v>
      </c>
    </row>
    <row r="27" spans="1:4">
      <c s="4" r="A27" t="s">
        <v>147</v>
      </c>
      <c s="6" r="B27" t="n">
        <v>42633</v>
      </c>
      <c s="6" r="D27" t="n">
        <v>144803</v>
      </c>
    </row>
    <row r="28" spans="1:4">
      <c s="4" r="A28" t="s">
        <v>148</v>
      </c>
      <c s="6" r="C28" t="n">
        <v>-3025</v>
      </c>
      <c s="6" r="D28" t="n">
        <v>277983</v>
      </c>
    </row>
    <row r="29" spans="1:4">
      <c s="4" r="A29" t="s">
        <v>149</v>
      </c>
      <c s="6" r="B29" t="n">
        <v>367</v>
      </c>
      <c s="6" r="C29" t="n">
        <v>1903</v>
      </c>
      <c s="6" r="D29" t="n">
        <v>83</v>
      </c>
    </row>
    <row r="30" spans="1:4">
      <c s="4" r="A30" t="s">
        <v>150</v>
      </c>
      <c s="6" r="B30" t="n">
        <v>-1272</v>
      </c>
      <c s="6" r="C30" t="n">
        <v>-631</v>
      </c>
      <c s="6" r="D30" t="n">
        <v>-2210</v>
      </c>
    </row>
    <row r="31" spans="1:4">
      <c s="4" r="A31" t="s">
        <v>151</v>
      </c>
      <c s="6" r="B31" t="n">
        <v>-125260</v>
      </c>
      <c s="6" r="C31" t="n">
        <v>-117377</v>
      </c>
      <c s="6" r="D31" t="n">
        <v>317100</v>
      </c>
    </row>
    <row r="32" spans="1:4">
      <c s="4" r="A32" t="s">
        <v>152</v>
      </c>
      <c s="6" r="B32" t="n">
        <v>-309</v>
      </c>
      <c s="6" r="C32" t="n">
        <v>-5038</v>
      </c>
      <c s="6" r="D32" t="n">
        <v>-5128</v>
      </c>
    </row>
    <row r="33" spans="1:4">
      <c s="4" r="A33" t="s">
        <v>153</v>
      </c>
      <c s="6" r="B33" t="n">
        <v>-125569</v>
      </c>
      <c s="6" r="C33" t="n">
        <v>-122415</v>
      </c>
      <c s="6" r="D33" t="n">
        <v>311972</v>
      </c>
    </row>
    <row r="34" spans="1:4">
      <c s="3" r="A34" t="s">
        <v>154</v>
      </c>
    </row>
    <row r="35" spans="1:4">
      <c s="4" r="A35" t="s">
        <v>155</v>
      </c>
      <c s="6" r="B35" t="n">
        <v>-12848</v>
      </c>
      <c s="6" r="C35" t="n">
        <v>-13365</v>
      </c>
      <c s="6" r="D35" t="n">
        <v>-178459</v>
      </c>
    </row>
    <row r="36" spans="1:4">
      <c s="4" r="A36" t="s">
        <v>156</v>
      </c>
      <c s="6" r="D36" t="n">
        <v>165000</v>
      </c>
    </row>
    <row r="37" spans="1:4">
      <c s="4" r="A37" t="s">
        <v>157</v>
      </c>
      <c s="6" r="C37" t="n">
        <v>-1691</v>
      </c>
      <c s="6" r="D37" t="n">
        <v>-1024</v>
      </c>
    </row>
    <row r="38" spans="1:4">
      <c s="4" r="A38" t="s">
        <v>158</v>
      </c>
      <c s="6" r="B38" t="n">
        <v>11999</v>
      </c>
    </row>
    <row r="39" spans="1:4">
      <c s="4" r="A39" t="s">
        <v>110</v>
      </c>
      <c s="6" r="B39" t="n">
        <v>-8230</v>
      </c>
      <c s="6" r="C39" t="n">
        <v>-15618</v>
      </c>
      <c s="6" r="D39" t="n">
        <v>-6012</v>
      </c>
    </row>
    <row r="40" spans="1:4">
      <c s="4" r="A40" t="s">
        <v>159</v>
      </c>
      <c s="6" r="D40" t="n">
        <v>849</v>
      </c>
    </row>
    <row r="41" spans="1:4">
      <c s="4" r="A41" t="s">
        <v>160</v>
      </c>
      <c s="6" r="B41" t="n">
        <v>-947</v>
      </c>
      <c s="6" r="C41" t="n">
        <v>-770</v>
      </c>
      <c s="6" r="D41" t="n">
        <v>-1211</v>
      </c>
    </row>
    <row r="42" spans="1:4">
      <c s="4" r="A42" t="s">
        <v>114</v>
      </c>
      <c s="6" r="B42" t="n">
        <v>2400</v>
      </c>
      <c s="6" r="C42" t="n">
        <v>-1838</v>
      </c>
      <c s="6" r="D42" t="n">
        <v>22</v>
      </c>
    </row>
    <row r="43" spans="1:4">
      <c s="4" r="A43" t="s">
        <v>161</v>
      </c>
      <c s="6" r="B43" t="n">
        <v>-7626</v>
      </c>
      <c s="6" r="C43" t="n">
        <v>-33282</v>
      </c>
      <c s="6" r="D43" t="n">
        <v>-20835</v>
      </c>
    </row>
    <row r="44" spans="1:4">
      <c s="4" r="A44" t="s">
        <v>162</v>
      </c>
      <c s="6" r="B44" t="n">
        <v>7</v>
      </c>
      <c s="6" r="C44" t="n">
        <v>-125</v>
      </c>
      <c s="6" r="D44" t="n">
        <v>-40</v>
      </c>
    </row>
    <row r="45" spans="1:4">
      <c s="4" r="A45" t="s">
        <v>163</v>
      </c>
      <c s="6" r="B45" t="n">
        <v>-7619</v>
      </c>
      <c s="6" r="C45" t="n">
        <v>-33407</v>
      </c>
      <c s="6" r="D45" t="n">
        <v>-20875</v>
      </c>
    </row>
    <row r="46" spans="1:4">
      <c s="4" r="A46" t="s">
        <v>164</v>
      </c>
      <c s="6" r="B46" t="n">
        <v>37333</v>
      </c>
      <c s="6" r="C46" t="n">
        <v>-96951</v>
      </c>
      <c s="6" r="D46" t="n">
        <v>389249</v>
      </c>
    </row>
    <row r="47" spans="1:4">
      <c s="4" r="A47" t="s">
        <v>165</v>
      </c>
      <c s="6" r="B47" t="n">
        <v>341180</v>
      </c>
      <c s="6" r="C47" t="n">
        <v>438131</v>
      </c>
      <c s="6" r="D47" t="n">
        <v>48882</v>
      </c>
    </row>
    <row r="48" spans="1:4">
      <c s="4" r="A48" t="s">
        <v>166</v>
      </c>
      <c s="6" r="B48" t="n">
        <v>378513</v>
      </c>
      <c s="6" r="C48" t="n">
        <v>341180</v>
      </c>
      <c s="6" r="D48" t="n">
        <v>438131</v>
      </c>
    </row>
    <row r="49" spans="1:4">
      <c s="3" r="A49" t="s">
        <v>167</v>
      </c>
    </row>
    <row r="50" spans="1:4">
      <c s="4" r="A50" t="s">
        <v>168</v>
      </c>
      <c s="6" r="B50" t="n">
        <v>125559</v>
      </c>
      <c s="6" r="C50" t="n">
        <v>123253</v>
      </c>
      <c s="6" r="D50" t="n">
        <v>126693</v>
      </c>
    </row>
    <row r="51" spans="1:4">
      <c s="4" r="A51" t="s">
        <v>169</v>
      </c>
      <c s="7" r="B51" t="n">
        <v>-11011</v>
      </c>
      <c s="7" r="C51" t="n">
        <v>33086</v>
      </c>
      <c s="7" r="D51" t="n">
        <v>-1618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5</v>
      </c>
      <c s="2" r="B1" t="s">
        <v>1</v>
      </c>
    </row>
    <row r="2" spans="1:4">
      <c s="2" r="B2" t="s">
        <v>2</v>
      </c>
      <c s="2" r="C2" t="s">
        <v>29</v>
      </c>
      <c s="2" r="D2" t="s">
        <v>30</v>
      </c>
    </row>
    <row r="3" spans="1:4">
      <c s="3" r="A3" t="s">
        <v>886</v>
      </c>
    </row>
    <row r="4" spans="1:4">
      <c s="4" r="A4" t="s">
        <v>88</v>
      </c>
      <c s="7" r="B4" t="n">
        <v>4970</v>
      </c>
      <c s="7" r="C4" t="n">
        <v>-11437</v>
      </c>
      <c s="7" r="D4" t="n">
        <v>10499</v>
      </c>
    </row>
    <row r="5" spans="1:4">
      <c s="3" r="A5" t="s">
        <v>96</v>
      </c>
    </row>
    <row r="6" spans="1:4">
      <c s="4" r="A6" t="s">
        <v>97</v>
      </c>
      <c s="6" r="B6" t="n">
        <v>1925</v>
      </c>
      <c s="6" r="C6" t="n">
        <v>2023</v>
      </c>
      <c s="6" r="D6" t="n">
        <v>1662</v>
      </c>
    </row>
    <row r="7" spans="1:4">
      <c s="4" r="A7" t="s">
        <v>98</v>
      </c>
      <c s="6" r="B7" t="n">
        <v>1925</v>
      </c>
      <c s="6" r="C7" t="n">
        <v>2023</v>
      </c>
      <c s="6" r="D7" t="n">
        <v>1662</v>
      </c>
    </row>
    <row r="8" spans="1:4">
      <c s="4" r="A8" t="s">
        <v>887</v>
      </c>
      <c s="6" r="B8" t="n">
        <v>-703</v>
      </c>
      <c s="6" r="C8" t="n">
        <v>-738</v>
      </c>
      <c s="6" r="D8" t="n">
        <v>-618</v>
      </c>
    </row>
    <row r="9" spans="1:4">
      <c s="4" r="A9" t="s">
        <v>100</v>
      </c>
      <c s="6" r="B9" t="n">
        <v>1222</v>
      </c>
      <c s="6" r="C9" t="n">
        <v>1285</v>
      </c>
      <c s="6" r="D9" t="n">
        <v>1044</v>
      </c>
    </row>
    <row r="10" spans="1:4">
      <c s="4" r="A10" t="s">
        <v>101</v>
      </c>
      <c s="6" r="B10" t="n">
        <v>6192</v>
      </c>
      <c s="6" r="C10" t="n">
        <v>-10152</v>
      </c>
      <c s="6" r="D10" t="n">
        <v>11543</v>
      </c>
    </row>
    <row r="11" spans="1:4">
      <c s="4" r="A11" t="s">
        <v>89</v>
      </c>
      <c s="6" r="B11" t="n">
        <v>-12945</v>
      </c>
      <c s="6" r="C11" t="n">
        <v>-11668</v>
      </c>
      <c s="6" r="D11" t="n">
        <v>-7215</v>
      </c>
    </row>
    <row r="12" spans="1:4">
      <c s="4" r="A12" t="s">
        <v>102</v>
      </c>
      <c s="6" r="B12" t="n">
        <v>-6753</v>
      </c>
      <c s="6" r="C12" t="n">
        <v>-21820</v>
      </c>
      <c s="6" r="D12" t="n">
        <v>4328</v>
      </c>
    </row>
    <row r="13" spans="1:4">
      <c s="4" r="A13" t="s">
        <v>858</v>
      </c>
    </row>
    <row r="14" spans="1:4">
      <c s="3" r="A14" t="s">
        <v>886</v>
      </c>
    </row>
    <row r="15" spans="1:4">
      <c s="4" r="A15" t="s">
        <v>88</v>
      </c>
      <c s="6" r="B15" t="n">
        <v>-41943</v>
      </c>
      <c s="6" r="C15" t="n">
        <v>-14031</v>
      </c>
      <c s="6" r="D15" t="n">
        <v>-28415</v>
      </c>
    </row>
    <row r="16" spans="1:4">
      <c s="3" r="A16" t="s">
        <v>96</v>
      </c>
    </row>
    <row r="17" spans="1:4">
      <c s="4" r="A17" t="s">
        <v>101</v>
      </c>
      <c s="6" r="B17" t="n">
        <v>-41943</v>
      </c>
      <c s="6" r="C17" t="n">
        <v>-14031</v>
      </c>
      <c s="6" r="D17" t="n">
        <v>-28415</v>
      </c>
    </row>
    <row r="18" spans="1:4">
      <c s="4" r="A18" t="s">
        <v>102</v>
      </c>
      <c s="6" r="B18" t="n">
        <v>-41943</v>
      </c>
      <c s="6" r="C18" t="n">
        <v>-14031</v>
      </c>
      <c s="6" r="D18" t="n">
        <v>-28415</v>
      </c>
    </row>
    <row r="19" spans="1:4">
      <c s="4" r="A19" t="s">
        <v>876</v>
      </c>
    </row>
    <row r="20" spans="1:4">
      <c s="3" r="A20" t="s">
        <v>886</v>
      </c>
    </row>
    <row r="21" spans="1:4">
      <c s="4" r="A21" t="s">
        <v>88</v>
      </c>
      <c s="6" r="B21" t="n">
        <v>-55819</v>
      </c>
      <c s="6" r="C21" t="n">
        <v>-72028</v>
      </c>
      <c s="6" r="D21" t="n">
        <v>-58592</v>
      </c>
    </row>
    <row r="22" spans="1:4">
      <c s="3" r="A22" t="s">
        <v>96</v>
      </c>
    </row>
    <row r="23" spans="1:4">
      <c s="4" r="A23" t="s">
        <v>97</v>
      </c>
      <c s="6" r="B23" t="n">
        <v>1925</v>
      </c>
      <c s="6" r="C23" t="n">
        <v>2023</v>
      </c>
      <c s="6" r="D23" t="n">
        <v>1662</v>
      </c>
    </row>
    <row r="24" spans="1:4">
      <c s="4" r="A24" t="s">
        <v>98</v>
      </c>
      <c s="6" r="B24" t="n">
        <v>1925</v>
      </c>
      <c s="6" r="C24" t="n">
        <v>2023</v>
      </c>
      <c s="6" r="D24" t="n">
        <v>1662</v>
      </c>
    </row>
    <row r="25" spans="1:4">
      <c s="4" r="A25" t="s">
        <v>887</v>
      </c>
      <c s="6" r="B25" t="n">
        <v>-703</v>
      </c>
      <c s="6" r="C25" t="n">
        <v>-738</v>
      </c>
      <c s="6" r="D25" t="n">
        <v>-618</v>
      </c>
    </row>
    <row r="26" spans="1:4">
      <c s="4" r="A26" t="s">
        <v>100</v>
      </c>
      <c s="6" r="B26" t="n">
        <v>1222</v>
      </c>
      <c s="6" r="C26" t="n">
        <v>1285</v>
      </c>
      <c s="6" r="D26" t="n">
        <v>1044</v>
      </c>
    </row>
    <row r="27" spans="1:4">
      <c s="4" r="A27" t="s">
        <v>101</v>
      </c>
      <c s="6" r="B27" t="n">
        <v>-54597</v>
      </c>
      <c s="6" r="C27" t="n">
        <v>-70743</v>
      </c>
      <c s="6" r="D27" t="n">
        <v>-57548</v>
      </c>
    </row>
    <row r="28" spans="1:4">
      <c s="4" r="A28" t="s">
        <v>102</v>
      </c>
      <c s="6" r="B28" t="n">
        <v>-54597</v>
      </c>
      <c s="6" r="C28" t="n">
        <v>-70743</v>
      </c>
      <c s="6" r="D28" t="n">
        <v>-57548</v>
      </c>
    </row>
    <row r="29" spans="1:4">
      <c s="4" r="A29" t="s">
        <v>877</v>
      </c>
    </row>
    <row r="30" spans="1:4">
      <c s="3" r="A30" t="s">
        <v>886</v>
      </c>
    </row>
    <row r="31" spans="1:4">
      <c s="4" r="A31" t="s">
        <v>88</v>
      </c>
      <c s="6" r="B31" t="n">
        <v>-54975</v>
      </c>
      <c s="6" r="C31" t="n">
        <v>-67509</v>
      </c>
      <c s="6" r="D31" t="n">
        <v>-25383</v>
      </c>
    </row>
    <row r="32" spans="1:4">
      <c s="3" r="A32" t="s">
        <v>96</v>
      </c>
    </row>
    <row r="33" spans="1:4">
      <c s="4" r="A33" t="s">
        <v>101</v>
      </c>
      <c s="6" r="B33" t="n">
        <v>-54975</v>
      </c>
      <c s="6" r="C33" t="n">
        <v>-67509</v>
      </c>
      <c s="6" r="D33" t="n">
        <v>-25383</v>
      </c>
    </row>
    <row r="34" spans="1:4">
      <c s="4" r="A34" t="s">
        <v>89</v>
      </c>
      <c s="6" r="B34" t="n">
        <v>-12945</v>
      </c>
      <c s="6" r="C34" t="n">
        <v>-11668</v>
      </c>
      <c s="6" r="D34" t="n">
        <v>-7215</v>
      </c>
    </row>
    <row r="35" spans="1:4">
      <c s="4" r="A35" t="s">
        <v>102</v>
      </c>
      <c s="6" r="B35" t="n">
        <v>-67920</v>
      </c>
      <c s="6" r="C35" t="n">
        <v>-79177</v>
      </c>
      <c s="6" r="D35" t="n">
        <v>-32598</v>
      </c>
    </row>
    <row r="36" spans="1:4">
      <c s="4" r="A36" t="s">
        <v>879</v>
      </c>
    </row>
    <row r="37" spans="1:4">
      <c s="3" r="A37" t="s">
        <v>886</v>
      </c>
    </row>
    <row r="38" spans="1:4">
      <c s="4" r="A38" t="s">
        <v>88</v>
      </c>
      <c s="6" r="B38" t="n">
        <v>157707</v>
      </c>
      <c s="6" r="C38" t="n">
        <v>142131</v>
      </c>
      <c s="6" r="D38" t="n">
        <v>122889</v>
      </c>
    </row>
    <row r="39" spans="1:4">
      <c s="3" r="A39" t="s">
        <v>96</v>
      </c>
    </row>
    <row r="40" spans="1:4">
      <c s="4" r="A40" t="s">
        <v>101</v>
      </c>
      <c s="6" r="B40" t="n">
        <v>157707</v>
      </c>
      <c s="6" r="C40" t="n">
        <v>142131</v>
      </c>
      <c s="6" r="D40" t="n">
        <v>122889</v>
      </c>
    </row>
    <row r="41" spans="1:4">
      <c s="4" r="A41" t="s">
        <v>102</v>
      </c>
      <c s="7" r="B41" t="n">
        <v>157707</v>
      </c>
      <c s="7" r="C41" t="n">
        <v>142131</v>
      </c>
      <c s="7" r="D41" t="n">
        <v>12288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8</v>
      </c>
      <c s="2" r="B1" t="s">
        <v>1</v>
      </c>
    </row>
    <row r="2" spans="1:4">
      <c s="2" r="B2" t="s">
        <v>2</v>
      </c>
      <c s="2" r="C2" t="s">
        <v>29</v>
      </c>
      <c s="2" r="D2" t="s">
        <v>30</v>
      </c>
    </row>
    <row r="3" spans="1:4">
      <c s="3" r="A3" t="s">
        <v>127</v>
      </c>
    </row>
    <row r="4" spans="1:4">
      <c s="4" r="A4" t="s">
        <v>88</v>
      </c>
      <c s="7" r="B4" t="n">
        <v>4970</v>
      </c>
      <c s="7" r="C4" t="n">
        <v>-11437</v>
      </c>
      <c s="7" r="D4" t="n">
        <v>10499</v>
      </c>
    </row>
    <row r="5" spans="1:4">
      <c s="3" r="A5" t="s">
        <v>889</v>
      </c>
    </row>
    <row r="6" spans="1:4">
      <c s="4" r="A6" t="s">
        <v>79</v>
      </c>
      <c s="6" r="B6" t="n">
        <v>96472</v>
      </c>
      <c s="6" r="C6" t="n">
        <v>95312</v>
      </c>
      <c s="6" r="D6" t="n">
        <v>94026</v>
      </c>
    </row>
    <row r="7" spans="1:4">
      <c s="4" r="A7" t="s">
        <v>129</v>
      </c>
      <c s="6" r="B7" t="n">
        <v>7884</v>
      </c>
      <c s="6" r="C7" t="n">
        <v>7412</v>
      </c>
      <c s="6" r="D7" t="n">
        <v>7612</v>
      </c>
    </row>
    <row r="8" spans="1:4">
      <c s="4" r="A8" t="s">
        <v>130</v>
      </c>
      <c s="6" r="B8" t="n">
        <v>-2496</v>
      </c>
      <c s="6" r="C8" t="n">
        <v>-2496</v>
      </c>
    </row>
    <row r="9" spans="1:4">
      <c s="4" r="A9" t="s">
        <v>131</v>
      </c>
      <c s="6" r="B9" t="n">
        <v>3254</v>
      </c>
      <c s="6" r="C9" t="n">
        <v>2709</v>
      </c>
      <c s="6" r="D9" t="n">
        <v>2807</v>
      </c>
    </row>
    <row r="10" spans="1:4">
      <c s="4" r="A10" t="s">
        <v>115</v>
      </c>
      <c s="6" r="B10" t="n">
        <v>7031</v>
      </c>
      <c s="6" r="C10" t="n">
        <v>11891</v>
      </c>
      <c s="6" r="D10" t="n">
        <v>3855</v>
      </c>
    </row>
    <row r="11" spans="1:4">
      <c s="4" r="A11" t="s">
        <v>36</v>
      </c>
      <c s="6" r="B11" t="n">
        <v>9950</v>
      </c>
      <c s="6" r="C11" t="n">
        <v>3752</v>
      </c>
      <c s="6" r="D11" t="n">
        <v>-6220</v>
      </c>
    </row>
    <row r="12" spans="1:4">
      <c s="4" r="A12" t="s">
        <v>132</v>
      </c>
      <c s="6" r="C12" t="n">
        <v>3</v>
      </c>
      <c s="6" r="D12" t="n">
        <v>16</v>
      </c>
    </row>
    <row r="13" spans="1:4">
      <c s="4" r="A13" t="s">
        <v>133</v>
      </c>
      <c s="6" r="B13" t="n">
        <v>6</v>
      </c>
      <c s="6" r="D13" t="n">
        <v>489</v>
      </c>
    </row>
    <row r="14" spans="1:4">
      <c s="4" r="A14" t="s">
        <v>134</v>
      </c>
      <c s="6" r="B14" t="n">
        <v>1408</v>
      </c>
      <c s="6" r="C14" t="n">
        <v>-3402</v>
      </c>
      <c s="6" r="D14" t="n">
        <v>8982</v>
      </c>
    </row>
    <row r="15" spans="1:4">
      <c s="4" r="A15" t="s">
        <v>135</v>
      </c>
      <c s="6" r="B15" t="n">
        <v>1793</v>
      </c>
      <c s="6" r="C15" t="n">
        <v>14043</v>
      </c>
      <c s="6" r="D15" t="n">
        <v>-5708</v>
      </c>
    </row>
    <row r="16" spans="1:4">
      <c s="3" r="A16" t="s">
        <v>136</v>
      </c>
    </row>
    <row r="17" spans="1:4">
      <c s="4" r="A17" t="s">
        <v>137</v>
      </c>
      <c s="6" r="B17" t="n">
        <v>-16323</v>
      </c>
      <c s="6" r="C17" t="n">
        <v>-1551</v>
      </c>
      <c s="6" r="D17" t="n">
        <v>-1724</v>
      </c>
    </row>
    <row r="18" spans="1:4">
      <c s="4" r="A18" t="s">
        <v>138</v>
      </c>
      <c s="6" r="B18" t="n">
        <v>8830</v>
      </c>
      <c s="6" r="C18" t="n">
        <v>-88823</v>
      </c>
      <c s="6" r="D18" t="n">
        <v>-14277</v>
      </c>
    </row>
    <row r="19" spans="1:4">
      <c s="4" r="A19" t="s">
        <v>139</v>
      </c>
      <c s="6" r="B19" t="n">
        <v>48540</v>
      </c>
      <c s="6" r="C19" t="n">
        <v>72078</v>
      </c>
      <c s="6" r="D19" t="n">
        <v>822</v>
      </c>
    </row>
    <row r="20" spans="1:4">
      <c s="4" r="A20" t="s">
        <v>140</v>
      </c>
      <c s="6" r="C20" t="n">
        <v>-22270</v>
      </c>
    </row>
    <row r="21" spans="1:4">
      <c s="4" r="A21" t="s">
        <v>141</v>
      </c>
      <c s="6" r="B21" t="n">
        <v>171319</v>
      </c>
      <c s="6" r="C21" t="n">
        <v>77221</v>
      </c>
      <c s="6" r="D21" t="n">
        <v>101179</v>
      </c>
    </row>
    <row r="22" spans="1:4">
      <c s="4" r="A22" t="s">
        <v>890</v>
      </c>
      <c s="6" r="B22" t="n">
        <v>-798</v>
      </c>
      <c s="6" r="C22" t="n">
        <v>-18350</v>
      </c>
      <c s="6" r="D22" t="n">
        <v>-3027</v>
      </c>
    </row>
    <row r="23" spans="1:4">
      <c s="4" r="A23" t="s">
        <v>891</v>
      </c>
      <c s="6" r="B23" t="n">
        <v>170521</v>
      </c>
      <c s="6" r="C23" t="n">
        <v>58871</v>
      </c>
      <c s="6" r="D23" t="n">
        <v>98152</v>
      </c>
    </row>
    <row r="24" spans="1:4">
      <c s="3" r="A24" t="s">
        <v>144</v>
      </c>
    </row>
    <row r="25" spans="1:4">
      <c s="4" r="A25" t="s">
        <v>145</v>
      </c>
      <c s="6" r="B25" t="n">
        <v>-141692</v>
      </c>
      <c s="6" r="C25" t="n">
        <v>-114586</v>
      </c>
      <c s="6" r="D25" t="n">
        <v>-106555</v>
      </c>
    </row>
    <row r="26" spans="1:4">
      <c s="4" r="A26" t="s">
        <v>892</v>
      </c>
      <c s="6" r="B26" t="n">
        <v>-25296</v>
      </c>
      <c s="6" r="C26" t="n">
        <v>-1038</v>
      </c>
      <c s="6" r="D26" t="n">
        <v>2996</v>
      </c>
    </row>
    <row r="27" spans="1:4">
      <c s="4" r="A27" t="s">
        <v>893</v>
      </c>
      <c s="6" r="B27" t="n">
        <v>42633</v>
      </c>
      <c s="6" r="D27" t="n">
        <v>144803</v>
      </c>
    </row>
    <row r="28" spans="1:4">
      <c s="4" r="A28" t="s">
        <v>894</v>
      </c>
      <c s="6" r="C28" t="n">
        <v>-3025</v>
      </c>
      <c s="6" r="D28" t="n">
        <v>277983</v>
      </c>
    </row>
    <row r="29" spans="1:4">
      <c s="4" r="A29" t="s">
        <v>149</v>
      </c>
      <c s="6" r="B29" t="n">
        <v>367</v>
      </c>
      <c s="6" r="C29" t="n">
        <v>1903</v>
      </c>
      <c s="6" r="D29" t="n">
        <v>83</v>
      </c>
    </row>
    <row r="30" spans="1:4">
      <c s="4" r="A30" t="s">
        <v>150</v>
      </c>
      <c s="6" r="B30" t="n">
        <v>-1272</v>
      </c>
      <c s="6" r="C30" t="n">
        <v>-631</v>
      </c>
      <c s="6" r="D30" t="n">
        <v>-2210</v>
      </c>
    </row>
    <row r="31" spans="1:4">
      <c s="4" r="A31" t="s">
        <v>895</v>
      </c>
      <c s="6" r="B31" t="n">
        <v>-125260</v>
      </c>
      <c s="6" r="C31" t="n">
        <v>-117377</v>
      </c>
      <c s="6" r="D31" t="n">
        <v>317100</v>
      </c>
    </row>
    <row r="32" spans="1:4">
      <c s="4" r="A32" t="s">
        <v>896</v>
      </c>
      <c s="6" r="B32" t="n">
        <v>-309</v>
      </c>
      <c s="6" r="C32" t="n">
        <v>-5038</v>
      </c>
      <c s="6" r="D32" t="n">
        <v>-5128</v>
      </c>
    </row>
    <row r="33" spans="1:4">
      <c s="4" r="A33" t="s">
        <v>897</v>
      </c>
      <c s="6" r="B33" t="n">
        <v>-125569</v>
      </c>
      <c s="6" r="C33" t="n">
        <v>-122415</v>
      </c>
      <c s="6" r="D33" t="n">
        <v>311972</v>
      </c>
    </row>
    <row r="34" spans="1:4">
      <c s="3" r="A34" t="s">
        <v>154</v>
      </c>
    </row>
    <row r="35" spans="1:4">
      <c s="4" r="A35" t="s">
        <v>155</v>
      </c>
      <c s="6" r="B35" t="n">
        <v>-12848</v>
      </c>
      <c s="6" r="C35" t="n">
        <v>-13365</v>
      </c>
      <c s="6" r="D35" t="n">
        <v>-178459</v>
      </c>
    </row>
    <row r="36" spans="1:4">
      <c s="4" r="A36" t="s">
        <v>156</v>
      </c>
      <c s="6" r="D36" t="n">
        <v>165000</v>
      </c>
    </row>
    <row r="37" spans="1:4">
      <c s="4" r="A37" t="s">
        <v>158</v>
      </c>
      <c s="6" r="B37" t="n">
        <v>11999</v>
      </c>
    </row>
    <row r="38" spans="1:4">
      <c s="4" r="A38" t="s">
        <v>157</v>
      </c>
      <c s="6" r="C38" t="n">
        <v>-1691</v>
      </c>
      <c s="6" r="D38" t="n">
        <v>-1024</v>
      </c>
    </row>
    <row r="39" spans="1:4">
      <c s="4" r="A39" t="s">
        <v>110</v>
      </c>
      <c s="6" r="B39" t="n">
        <v>-8230</v>
      </c>
      <c s="6" r="C39" t="n">
        <v>-15618</v>
      </c>
      <c s="6" r="D39" t="n">
        <v>-6012</v>
      </c>
    </row>
    <row r="40" spans="1:4">
      <c s="4" r="A40" t="s">
        <v>159</v>
      </c>
      <c s="6" r="D40" t="n">
        <v>849</v>
      </c>
    </row>
    <row r="41" spans="1:4">
      <c s="4" r="A41" t="s">
        <v>898</v>
      </c>
      <c s="6" r="B41" t="n">
        <v>-947</v>
      </c>
      <c s="6" r="C41" t="n">
        <v>-770</v>
      </c>
      <c s="6" r="D41" t="n">
        <v>-1211</v>
      </c>
    </row>
    <row r="42" spans="1:4">
      <c s="4" r="A42" t="s">
        <v>114</v>
      </c>
      <c s="6" r="B42" t="n">
        <v>2400</v>
      </c>
      <c s="6" r="C42" t="n">
        <v>-1838</v>
      </c>
      <c s="6" r="D42" t="n">
        <v>22</v>
      </c>
    </row>
    <row r="43" spans="1:4">
      <c s="4" r="A43" t="s">
        <v>161</v>
      </c>
      <c s="6" r="B43" t="n">
        <v>-7626</v>
      </c>
      <c s="6" r="C43" t="n">
        <v>-33282</v>
      </c>
      <c s="6" r="D43" t="n">
        <v>-20835</v>
      </c>
    </row>
    <row r="44" spans="1:4">
      <c s="4" r="A44" t="s">
        <v>899</v>
      </c>
      <c s="6" r="B44" t="n">
        <v>7</v>
      </c>
      <c s="6" r="C44" t="n">
        <v>-125</v>
      </c>
      <c s="6" r="D44" t="n">
        <v>-40</v>
      </c>
    </row>
    <row r="45" spans="1:4">
      <c s="4" r="A45" t="s">
        <v>900</v>
      </c>
      <c s="6" r="B45" t="n">
        <v>-7619</v>
      </c>
      <c s="6" r="C45" t="n">
        <v>-33407</v>
      </c>
      <c s="6" r="D45" t="n">
        <v>-20875</v>
      </c>
    </row>
    <row r="46" spans="1:4">
      <c s="4" r="A46" t="s">
        <v>164</v>
      </c>
      <c s="6" r="B46" t="n">
        <v>37333</v>
      </c>
      <c s="6" r="C46" t="n">
        <v>-96951</v>
      </c>
      <c s="6" r="D46" t="n">
        <v>389249</v>
      </c>
    </row>
    <row r="47" spans="1:4">
      <c s="4" r="A47" t="s">
        <v>165</v>
      </c>
      <c s="6" r="B47" t="n">
        <v>341180</v>
      </c>
      <c s="6" r="C47" t="n">
        <v>438131</v>
      </c>
      <c s="6" r="D47" t="n">
        <v>48882</v>
      </c>
    </row>
    <row r="48" spans="1:4">
      <c s="4" r="A48" t="s">
        <v>166</v>
      </c>
      <c s="6" r="B48" t="n">
        <v>378513</v>
      </c>
      <c s="6" r="C48" t="n">
        <v>341180</v>
      </c>
      <c s="6" r="D48" t="n">
        <v>438131</v>
      </c>
    </row>
    <row r="49" spans="1:4">
      <c s="4" r="A49" t="s">
        <v>858</v>
      </c>
    </row>
    <row r="50" spans="1:4">
      <c s="3" r="A50" t="s">
        <v>127</v>
      </c>
    </row>
    <row r="51" spans="1:4">
      <c s="4" r="A51" t="s">
        <v>88</v>
      </c>
      <c s="6" r="B51" t="n">
        <v>-41943</v>
      </c>
      <c s="6" r="C51" t="n">
        <v>-14031</v>
      </c>
      <c s="6" r="D51" t="n">
        <v>-28415</v>
      </c>
    </row>
    <row r="52" spans="1:4">
      <c s="3" r="A52" t="s">
        <v>889</v>
      </c>
    </row>
    <row r="53" spans="1:4">
      <c s="4" r="A53" t="s">
        <v>884</v>
      </c>
      <c s="6" r="B53" t="n">
        <v>89787</v>
      </c>
      <c s="6" r="C53" t="n">
        <v>62953</v>
      </c>
      <c s="6" r="D53" t="n">
        <v>90291</v>
      </c>
    </row>
    <row r="54" spans="1:4">
      <c s="3" r="A54" t="s">
        <v>136</v>
      </c>
    </row>
    <row r="55" spans="1:4">
      <c s="4" r="A55" t="s">
        <v>141</v>
      </c>
      <c s="6" r="B55" t="n">
        <v>47844</v>
      </c>
      <c s="6" r="C55" t="n">
        <v>48922</v>
      </c>
      <c s="6" r="D55" t="n">
        <v>61876</v>
      </c>
    </row>
    <row r="56" spans="1:4">
      <c s="4" r="A56" t="s">
        <v>891</v>
      </c>
      <c s="6" r="B56" t="n">
        <v>47844</v>
      </c>
      <c s="6" r="C56" t="n">
        <v>48922</v>
      </c>
      <c s="6" r="D56" t="n">
        <v>61876</v>
      </c>
    </row>
    <row r="57" spans="1:4">
      <c s="3" r="A57" t="s">
        <v>154</v>
      </c>
    </row>
    <row r="58" spans="1:4">
      <c s="4" r="A58" t="s">
        <v>901</v>
      </c>
      <c s="6" r="B58" t="n">
        <v>-47844</v>
      </c>
      <c s="6" r="C58" t="n">
        <v>-48922</v>
      </c>
      <c s="6" r="D58" t="n">
        <v>-61876</v>
      </c>
    </row>
    <row r="59" spans="1:4">
      <c s="4" r="A59" t="s">
        <v>161</v>
      </c>
      <c s="6" r="B59" t="n">
        <v>-47844</v>
      </c>
      <c s="6" r="C59" t="n">
        <v>-48922</v>
      </c>
      <c s="6" r="D59" t="n">
        <v>-61876</v>
      </c>
    </row>
    <row r="60" spans="1:4">
      <c s="4" r="A60" t="s">
        <v>900</v>
      </c>
      <c s="6" r="B60" t="n">
        <v>-47844</v>
      </c>
      <c s="6" r="C60" t="n">
        <v>-48922</v>
      </c>
      <c s="6" r="D60" t="n">
        <v>-61876</v>
      </c>
    </row>
    <row r="61" spans="1:4">
      <c s="4" r="A61" t="s">
        <v>876</v>
      </c>
    </row>
    <row r="62" spans="1:4">
      <c s="3" r="A62" t="s">
        <v>127</v>
      </c>
    </row>
    <row r="63" spans="1:4">
      <c s="4" r="A63" t="s">
        <v>88</v>
      </c>
      <c s="6" r="B63" t="n">
        <v>-55819</v>
      </c>
      <c s="6" r="C63" t="n">
        <v>-72028</v>
      </c>
      <c s="6" r="D63" t="n">
        <v>-58592</v>
      </c>
    </row>
    <row r="64" spans="1:4">
      <c s="3" r="A64" t="s">
        <v>889</v>
      </c>
    </row>
    <row r="65" spans="1:4">
      <c s="4" r="A65" t="s">
        <v>129</v>
      </c>
      <c s="6" r="B65" t="n">
        <v>7884</v>
      </c>
      <c s="6" r="C65" t="n">
        <v>7412</v>
      </c>
      <c s="6" r="D65" t="n">
        <v>7612</v>
      </c>
    </row>
    <row r="66" spans="1:4">
      <c s="4" r="A66" t="s">
        <v>130</v>
      </c>
      <c s="6" r="B66" t="n">
        <v>-2496</v>
      </c>
      <c s="6" r="C66" t="n">
        <v>-2496</v>
      </c>
    </row>
    <row r="67" spans="1:4">
      <c s="4" r="A67" t="s">
        <v>115</v>
      </c>
      <c s="6" r="B67" t="n">
        <v>7031</v>
      </c>
      <c s="6" r="C67" t="n">
        <v>11891</v>
      </c>
      <c s="6" r="D67" t="n">
        <v>3855</v>
      </c>
    </row>
    <row r="68" spans="1:4">
      <c s="4" r="A68" t="s">
        <v>36</v>
      </c>
      <c s="6" r="B68" t="n">
        <v>9950</v>
      </c>
      <c s="6" r="C68" t="n">
        <v>3752</v>
      </c>
      <c s="6" r="D68" t="n">
        <v>-6220</v>
      </c>
    </row>
    <row r="69" spans="1:4">
      <c s="4" r="A69" t="s">
        <v>132</v>
      </c>
      <c s="6" r="C69" t="n">
        <v>3</v>
      </c>
      <c s="6" r="D69" t="n">
        <v>16</v>
      </c>
    </row>
    <row r="70" spans="1:4">
      <c s="4" r="A70" t="s">
        <v>133</v>
      </c>
      <c s="6" r="B70" t="n">
        <v>6</v>
      </c>
      <c s="6" r="D70" t="n">
        <v>489</v>
      </c>
    </row>
    <row r="71" spans="1:4">
      <c s="4" r="A71" t="s">
        <v>135</v>
      </c>
      <c s="6" r="B71" t="n">
        <v>-2731</v>
      </c>
      <c s="6" r="C71" t="n">
        <v>-7965</v>
      </c>
      <c s="6" r="D71" t="n">
        <v>4846</v>
      </c>
    </row>
    <row r="72" spans="1:4">
      <c s="4" r="A72" t="s">
        <v>884</v>
      </c>
      <c s="6" r="B72" t="n">
        <v>-89787</v>
      </c>
      <c s="6" r="C72" t="n">
        <v>-62953</v>
      </c>
      <c s="6" r="D72" t="n">
        <v>-90291</v>
      </c>
    </row>
    <row r="73" spans="1:4">
      <c s="3" r="A73" t="s">
        <v>136</v>
      </c>
    </row>
    <row r="74" spans="1:4">
      <c s="4" r="A74" t="s">
        <v>139</v>
      </c>
      <c s="6" r="B74" t="n">
        <v>-5818</v>
      </c>
      <c s="6" r="C74" t="n">
        <v>-1384</v>
      </c>
      <c s="6" r="D74" t="n">
        <v>-2177</v>
      </c>
    </row>
    <row r="75" spans="1:4">
      <c s="4" r="A75" t="s">
        <v>140</v>
      </c>
      <c s="6" r="C75" t="n">
        <v>-18901</v>
      </c>
    </row>
    <row r="76" spans="1:4">
      <c s="4" r="A76" t="s">
        <v>141</v>
      </c>
      <c s="6" r="B76" t="n">
        <v>-131780</v>
      </c>
      <c s="6" r="C76" t="n">
        <v>-142669</v>
      </c>
      <c s="6" r="D76" t="n">
        <v>-140462</v>
      </c>
    </row>
    <row r="77" spans="1:4">
      <c s="4" r="A77" t="s">
        <v>891</v>
      </c>
      <c s="6" r="B77" t="n">
        <v>-131780</v>
      </c>
      <c s="6" r="C77" t="n">
        <v>-142669</v>
      </c>
      <c s="6" r="D77" t="n">
        <v>-140462</v>
      </c>
    </row>
    <row r="78" spans="1:4">
      <c s="3" r="A78" t="s">
        <v>154</v>
      </c>
    </row>
    <row r="79" spans="1:4">
      <c s="4" r="A79" t="s">
        <v>155</v>
      </c>
      <c s="6" r="B79" t="n">
        <v>-10171</v>
      </c>
      <c s="6" r="C79" t="n">
        <v>-10072</v>
      </c>
      <c s="6" r="D79" t="n">
        <v>-175262</v>
      </c>
    </row>
    <row r="80" spans="1:4">
      <c s="4" r="A80" t="s">
        <v>156</v>
      </c>
      <c s="6" r="D80" t="n">
        <v>165000</v>
      </c>
    </row>
    <row r="81" spans="1:4">
      <c s="4" r="A81" t="s">
        <v>157</v>
      </c>
      <c s="6" r="C81" t="n">
        <v>-1691</v>
      </c>
      <c s="6" r="D81" t="n">
        <v>-1024</v>
      </c>
    </row>
    <row r="82" spans="1:4">
      <c s="4" r="A82" t="s">
        <v>901</v>
      </c>
      <c s="6" r="B82" t="n">
        <v>141951</v>
      </c>
      <c s="6" r="C82" t="n">
        <v>154432</v>
      </c>
      <c s="6" r="D82" t="n">
        <v>151748</v>
      </c>
    </row>
    <row r="83" spans="1:4">
      <c s="4" r="A83" t="s">
        <v>161</v>
      </c>
      <c s="6" r="B83" t="n">
        <v>131780</v>
      </c>
      <c s="6" r="C83" t="n">
        <v>142669</v>
      </c>
      <c s="6" r="D83" t="n">
        <v>140462</v>
      </c>
    </row>
    <row r="84" spans="1:4">
      <c s="4" r="A84" t="s">
        <v>900</v>
      </c>
      <c s="6" r="B84" t="n">
        <v>131780</v>
      </c>
      <c s="6" r="C84" t="n">
        <v>142669</v>
      </c>
      <c s="6" r="D84" t="n">
        <v>140462</v>
      </c>
    </row>
    <row r="85" spans="1:4">
      <c s="4" r="A85" t="s">
        <v>877</v>
      </c>
    </row>
    <row r="86" spans="1:4">
      <c s="3" r="A86" t="s">
        <v>127</v>
      </c>
    </row>
    <row r="87" spans="1:4">
      <c s="4" r="A87" t="s">
        <v>88</v>
      </c>
      <c s="6" r="B87" t="n">
        <v>-54975</v>
      </c>
      <c s="6" r="C87" t="n">
        <v>-67509</v>
      </c>
      <c s="6" r="D87" t="n">
        <v>-25383</v>
      </c>
    </row>
    <row r="88" spans="1:4">
      <c s="3" r="A88" t="s">
        <v>889</v>
      </c>
    </row>
    <row r="89" spans="1:4">
      <c s="4" r="A89" t="s">
        <v>79</v>
      </c>
      <c s="6" r="B89" t="n">
        <v>33974</v>
      </c>
      <c s="6" r="C89" t="n">
        <v>36500</v>
      </c>
      <c s="6" r="D89" t="n">
        <v>31351</v>
      </c>
    </row>
    <row r="90" spans="1:4">
      <c s="4" r="A90" t="s">
        <v>131</v>
      </c>
      <c s="6" r="B90" t="n">
        <v>187</v>
      </c>
      <c s="6" r="C90" t="n">
        <v>184</v>
      </c>
      <c s="6" r="D90" t="n">
        <v>161</v>
      </c>
    </row>
    <row r="91" spans="1:4">
      <c s="4" r="A91" t="s">
        <v>134</v>
      </c>
      <c s="6" r="B91" t="n">
        <v>3000</v>
      </c>
      <c s="6" r="C91" t="n">
        <v>-3566</v>
      </c>
      <c s="6" r="D91" t="n">
        <v>1901</v>
      </c>
    </row>
    <row r="92" spans="1:4">
      <c s="4" r="A92" t="s">
        <v>135</v>
      </c>
      <c s="6" r="B92" t="n">
        <v>4524</v>
      </c>
      <c s="6" r="C92" t="n">
        <v>22008</v>
      </c>
      <c s="6" r="D92" t="n">
        <v>-10554</v>
      </c>
    </row>
    <row r="93" spans="1:4">
      <c s="3" r="A93" t="s">
        <v>136</v>
      </c>
    </row>
    <row r="94" spans="1:4">
      <c s="4" r="A94" t="s">
        <v>137</v>
      </c>
      <c s="6" r="B94" t="n">
        <v>5859</v>
      </c>
      <c s="6" r="C94" t="n">
        <v>-8754</v>
      </c>
      <c s="6" r="D94" t="n">
        <v>25771</v>
      </c>
    </row>
    <row r="95" spans="1:4">
      <c s="4" r="A95" t="s">
        <v>138</v>
      </c>
      <c s="6" r="B95" t="n">
        <v>880</v>
      </c>
      <c s="6" r="C95" t="n">
        <v>-31885</v>
      </c>
      <c s="6" r="D95" t="n">
        <v>4419</v>
      </c>
    </row>
    <row r="96" spans="1:4">
      <c s="4" r="A96" t="s">
        <v>139</v>
      </c>
      <c s="6" r="B96" t="n">
        <v>-951</v>
      </c>
      <c s="6" r="C96" t="n">
        <v>57379</v>
      </c>
      <c s="6" r="D96" t="n">
        <v>28456</v>
      </c>
    </row>
    <row r="97" spans="1:4">
      <c s="4" r="A97" t="s">
        <v>140</v>
      </c>
      <c s="6" r="C97" t="n">
        <v>-1048</v>
      </c>
    </row>
    <row r="98" spans="1:4">
      <c s="4" r="A98" t="s">
        <v>141</v>
      </c>
      <c s="6" r="B98" t="n">
        <v>-7502</v>
      </c>
      <c s="6" r="C98" t="n">
        <v>3309</v>
      </c>
      <c s="6" r="D98" t="n">
        <v>56122</v>
      </c>
    </row>
    <row r="99" spans="1:4">
      <c s="4" r="A99" t="s">
        <v>890</v>
      </c>
      <c s="6" r="B99" t="n">
        <v>-798</v>
      </c>
      <c s="6" r="C99" t="n">
        <v>-18350</v>
      </c>
      <c s="6" r="D99" t="n">
        <v>-3027</v>
      </c>
    </row>
    <row r="100" spans="1:4">
      <c s="4" r="A100" t="s">
        <v>891</v>
      </c>
      <c s="6" r="B100" t="n">
        <v>-8300</v>
      </c>
      <c s="6" r="C100" t="n">
        <v>-15041</v>
      </c>
      <c s="6" r="D100" t="n">
        <v>53095</v>
      </c>
    </row>
    <row r="101" spans="1:4">
      <c s="3" r="A101" t="s">
        <v>144</v>
      </c>
    </row>
    <row r="102" spans="1:4">
      <c s="4" r="A102" t="s">
        <v>145</v>
      </c>
      <c s="6" r="B102" t="n">
        <v>-63687</v>
      </c>
      <c s="6" r="C102" t="n">
        <v>-63166</v>
      </c>
      <c s="6" r="D102" t="n">
        <v>-57491</v>
      </c>
    </row>
    <row r="103" spans="1:4">
      <c s="4" r="A103" t="s">
        <v>892</v>
      </c>
      <c s="6" r="B103" t="n">
        <v>-1280</v>
      </c>
      <c s="6" r="C103" t="n">
        <v>-1038</v>
      </c>
      <c s="6" r="D103" t="n">
        <v>-471</v>
      </c>
    </row>
    <row r="104" spans="1:4">
      <c s="4" r="A104" t="s">
        <v>893</v>
      </c>
      <c s="6" r="B104" t="n">
        <v>42633</v>
      </c>
      <c s="6" r="D104" t="n">
        <v>144803</v>
      </c>
    </row>
    <row r="105" spans="1:4">
      <c s="4" r="A105" t="s">
        <v>894</v>
      </c>
      <c s="6" r="C105" t="n">
        <v>-2724</v>
      </c>
      <c s="6" r="D105" t="n">
        <v>86348</v>
      </c>
    </row>
    <row r="106" spans="1:4">
      <c s="4" r="A106" t="s">
        <v>149</v>
      </c>
      <c s="6" r="B106" t="n">
        <v>256</v>
      </c>
      <c s="6" r="C106" t="n">
        <v>1865</v>
      </c>
      <c s="6" r="D106" t="n">
        <v>2</v>
      </c>
    </row>
    <row r="107" spans="1:4">
      <c s="4" r="A107" t="s">
        <v>150</v>
      </c>
      <c s="6" r="B107" t="n">
        <v>-1206</v>
      </c>
      <c s="6" r="C107" t="n">
        <v>1193</v>
      </c>
      <c s="6" r="D107" t="n">
        <v>-5931</v>
      </c>
    </row>
    <row r="108" spans="1:4">
      <c s="4" r="A108" t="s">
        <v>895</v>
      </c>
      <c s="6" r="B108" t="n">
        <v>-23284</v>
      </c>
      <c s="6" r="C108" t="n">
        <v>-63870</v>
      </c>
      <c s="6" r="D108" t="n">
        <v>167260</v>
      </c>
    </row>
    <row r="109" spans="1:4">
      <c s="4" r="A109" t="s">
        <v>896</v>
      </c>
      <c s="6" r="B109" t="n">
        <v>-309</v>
      </c>
      <c s="6" r="C109" t="n">
        <v>-5038</v>
      </c>
      <c s="6" r="D109" t="n">
        <v>-5128</v>
      </c>
    </row>
    <row r="110" spans="1:4">
      <c s="4" r="A110" t="s">
        <v>897</v>
      </c>
      <c s="6" r="B110" t="n">
        <v>-23593</v>
      </c>
      <c s="6" r="C110" t="n">
        <v>-68908</v>
      </c>
      <c s="6" r="D110" t="n">
        <v>162132</v>
      </c>
    </row>
    <row r="111" spans="1:4">
      <c s="3" r="A111" t="s">
        <v>154</v>
      </c>
    </row>
    <row r="112" spans="1:4">
      <c s="4" r="A112" t="s">
        <v>155</v>
      </c>
      <c s="6" r="B112" t="n">
        <v>-627</v>
      </c>
      <c s="6" r="C112" t="n">
        <v>-611</v>
      </c>
      <c s="6" r="D112" t="n">
        <v>-77</v>
      </c>
    </row>
    <row r="113" spans="1:4">
      <c s="4" r="A113" t="s">
        <v>158</v>
      </c>
      <c s="6" r="B113" t="n">
        <v>11999</v>
      </c>
    </row>
    <row r="114" spans="1:4">
      <c s="4" r="A114" t="s">
        <v>110</v>
      </c>
      <c s="6" r="B114" t="n">
        <v>-8230</v>
      </c>
      <c s="6" r="C114" t="n">
        <v>-15618</v>
      </c>
      <c s="6" r="D114" t="n">
        <v>-6012</v>
      </c>
    </row>
    <row r="115" spans="1:4">
      <c s="4" r="A115" t="s">
        <v>159</v>
      </c>
      <c s="6" r="D115" t="n">
        <v>849</v>
      </c>
    </row>
    <row r="116" spans="1:4">
      <c s="4" r="A116" t="s">
        <v>898</v>
      </c>
      <c s="6" r="B116" t="n">
        <v>-741</v>
      </c>
      <c s="6" r="C116" t="n">
        <v>-770</v>
      </c>
      <c s="6" r="D116" t="n">
        <v>-1211</v>
      </c>
    </row>
    <row r="117" spans="1:4">
      <c s="4" r="A117" t="s">
        <v>114</v>
      </c>
      <c s="6" r="C117" t="n">
        <v>-1838</v>
      </c>
      <c s="6" r="D117" t="n">
        <v>1065</v>
      </c>
    </row>
    <row r="118" spans="1:4">
      <c s="4" r="A118" t="s">
        <v>901</v>
      </c>
      <c s="6" r="B118" t="n">
        <v>43982</v>
      </c>
      <c s="6" r="C118" t="n">
        <v>-1581</v>
      </c>
      <c s="6" r="D118" t="n">
        <v>181027</v>
      </c>
    </row>
    <row r="119" spans="1:4">
      <c s="4" r="A119" t="s">
        <v>161</v>
      </c>
      <c s="6" r="B119" t="n">
        <v>46383</v>
      </c>
      <c s="6" r="C119" t="n">
        <v>-20418</v>
      </c>
      <c s="6" r="D119" t="n">
        <v>175641</v>
      </c>
    </row>
    <row r="120" spans="1:4">
      <c s="4" r="A120" t="s">
        <v>899</v>
      </c>
      <c s="6" r="B120" t="n">
        <v>7</v>
      </c>
      <c s="6" r="C120" t="n">
        <v>-125</v>
      </c>
      <c s="6" r="D120" t="n">
        <v>-40</v>
      </c>
    </row>
    <row r="121" spans="1:4">
      <c s="4" r="A121" t="s">
        <v>900</v>
      </c>
      <c s="6" r="B121" t="n">
        <v>46390</v>
      </c>
      <c s="6" r="C121" t="n">
        <v>-20543</v>
      </c>
      <c s="6" r="D121" t="n">
        <v>175601</v>
      </c>
    </row>
    <row r="122" spans="1:4">
      <c s="4" r="A122" t="s">
        <v>164</v>
      </c>
      <c s="6" r="B122" t="n">
        <v>14497</v>
      </c>
      <c s="6" r="C122" t="n">
        <v>-104492</v>
      </c>
      <c s="6" r="D122" t="n">
        <v>390828</v>
      </c>
    </row>
    <row r="123" spans="1:4">
      <c s="4" r="A123" t="s">
        <v>165</v>
      </c>
      <c s="6" r="B123" t="n">
        <v>325555</v>
      </c>
      <c s="6" r="C123" t="n">
        <v>430047</v>
      </c>
      <c s="6" r="D123" t="n">
        <v>39219</v>
      </c>
    </row>
    <row r="124" spans="1:4">
      <c s="4" r="A124" t="s">
        <v>166</v>
      </c>
      <c s="6" r="B124" t="n">
        <v>340052</v>
      </c>
      <c s="6" r="C124" t="n">
        <v>325555</v>
      </c>
      <c s="6" r="D124" t="n">
        <v>430047</v>
      </c>
    </row>
    <row r="125" spans="1:4">
      <c s="4" r="A125" t="s">
        <v>879</v>
      </c>
    </row>
    <row r="126" spans="1:4">
      <c s="3" r="A126" t="s">
        <v>127</v>
      </c>
    </row>
    <row r="127" spans="1:4">
      <c s="4" r="A127" t="s">
        <v>88</v>
      </c>
      <c s="6" r="B127" t="n">
        <v>157707</v>
      </c>
      <c s="6" r="C127" t="n">
        <v>142131</v>
      </c>
      <c s="6" r="D127" t="n">
        <v>122889</v>
      </c>
    </row>
    <row r="128" spans="1:4">
      <c s="3" r="A128" t="s">
        <v>889</v>
      </c>
    </row>
    <row r="129" spans="1:4">
      <c s="4" r="A129" t="s">
        <v>79</v>
      </c>
      <c s="6" r="B129" t="n">
        <v>62498</v>
      </c>
      <c s="6" r="C129" t="n">
        <v>58812</v>
      </c>
      <c s="6" r="D129" t="n">
        <v>62675</v>
      </c>
    </row>
    <row r="130" spans="1:4">
      <c s="4" r="A130" t="s">
        <v>131</v>
      </c>
      <c s="6" r="B130" t="n">
        <v>3067</v>
      </c>
      <c s="6" r="C130" t="n">
        <v>2525</v>
      </c>
      <c s="6" r="D130" t="n">
        <v>2646</v>
      </c>
    </row>
    <row r="131" spans="1:4">
      <c s="4" r="A131" t="s">
        <v>134</v>
      </c>
      <c s="6" r="B131" t="n">
        <v>-1592</v>
      </c>
      <c s="6" r="C131" t="n">
        <v>164</v>
      </c>
      <c s="6" r="D131" t="n">
        <v>7081</v>
      </c>
    </row>
    <row r="132" spans="1:4">
      <c s="3" r="A132" t="s">
        <v>136</v>
      </c>
    </row>
    <row r="133" spans="1:4">
      <c s="4" r="A133" t="s">
        <v>137</v>
      </c>
      <c s="6" r="B133" t="n">
        <v>-22182</v>
      </c>
      <c s="6" r="C133" t="n">
        <v>7203</v>
      </c>
      <c s="6" r="D133" t="n">
        <v>-27495</v>
      </c>
    </row>
    <row r="134" spans="1:4">
      <c s="4" r="A134" t="s">
        <v>138</v>
      </c>
      <c s="6" r="B134" t="n">
        <v>7950</v>
      </c>
      <c s="6" r="C134" t="n">
        <v>-56938</v>
      </c>
      <c s="6" r="D134" t="n">
        <v>-18696</v>
      </c>
    </row>
    <row r="135" spans="1:4">
      <c s="4" r="A135" t="s">
        <v>139</v>
      </c>
      <c s="6" r="B135" t="n">
        <v>55309</v>
      </c>
      <c s="6" r="C135" t="n">
        <v>16083</v>
      </c>
      <c s="6" r="D135" t="n">
        <v>-25457</v>
      </c>
    </row>
    <row r="136" spans="1:4">
      <c s="4" r="A136" t="s">
        <v>140</v>
      </c>
      <c s="6" r="C136" t="n">
        <v>-2321</v>
      </c>
    </row>
    <row r="137" spans="1:4">
      <c s="4" r="A137" t="s">
        <v>141</v>
      </c>
      <c s="6" r="B137" t="n">
        <v>262757</v>
      </c>
      <c s="6" r="C137" t="n">
        <v>167659</v>
      </c>
      <c s="6" r="D137" t="n">
        <v>123643</v>
      </c>
    </row>
    <row r="138" spans="1:4">
      <c s="4" r="A138" t="s">
        <v>891</v>
      </c>
      <c s="6" r="B138" t="n">
        <v>262757</v>
      </c>
      <c s="6" r="C138" t="n">
        <v>167659</v>
      </c>
      <c s="6" r="D138" t="n">
        <v>123643</v>
      </c>
    </row>
    <row r="139" spans="1:4">
      <c s="3" r="A139" t="s">
        <v>144</v>
      </c>
    </row>
    <row r="140" spans="1:4">
      <c s="4" r="A140" t="s">
        <v>145</v>
      </c>
      <c s="6" r="B140" t="n">
        <v>-78005</v>
      </c>
      <c s="6" r="C140" t="n">
        <v>-51420</v>
      </c>
      <c s="6" r="D140" t="n">
        <v>-49064</v>
      </c>
    </row>
    <row r="141" spans="1:4">
      <c s="4" r="A141" t="s">
        <v>892</v>
      </c>
      <c s="6" r="B141" t="n">
        <v>-24016</v>
      </c>
      <c s="6" r="D141" t="n">
        <v>3467</v>
      </c>
    </row>
    <row r="142" spans="1:4">
      <c s="4" r="A142" t="s">
        <v>894</v>
      </c>
      <c s="6" r="C142" t="n">
        <v>-301</v>
      </c>
      <c s="6" r="D142" t="n">
        <v>191635</v>
      </c>
    </row>
    <row r="143" spans="1:4">
      <c s="4" r="A143" t="s">
        <v>149</v>
      </c>
      <c s="6" r="B143" t="n">
        <v>111</v>
      </c>
      <c s="6" r="C143" t="n">
        <v>38</v>
      </c>
      <c s="6" r="D143" t="n">
        <v>81</v>
      </c>
    </row>
    <row r="144" spans="1:4">
      <c s="4" r="A144" t="s">
        <v>150</v>
      </c>
      <c s="6" r="B144" t="n">
        <v>-66</v>
      </c>
      <c s="6" r="C144" t="n">
        <v>-1824</v>
      </c>
      <c s="6" r="D144" t="n">
        <v>3721</v>
      </c>
    </row>
    <row r="145" spans="1:4">
      <c s="4" r="A145" t="s">
        <v>895</v>
      </c>
      <c s="6" r="B145" t="n">
        <v>-101976</v>
      </c>
      <c s="6" r="C145" t="n">
        <v>-53507</v>
      </c>
      <c s="6" r="D145" t="n">
        <v>149840</v>
      </c>
    </row>
    <row r="146" spans="1:4">
      <c s="4" r="A146" t="s">
        <v>897</v>
      </c>
      <c s="6" r="B146" t="n">
        <v>-101976</v>
      </c>
      <c s="6" r="C146" t="n">
        <v>-53507</v>
      </c>
      <c s="6" r="D146" t="n">
        <v>149840</v>
      </c>
    </row>
    <row r="147" spans="1:4">
      <c s="3" r="A147" t="s">
        <v>154</v>
      </c>
    </row>
    <row r="148" spans="1:4">
      <c s="4" r="A148" t="s">
        <v>155</v>
      </c>
      <c s="6" r="B148" t="n">
        <v>-2050</v>
      </c>
      <c s="6" r="C148" t="n">
        <v>-2682</v>
      </c>
      <c s="6" r="D148" t="n">
        <v>-3120</v>
      </c>
    </row>
    <row r="149" spans="1:4">
      <c s="4" r="A149" t="s">
        <v>898</v>
      </c>
      <c s="6" r="B149" t="n">
        <v>-206</v>
      </c>
    </row>
    <row r="150" spans="1:4">
      <c s="4" r="A150" t="s">
        <v>114</v>
      </c>
      <c s="6" r="B150" t="n">
        <v>2400</v>
      </c>
      <c s="6" r="D150" t="n">
        <v>-1043</v>
      </c>
    </row>
    <row r="151" spans="1:4">
      <c s="4" r="A151" t="s">
        <v>901</v>
      </c>
      <c s="6" r="B151" t="n">
        <v>-138089</v>
      </c>
      <c s="6" r="C151" t="n">
        <v>-103929</v>
      </c>
      <c s="6" r="D151" t="n">
        <v>-270899</v>
      </c>
    </row>
    <row r="152" spans="1:4">
      <c s="4" r="A152" t="s">
        <v>161</v>
      </c>
      <c s="6" r="B152" t="n">
        <v>-137945</v>
      </c>
      <c s="6" r="C152" t="n">
        <v>-106611</v>
      </c>
      <c s="6" r="D152" t="n">
        <v>-275062</v>
      </c>
    </row>
    <row r="153" spans="1:4">
      <c s="4" r="A153" t="s">
        <v>900</v>
      </c>
      <c s="6" r="B153" t="n">
        <v>-137945</v>
      </c>
      <c s="6" r="C153" t="n">
        <v>-106611</v>
      </c>
      <c s="6" r="D153" t="n">
        <v>-275062</v>
      </c>
    </row>
    <row r="154" spans="1:4">
      <c s="4" r="A154" t="s">
        <v>164</v>
      </c>
      <c s="6" r="B154" t="n">
        <v>22836</v>
      </c>
      <c s="6" r="C154" t="n">
        <v>7541</v>
      </c>
      <c s="6" r="D154" t="n">
        <v>-1579</v>
      </c>
    </row>
    <row r="155" spans="1:4">
      <c s="4" r="A155" t="s">
        <v>165</v>
      </c>
      <c s="6" r="B155" t="n">
        <v>15625</v>
      </c>
      <c s="6" r="C155" t="n">
        <v>8084</v>
      </c>
      <c s="6" r="D155" t="n">
        <v>9663</v>
      </c>
    </row>
    <row r="156" spans="1:4">
      <c s="4" r="A156" t="s">
        <v>166</v>
      </c>
      <c s="7" r="B156" t="n">
        <v>38461</v>
      </c>
      <c s="7" r="C156" t="n">
        <v>15625</v>
      </c>
      <c s="7" r="D156" t="n">
        <v>80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EQUI</vt:lpstr>
      <vt:lpstr>CONSOLIDATED STATEMENTS OF CASH</vt:lpstr>
      <vt:lpstr>ORGANIZATION AND BASIS OF PRESE</vt:lpstr>
      <vt:lpstr>SIGNIFICANT ACCOUNTING POLICIES</vt:lpstr>
      <vt:lpstr>LONG-TERM DEBT, CAPITAL LEASES </vt:lpstr>
      <vt:lpstr>INTEREST RATE SWAPS</vt:lpstr>
      <vt:lpstr>ACCUMULATED OTHER COMPREHENSIVE</vt:lpstr>
      <vt:lpstr>DISCONTINUED OPERATIONS</vt:lpstr>
      <vt:lpstr>PROPERTY AND EQUIPMENT</vt:lpstr>
      <vt:lpstr>GOODWILL AND OTHER INTANGIBLE A</vt:lpstr>
      <vt:lpstr>STOCK-BASED COMPENSATION</vt:lpstr>
      <vt:lpstr>INCOME TAXES</vt:lpstr>
      <vt:lpstr>COMMITMENTS AND CONTINGENCIES</vt:lpstr>
      <vt:lpstr>LEASES</vt:lpstr>
      <vt:lpstr>DEFINED CONTRIBUTION PLAN</vt:lpstr>
      <vt:lpstr>SEGMENT AND GEOGRAPHIC INFORMAT</vt:lpstr>
      <vt:lpstr>OTHER ACCRUED EXPENSES AND CURR</vt:lpstr>
      <vt:lpstr>SUPPLEMENTAL CONDENSED CONSOLID</vt:lpstr>
      <vt:lpstr>ORGANIZATION AND BASIS OF PRE25</vt:lpstr>
      <vt:lpstr>SIGNIFICANT ACCOUNTING POLICI26</vt:lpstr>
      <vt:lpstr>LONG-TERM DEBT, CAPITAL LEASE27</vt:lpstr>
      <vt:lpstr>INTEREST RATE SWAPS (Tables)</vt:lpstr>
      <vt:lpstr>ACCUMULATED OTHER COMPREHENSI29</vt:lpstr>
      <vt:lpstr>DISCONTINUED OPERATIONS (Tables</vt:lpstr>
      <vt:lpstr>PROPERTY AND EQUIPMENT (Tables)</vt:lpstr>
      <vt:lpstr>GOODWILL AND OTHER INTANGIBLE32</vt:lpstr>
      <vt:lpstr>STOCK-BASED COMPENSATION (Table</vt:lpstr>
      <vt:lpstr>INCOME TAXES (Tables)</vt:lpstr>
      <vt:lpstr>LEASES (Tables)</vt:lpstr>
      <vt:lpstr>SEGMENT AND GEOGRAPHIC INFORM36</vt:lpstr>
      <vt:lpstr>OTHER ACCRUED EXPENSES AND CU37</vt:lpstr>
      <vt:lpstr>SUPPLEMENTAL CONDENSED CONSOL38</vt:lpstr>
      <vt:lpstr>Organization and Basis of Pre39</vt:lpstr>
      <vt:lpstr>Significant Accounting Polici40</vt:lpstr>
      <vt:lpstr>Significant Accounting Polici41</vt:lpstr>
      <vt:lpstr>Significant Accounting Polici42</vt:lpstr>
      <vt:lpstr>Significant Accounting Polici43</vt:lpstr>
      <vt:lpstr>Significant Accounting Polici44</vt:lpstr>
      <vt:lpstr>Significant Accounting Polici45</vt:lpstr>
      <vt:lpstr>Significant Accounting Polici46</vt:lpstr>
      <vt:lpstr>Long-Term Debt, Capital Lease47</vt:lpstr>
      <vt:lpstr>Long-Term Debt, Capital Lease48</vt:lpstr>
      <vt:lpstr>Interest Rate Swaps - Additiona</vt:lpstr>
      <vt:lpstr>Interest Rate Swaps - Notional </vt:lpstr>
      <vt:lpstr>Accumulated Other Comprehensi51</vt:lpstr>
      <vt:lpstr>Discontinued Operations - Compo</vt:lpstr>
      <vt:lpstr>Discontinued Operations - Addit</vt:lpstr>
      <vt:lpstr>Discontinued Operations - Com54</vt:lpstr>
      <vt:lpstr>Property and Equipment - Summar</vt:lpstr>
      <vt:lpstr>Property and Equipment - Additi</vt:lpstr>
      <vt:lpstr>Goodwill and Other Intangible57</vt:lpstr>
      <vt:lpstr>Goodwill and Other Intangible58</vt:lpstr>
      <vt:lpstr>Stock-Based Compensation - Addi</vt:lpstr>
      <vt:lpstr>Stock-Based Compensation - Stoc</vt:lpstr>
      <vt:lpstr>Stock-Based Compensation - Summ</vt:lpstr>
      <vt:lpstr>Stock-Based Compensation - Weig</vt:lpstr>
      <vt:lpstr>Stock-Based Compensation - Rest</vt:lpstr>
      <vt:lpstr>Stock-Based Compensation - Su64</vt:lpstr>
      <vt:lpstr>Income Taxes - Summary of Incom</vt:lpstr>
      <vt:lpstr>Income Taxes - Reconciliation o</vt:lpstr>
      <vt:lpstr>Income Taxes - Additional Infor</vt:lpstr>
      <vt:lpstr>Income Taxes - Summary of Items</vt:lpstr>
      <vt:lpstr>Income Taxes - Summary of Activ</vt:lpstr>
      <vt:lpstr>Commitments and Contingencies -</vt:lpstr>
      <vt:lpstr>Leases - Additional Information</vt:lpstr>
      <vt:lpstr>Leases - Summary of Future Mini</vt:lpstr>
      <vt:lpstr>Leases - Summary of Future Mi73</vt:lpstr>
      <vt:lpstr>Defined Contribution Plan - Add</vt:lpstr>
      <vt:lpstr>Segment and Geographic Inform75</vt:lpstr>
      <vt:lpstr>Other Accrued Expenses and Cu76</vt:lpstr>
      <vt:lpstr>Supplemental Condensed Consol77</vt:lpstr>
      <vt:lpstr>Supplemental Condensed Consol78</vt:lpstr>
      <vt:lpstr>Supplemental Condensed Consol79</vt:lpstr>
      <vt:lpstr>Supplemental Condensed Consol80</vt:lpstr>
      <vt:lpstr>Supplemental Condensed Consol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8:52:45Z</dcterms:created>
  <dcterms:modified xmlns:dcterms="http://purl.org/dc/terms/" xmlns:xsi="http://www.w3.org/2001/XMLSchema-instance" xsi:type="dcterms:W3CDTF">2015-12-21T18:52:45Z</dcterms:modified>
  <dc:title xmlns:dc="http://purl.org/dc/elements/1.1/">Untitled</dc:title>
  <dc:description xmlns:dc="http://purl.org/dc/elements/1.1/"/>
  <dc:subject xmlns:dc="http://purl.org/dc/elements/1.1/"/>
  <cp:keywords/>
  <cp:category/>
</cp:coreProperties>
</file>